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DISPOSITIONS (Note"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RELATED PARTY TRANSACTIONS" sheetId="23" state="visible" r:id="rId23"/>
    <sheet xmlns:r="http://schemas.openxmlformats.org/officeDocument/2006/relationships" name="DERIVATIVE FINANCIAL INSTRUMEN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REVENUES (Not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INSURANCE CONTRAC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ACQUISITION OF BUSINESSES (Tabl" sheetId="34" state="visible" r:id="rId34"/>
    <sheet xmlns:r="http://schemas.openxmlformats.org/officeDocument/2006/relationships" name="FAIR VALUE OF FINANCIAL INSTR_2" sheetId="35" state="visible" r:id="rId35"/>
    <sheet xmlns:r="http://schemas.openxmlformats.org/officeDocument/2006/relationships" name="FINANCIAL ASSETS (Tables)" sheetId="36" state="visible" r:id="rId36"/>
    <sheet xmlns:r="http://schemas.openxmlformats.org/officeDocument/2006/relationships" name="ACCOUNTS AND OTHER RECEIVABLE_2" sheetId="37" state="visible" r:id="rId37"/>
    <sheet xmlns:r="http://schemas.openxmlformats.org/officeDocument/2006/relationships" name="INVENTORY, NET (Tables)" sheetId="38" state="visible" r:id="rId38"/>
    <sheet xmlns:r="http://schemas.openxmlformats.org/officeDocument/2006/relationships" name="OTHER ASSETS (Tables)" sheetId="39" state="visible" r:id="rId39"/>
    <sheet xmlns:r="http://schemas.openxmlformats.org/officeDocument/2006/relationships" name="PROPERTY PLANT AND EQUIPMENT (T"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EQUITY ACCOUNTED INVESTMENTS (T" sheetId="43" state="visible" r:id="rId43"/>
    <sheet xmlns:r="http://schemas.openxmlformats.org/officeDocument/2006/relationships" name="ACCOUNTS PAYABLE AND OTHER (Tab" sheetId="44" state="visible" r:id="rId44"/>
    <sheet xmlns:r="http://schemas.openxmlformats.org/officeDocument/2006/relationships" name="CONTRACTS IN PROGRESS (Tables)" sheetId="45" state="visible" r:id="rId45"/>
    <sheet xmlns:r="http://schemas.openxmlformats.org/officeDocument/2006/relationships" name="RELATED PARTY TRANSACTIONS (Tab" sheetId="46" state="visible" r:id="rId46"/>
    <sheet xmlns:r="http://schemas.openxmlformats.org/officeDocument/2006/relationships" name="DERIVATIVE FINANCIAL INSTRUME_2" sheetId="47" state="visible" r:id="rId47"/>
    <sheet xmlns:r="http://schemas.openxmlformats.org/officeDocument/2006/relationships" name="EQUITY (Tables)" sheetId="48" state="visible" r:id="rId48"/>
    <sheet xmlns:r="http://schemas.openxmlformats.org/officeDocument/2006/relationships" name="ACCUMULATED OTHER COMPREHENSI_2" sheetId="49" state="visible" r:id="rId49"/>
    <sheet xmlns:r="http://schemas.openxmlformats.org/officeDocument/2006/relationships" name="DIRECT OPERATING COSTS (Tables)" sheetId="50" state="visible" r:id="rId50"/>
    <sheet xmlns:r="http://schemas.openxmlformats.org/officeDocument/2006/relationships" name="REVENUES (Tables)" sheetId="51" state="visible" r:id="rId51"/>
    <sheet xmlns:r="http://schemas.openxmlformats.org/officeDocument/2006/relationships" name="SEGMENT INFORMATION (Tables)" sheetId="52" state="visible" r:id="rId52"/>
    <sheet xmlns:r="http://schemas.openxmlformats.org/officeDocument/2006/relationships" name="SUPPLEMENTAL CASH FLOW INFORM_2" sheetId="53" state="visible" r:id="rId53"/>
    <sheet xmlns:r="http://schemas.openxmlformats.org/officeDocument/2006/relationships" name="INSURANCE CONTRACTS (Tables)" sheetId="54" state="visible" r:id="rId54"/>
    <sheet xmlns:r="http://schemas.openxmlformats.org/officeDocument/2006/relationships" name="ACQUISITION OF BUSINESSES Acqui" sheetId="55" state="visible" r:id="rId55"/>
    <sheet xmlns:r="http://schemas.openxmlformats.org/officeDocument/2006/relationships" name="ACQUISITION OF BUSINESSES - Acq" sheetId="56" state="visible" r:id="rId56"/>
    <sheet xmlns:r="http://schemas.openxmlformats.org/officeDocument/2006/relationships" name="ACQUISITION OF BUSINESSES - Bus" sheetId="57" state="visible" r:id="rId57"/>
    <sheet xmlns:r="http://schemas.openxmlformats.org/officeDocument/2006/relationships" name="ACQUISITION OF BUSINESSES - B_2" sheetId="58" state="visible" r:id="rId58"/>
    <sheet xmlns:r="http://schemas.openxmlformats.org/officeDocument/2006/relationships" name="ACQUISITION OF BUSINESSES - B_3" sheetId="59" state="visible" r:id="rId59"/>
    <sheet xmlns:r="http://schemas.openxmlformats.org/officeDocument/2006/relationships" name="ACQUISITION OF BUSINESSES - Ind"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INANCIAL ASSETS (Details)" sheetId="65" state="visible" r:id="rId65"/>
    <sheet xmlns:r="http://schemas.openxmlformats.org/officeDocument/2006/relationships" name="ACCOUNTS AND OTHER RECEIVABLE_3" sheetId="66" state="visible" r:id="rId66"/>
    <sheet xmlns:r="http://schemas.openxmlformats.org/officeDocument/2006/relationships" name="INVENTORY, NET (Details)" sheetId="67" state="visible" r:id="rId67"/>
    <sheet xmlns:r="http://schemas.openxmlformats.org/officeDocument/2006/relationships" name="DISPOSITIONS (Details)" sheetId="68" state="visible" r:id="rId68"/>
    <sheet xmlns:r="http://schemas.openxmlformats.org/officeDocument/2006/relationships" name="OTHER ASSETS (Details)" sheetId="69" state="visible" r:id="rId69"/>
    <sheet xmlns:r="http://schemas.openxmlformats.org/officeDocument/2006/relationships" name="PROPERTY PLANT AND EQUIPMENT (D" sheetId="70" state="visible" r:id="rId70"/>
    <sheet xmlns:r="http://schemas.openxmlformats.org/officeDocument/2006/relationships" name="INTANGIBLE ASSETS (Details)" sheetId="71" state="visible" r:id="rId71"/>
    <sheet xmlns:r="http://schemas.openxmlformats.org/officeDocument/2006/relationships" name="GOODWILL (Details)" sheetId="72" state="visible" r:id="rId72"/>
    <sheet xmlns:r="http://schemas.openxmlformats.org/officeDocument/2006/relationships" name="EQUITY ACCOUNTED INVESTMENTS - " sheetId="73" state="visible" r:id="rId73"/>
    <sheet xmlns:r="http://schemas.openxmlformats.org/officeDocument/2006/relationships" name="ACCOUNTS PAYABLE AND OTHER - Ac" sheetId="74" state="visible" r:id="rId74"/>
    <sheet xmlns:r="http://schemas.openxmlformats.org/officeDocument/2006/relationships" name="ACCOUNTS PAYABLE AND OTHER - Na" sheetId="75" state="visible" r:id="rId75"/>
    <sheet xmlns:r="http://schemas.openxmlformats.org/officeDocument/2006/relationships" name="CONTRACTS IN PROGRESS (Details)" sheetId="76" state="visible" r:id="rId76"/>
    <sheet xmlns:r="http://schemas.openxmlformats.org/officeDocument/2006/relationships" name="BORROWINGS (Details)" sheetId="77" state="visible" r:id="rId77"/>
    <sheet xmlns:r="http://schemas.openxmlformats.org/officeDocument/2006/relationships" name="RELATED PARTY TRANSACTIONS - Na" sheetId="78" state="visible" r:id="rId78"/>
    <sheet xmlns:r="http://schemas.openxmlformats.org/officeDocument/2006/relationships" name="RELATED PARTY TRANSACTIONS - Ot" sheetId="79" state="visible" r:id="rId79"/>
    <sheet xmlns:r="http://schemas.openxmlformats.org/officeDocument/2006/relationships" name="DERIVATIVE FINANCIAL INSTRUME_3" sheetId="80" state="visible" r:id="rId80"/>
    <sheet xmlns:r="http://schemas.openxmlformats.org/officeDocument/2006/relationships" name="EQUITY - Narrative (Details)" sheetId="81" state="visible" r:id="rId81"/>
    <sheet xmlns:r="http://schemas.openxmlformats.org/officeDocument/2006/relationships" name="EQUITY - General and Limited Pa" sheetId="82" state="visible" r:id="rId82"/>
    <sheet xmlns:r="http://schemas.openxmlformats.org/officeDocument/2006/relationships" name="EQUITY - Redemption-Exchange Un" sheetId="83" state="visible" r:id="rId83"/>
    <sheet xmlns:r="http://schemas.openxmlformats.org/officeDocument/2006/relationships" name="ACCUMULATED OTHER COMPREHENSI_3" sheetId="84" state="visible" r:id="rId84"/>
    <sheet xmlns:r="http://schemas.openxmlformats.org/officeDocument/2006/relationships" name="DIRECT OPERATING COSTS - Schedu" sheetId="85" state="visible" r:id="rId85"/>
    <sheet xmlns:r="http://schemas.openxmlformats.org/officeDocument/2006/relationships" name="DIRECT OPERATING COSTS - Additi" sheetId="86" state="visible" r:id="rId86"/>
    <sheet xmlns:r="http://schemas.openxmlformats.org/officeDocument/2006/relationships" name="REVENUES Segment revenue by typ" sheetId="87" state="visible" r:id="rId87"/>
    <sheet xmlns:r="http://schemas.openxmlformats.org/officeDocument/2006/relationships" name="REVENUES Timing of revenue reco" sheetId="88" state="visible" r:id="rId88"/>
    <sheet xmlns:r="http://schemas.openxmlformats.org/officeDocument/2006/relationships" name="SEGMENT INFORMATION - Narrative" sheetId="89" state="visible" r:id="rId89"/>
    <sheet xmlns:r="http://schemas.openxmlformats.org/officeDocument/2006/relationships" name="SEGMENT INFORMATION - Income St" sheetId="90" state="visible" r:id="rId90"/>
    <sheet xmlns:r="http://schemas.openxmlformats.org/officeDocument/2006/relationships" name="SEGMENT INFORMATION - Assets by" sheetId="91" state="visible" r:id="rId91"/>
    <sheet xmlns:r="http://schemas.openxmlformats.org/officeDocument/2006/relationships" name="SEGMENT INFORMATION - Revenue b"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INSURANCE CONTRACTS Movement in" sheetId="95" state="visible" r:id="rId95"/>
    <sheet xmlns:r="http://schemas.openxmlformats.org/officeDocument/2006/relationships" name="INSURANCE CONTRACTS Components " sheetId="96" state="visible" r:id="rId96"/>
    <sheet xmlns:r="http://schemas.openxmlformats.org/officeDocument/2006/relationships" name="INSURANCE CONTRACTS Movement _2" sheetId="97" state="visible" r:id="rId97"/>
    <sheet xmlns:r="http://schemas.openxmlformats.org/officeDocument/2006/relationships" name="SUBSEQUENT EVENTS - Acquisition" sheetId="98" state="visible" r:id="rId98"/>
    <sheet xmlns:r="http://schemas.openxmlformats.org/officeDocument/2006/relationships" name="SUBSEQUENT EVENTS -  Subscripti" sheetId="99" state="visible" r:id="rId99"/>
    <sheet xmlns:r="http://schemas.openxmlformats.org/officeDocument/2006/relationships" name="SUBSEQUENT EVENTS - Agreement t" sheetId="100" state="visible" r:id="rId100"/>
    <sheet xmlns:r="http://schemas.openxmlformats.org/officeDocument/2006/relationships" name="SUBSEQUENT EVENTS - Distributio"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Brookfield Business Partners L.P.</t>
        </is>
      </c>
    </row>
    <row r="5">
      <c r="A5" s="4" t="inlineStr">
        <is>
          <t>Entity Central Index Key</t>
        </is>
      </c>
      <c r="B5" s="4" t="inlineStr">
        <is>
          <t>0001654795</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ies as applicable. Financial instruments classified as fair value through profit or loss or fair value through other comprehensive income are measured at fair value in the unaudited interim condensed consolidated statements of financial position, and changes in fair values are recognized in profit or loss or other comprehensive income, respectively. The following table provides the details of financial instruments and their associated classifications as at June 30, 2020 : (US$ MILLIONS) MEASUREMENT BASIS FVTPL FVOCI Amortized Cost Total Financial assets Cash and cash equivalents $ — $ — $ 2,138 $ 2,138 Accounts and other receivable, net (current and non-current) — — 4,745 4,745 Other assets (current and non-current) (1) — — 510 510 Financial assets (current and non-current) (2) 649 4,873 813 6,335 Total $ 649 $ 4,873 $ 8,206 $ 13,728 Financial liabilities Accounts payable and other (current and non-current) (3) $ 444 $ 362 $ 8,570 $ 9,376 Borrowings (current and non-current) — — 22,455 22,455 Total $ 444 $ 362 $ 31,025 $ 31,831 ____________________________________ (1) Excludes prepayments and other assets of $959 million . (2) Refer to Hedging Activities in Note 4(a) below. (3) Excludes provisions, decommissioning liabilities, deferred revenue, unearned premium reserve, work in progress, post-employment benefits, liabilities held for sale and various taxes and duties of $7,073 million . Included in cash and cash equivalents as at June 30, 2020 is $1,772 million of cash ( December 31, 2019 : $1,570 million ) and $366 million of cash equivalents ( December 31, 2019 : $416 million ). The fair value of all financial assets and liabilities as at June 30, 2020 were consistent with carrying value, with the exception of the borrowings at Altera Infrastructure L.P. (“Altera”) , where fair value determined using Level 1 and Level 2 inputs resulted in a fair value of $2,689 million ( December 31, 2019 : $2,787 million ) versus a carrying value of $2,696 million ( December 31, 2019 : $2,767 million ). Included in financial assets as at June 30, 2020 is $607 million ( December 31, 2019 : $264 million ) of equity instruments designated as measured at fair value through other comprehensive income. The remaining balance of instruments designated as measured at fair value through other comprehensive income relates primarily to corporate and government bonds. The following table provides the allocation of financial instruments and their associated classifications as at December 31, 2019 : (US$ MILLIONS) MEASUREMENT BASIS FVTPL FVOCI Amortized Cost Total Financial assets Cash and cash equivalents $ — $ — $ 1,986 $ 1,986 Accounts and other receivable, net (current and non-current) — — 5,631 5,631 Other assets (current and non-current) (1) — — 577 577 Financial assets (current and non-current) (2) 883 4,612 748 6,243 Total $ 883 $ 4,612 $ 8,942 $ 14,437 Financial liabilities Accounts payable and other (3) (4) $ 385 $ 159 $ 9,039 $ 9,583 Borrowings (current and non-current) — — 22,399 22,399 Total $ 385 $ 159 $ 31,438 $ 31,982 ____________________________________ (1) Excludes prepayments, subrogation recoverable and other assets of $1,215 million . (2) Refer to Hedging Activities in Note 4(a) below. (3) Total financial assets include $3,832 million of assets pledged as collateral. (4) Excludes provisions, decommissioning liabilities, deferred revenue, unearned premium reserve, work in progress, post-employment benefits, liabilities held for sale and various taxes and duties of $6,913 million . (a) Hedging activities Net Investment Hedges The partnership uses foreign exchange contracts and foreign currency denominated debt instruments to manage foreign currency exposures arising from net investments in foreign operations. For the three and six months ended June 30, 2020 , pre-tax net loss of $50 million and net gain $269 million ( June 30, 2019 : pre-tax net loss of $61 million and $75 million ) was recorded in other comprehensive income for the effective portion of hedges of net investments in foreign operations. As at June 30, 2020 , there was a derivative asset balance of $94 million ( December 31, 2019 : $13 million ) and derivative liability balance of $10 million ( December 31, 2019 : $35 million ) relating to derivative contracts designated as net investment hedges. Cash Flow Hedges The partnership uses commodity swap contracts to hedge the sale price of its gas contracts, purchase price of decant oil, lead, polypropylene, tin, foreign exchange contracts and option contracts to hedge highly probable future transactions, and interest rate contracts to hedge the cash flows on its floating rate borrowings. A number of these contracts are designated as cash flow hedges. For the three and six months ended June 30, 2020 , pre-tax net loss of $ nil and $262 million ( June 30, 2019 : pre-tax net loss of $87 million and $49 million ) was recorded in other comprehensive income for the effective portion of cash flow hedges. As at June 30, 2020 , there was a derivative asset balance of $ 40 million ( December 31, 2019 : $22 million ) and derivative liability balance of $352 million ( December 31, 2019 : $123 million ) relating to the derivative contracts designated as cash flow hedges. Other derivative instruments are measured at fair value, with changes in fair value recognized in the consolidated statements of operating results. Fair value hierarchical levels - financial instruments Level 3 assets and liabilities measured at fair value on a recurring basis include $418 million ( December 31, 2019 : $287 million ) of financial assets and $14 million ( December 31, 2019 : $36 million ) of financial liabilities, which are measured at fair value using valuation inputs based on management ’ s best estimates of what market participants would use in pricing the asset or liability at the measurement date. There were no transfers between levels during the three and six months ended June 30, 2020 . The following table categorizes financial assets and liabilities, which are carried at fair value, based upon the level of input as at June 30, 2020 and December 31, 2019 : June 30, 2020 December 31, 2019 (US$ MILLIONS) Level 1 Level 2 Level 3 Level 1 Level 2 Level 3 Financial assets Common shares $ 367 $ — $ 116 $ 255 $ — $ — Corporate and government bonds — 3,720 — — 3,914 — Derivative assets 10 258 — 4 234 — Other financial assets (1) 337 412 302 401 400 287 Total $ 714 $ 4,390 $ 418 $ 660 $ 4,548 $ 287 Financial liabilities Derivative liabilities $ 7 $ 785 $ — $ 18 $ 489 $ — Other financial liabilities — — 14 — — 36 Total $ 7 $ 785 $ 14 $ 18 $ 489 $ 36 ____________________________________ (1) Other financial assets include secured debentures to homebuilding companies, asset-backed securities and preferred shares in our business services segment. Level 1 other financial assets are primarily preferred shares. Level 2 other financial assets are primarily asset-backed securities and Level 3 financial assets are primarily secured debentures to homebuilding companies. The following table presents the change in the balance of financial assets and financial liabilities classified as Level 3 as at June 30, 2020 and December 31, 2019: (US$ MILLIONS) June 30, 2020 December 31, 2019 Balance at beginning of year $ 251 $ 230 Fair value change recorded in net income 3 8 Fair value change recorded in other comprehensive income (12 ) — Net additions (disposals) 162 13 Balance at end of period $ 404 $ 251 (b) Offsetting of financial assets and liabilities Financial assets and liabilities are offset with the net amount reported in the unaudited interim condensed consolidated statements of financial position where the partnership currently has a legally enforceable right to offset and there is an intention to settle on a net basis or realize the asset and settle the liability simultaneously. As at June 30, 2020 , $ 50 million gross, of financial assets ( December 31, 2019 : $1 million ) and $58 million gross, of financial liabilities ( December 31, 2019 : $3 million ) were offset in the unaudited interim condensed consolidated statements of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greement to sell Healthscope Pathology Business (Details) $ in Millions</t>
        </is>
      </c>
      <c r="B1" s="2" t="inlineStr">
        <is>
          <t>3 Months Ended</t>
        </is>
      </c>
    </row>
    <row r="2">
      <c r="B2" s="2" t="inlineStr">
        <is>
          <t>Sep. 30, 2020USD ($)</t>
        </is>
      </c>
    </row>
    <row r="3">
      <c r="A3" s="4" t="inlineStr">
        <is>
          <t>Pathology, New Zealand | Announcement of plan to discontinue operation</t>
        </is>
      </c>
    </row>
    <row r="4">
      <c r="A4" s="3" t="inlineStr">
        <is>
          <t>Disclosure of non-adjusting events after reporting period [line items]</t>
        </is>
      </c>
    </row>
    <row r="5">
      <c r="A5" s="4" t="inlineStr">
        <is>
          <t>Expected proceeds from sale of subsidiary</t>
        </is>
      </c>
      <c r="B5" s="5" t="n">
        <v>3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SUBSEQUENT EVENTS - Distribution (Details)</t>
        </is>
      </c>
      <c r="B1" s="2" t="inlineStr">
        <is>
          <t>Aug. 05, 2020$ / shares</t>
        </is>
      </c>
    </row>
    <row r="2">
      <c r="A2" s="4" t="inlineStr">
        <is>
          <t>Distribution</t>
        </is>
      </c>
    </row>
    <row r="3">
      <c r="A3" s="3" t="inlineStr">
        <is>
          <t>Disclosure of non-adjusting events after reporting period [line items]</t>
        </is>
      </c>
    </row>
    <row r="4">
      <c r="A4" s="4" t="inlineStr">
        <is>
          <t>Distribution declared (in dollars per share)</t>
        </is>
      </c>
      <c r="B4" s="9" t="n">
        <v>0.06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0</t>
        </is>
      </c>
    </row>
    <row r="3">
      <c r="A3" s="3" t="inlineStr">
        <is>
          <t>Financial Instruments [Abstract]</t>
        </is>
      </c>
    </row>
    <row r="4">
      <c r="A4" s="4" t="inlineStr">
        <is>
          <t>FINANCIAL ASSETS</t>
        </is>
      </c>
      <c r="B4" s="4" t="inlineStr">
        <is>
          <t>FINANCIAL ASSETS (US$ MILLIONS) June 30, 2020 December 31, 2019 Current Marketable securities $ 948 $ 734 Restricted cash 400 172 Derivative contracts 134 176 Loans and notes receivable 71 66 Other financial assets (1) 46 — Total current $ 1,599 $ 1,148 Non-current Marketable securities $ 3,253 $ 3,435 Restricted cash 220 201 Derivative contracts 134 62 Loans and notes receivable 124 309 Other financial assets (1) 1,005 1,088 Total non-current $ 4,736 $ 5,095 ____________________________________ (1) Other financial assets include secured debentures to homebuilding companies, asset-backed securities and preferred shares in our business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0</t>
        </is>
      </c>
    </row>
    <row r="3">
      <c r="A3" s="3" t="inlineStr">
        <is>
          <t>Subclassifications of assets, liabilities and equities [abstract]</t>
        </is>
      </c>
    </row>
    <row r="4">
      <c r="A4" s="4" t="inlineStr">
        <is>
          <t>ACCOUNTS AND OTHER RECEIVABLE, NET</t>
        </is>
      </c>
      <c r="B4" s="4" t="inlineStr">
        <is>
          <t>ACCOUNTS AND OTHER RECEIVABLES, NET (US$ MILLIONS) June 30, 2020 December 31, 2019 Current, net $ 4,048 $ 4,808 Non-current, net Accounts receivable 78 40 Retainer on customer contract 124 102 Billing rights 495 681 Total Non-current, net $ 697 $ 823 Total $ 4,745 $ 5,631 Billing rights represent unbilled rights arising at BRK Ambiental from revenue earned from the construction on public concessions contracts classified as financial assets, which are recognized when there is an unconditional right to receive cash or other financial assets from the concession authority for the construction services. The partnership’s construction services business has a retention balance which comprises amounts that have been earned but held back until certain conditions specified in the contract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0</t>
        </is>
      </c>
    </row>
    <row r="3">
      <c r="A3" s="3" t="inlineStr">
        <is>
          <t>Inventories [Abstract]</t>
        </is>
      </c>
    </row>
    <row r="4">
      <c r="A4" s="4" t="inlineStr">
        <is>
          <t>INVENTORY, NET</t>
        </is>
      </c>
      <c r="B4" s="4" t="inlineStr">
        <is>
          <t>INVENTORY, NET (US$ MILLIONS) June 30, 2020 December 31, 2019 Raw materials and consumables (1) $ 1,082 $ 941 Fuel products (2) 583 688 Work in progress 775 674 RTFO certificates (3) 372 342 Finished goods and other (4) 907 845 Carrying amount of inventories $ 3,719 $ 3,490 ____________________________________ (1) Raw materials and consumables are mainly composed of raw materials in the industrials segment. (2) Fuel products are traded in active markets and are purchased with a view to resell in the near future. As a result, stocks of fuel products are recorded at fair value based on quoted market prices. (3) Renewable Transport Fuel Obligations (“RTFO”) certificates held for trading as at June 30, 2020 have a fair value of $25 million ( December 31, 2019 : $66 million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4) Finished goods and other are mainly composed of finished goods inventory in the infrastructure services and industrials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 DISPOSITIONS (Notes)</t>
        </is>
      </c>
      <c r="B1" s="2" t="inlineStr">
        <is>
          <t>6 Months Ended</t>
        </is>
      </c>
    </row>
    <row r="2">
      <c r="B2" s="2" t="inlineStr">
        <is>
          <t>Jun. 30, 2020</t>
        </is>
      </c>
    </row>
    <row r="3">
      <c r="A3" s="3" t="inlineStr">
        <is>
          <t>Disposals Of Non-current Assets [Abstract]</t>
        </is>
      </c>
    </row>
    <row r="4">
      <c r="A4" s="4" t="inlineStr">
        <is>
          <t>Dispositions</t>
        </is>
      </c>
      <c r="B4" s="4" t="inlineStr">
        <is>
          <t>DISPOSITIONS For the three month period ended June 30, 2020 , the partnership recognized a net loss on dispositions of $4 million ( June 30, 2019 : gain of $522 million ). For the six month period ended June 30, 2020 , the partnership recognized a net gain on dispositions of $179 million ( June 30, 2019 : gain of $520 million ). The gain recognized in the six month period ended June 30, 2020 is primarily related to the partnership’s sale of its cold storage logistics business for gross proceeds of approximately $255 million, resulting in a $186 million pre-tax gain recognized by the partnership. The gain recognized in the six month period ended June 30, 2019 is primarily related to the partnership’s sale of its facilities management business and executive relocation business resulting in pre-tax gains of $341 million and $18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0</t>
        </is>
      </c>
    </row>
    <row r="3">
      <c r="A3" s="3" t="inlineStr">
        <is>
          <t>Subclassifications of assets, liabilities and equities [abstract]</t>
        </is>
      </c>
    </row>
    <row r="4">
      <c r="A4" s="4" t="inlineStr">
        <is>
          <t>OTHER ASSETS</t>
        </is>
      </c>
      <c r="B4" s="4" t="inlineStr">
        <is>
          <t>OTHER ASSETS (US$ MILLIONS) June 30, 2020 December 31, 2019 Current Work in progress (1) $ 450 $ 505 Prepayments and other assets 646 719 Assets held for sale 38 139 Total current $ 1,134 $ 1,363 Non-current Work in progress (1) $ 60 $ 72 Prepayments and other assets 275 357 Total non-current $ 335 $ 429 ____________________________________ (1) See Note 1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US$ MILLIONS) June 30, 2020 December 31, 2019 Gross Carrying Amount Beginning Balance $ 16,502 $ 8,415 Additions (1) 997 1,529 Dispositions (161 ) (772 ) Acquisitions through business combinations (2) 12 6,577 Assets reclassified as held for sale (3) (24 ) (332 ) Changes in accounting policy — 978 Foreign currency translation (376 ) 107 Ending Balance $ 16,950 $ 16,502 Accumulated Depreciation and Impairment Beginning Balance $ (2,610 ) $ (1,468 ) Depreciation/depletion/impairment expense (4) (846 ) (1,407 ) Dispositions 72 263 Assets reclassified as held for sale (3) 9 62 Foreign currency translation 75 (60 ) Ending Balance $ (3,300 ) $ (2,610 ) Net Book Value (5) $ 13,650 $ 13,892 ____________________________________ (1) Includes assets acquired in a common control transaction. See Note 17 for additional information. (2) See Note 3 for additional information. (3) Includes assets that were reclassified as held for sale and subsequently disposed. (4) Includes an impairment expense of $137 million resulting from a write-down of certain vessels within Altera due to changes in underlying assumptions such as the impact of contract modifications, changes in lay-up cost estimates, expected values on the sale of vessels, revenue forecasts, and vessel re-contracting. (5) Includes right-of-use assets of $1,291 million as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INTANGIBLE ASSETS (US$ MILLIONS) June 30, 2020 December 31, 2019 Gross Carrying Amount Beginning Balance $ 12,504 $ 6,001 Additions (1) 126 231 Dispositions (70 ) (32 ) Acquisitions through business combinations (2) 144 6,816 Assets reclassified as held for sale (3) — (436 ) Foreign currency translation (676 ) (76 ) Ending Balance $ 12,028 $ 12,504 Accumulated Amortization and Impairment Beginning Balance $ (945 ) $ (478 ) Amortization/impairment expense (395 ) (582 ) Dispositions 69 22 Assets reclassified as held for sale (3) — 97 Foreign currency translation 63 (4 ) Ending Balance $ (1,208 ) $ (945 ) Net Book Value $ 10,820 $ 11,559 ____________________________________ (1) Includes assets acquired in a common control transaction. See Note 17 for additional information. (2) See Note 3 for additional information. (3) Includes assets that were reclassified as held for sale and subsequently disp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0</t>
        </is>
      </c>
    </row>
    <row r="3">
      <c r="A3" s="3" t="inlineStr">
        <is>
          <t>Intangible Assets [Abstract]</t>
        </is>
      </c>
    </row>
    <row r="4">
      <c r="A4" s="4" t="inlineStr">
        <is>
          <t>GOODWILL</t>
        </is>
      </c>
      <c r="B4" s="4" t="inlineStr">
        <is>
          <t>GOODWILL (US$ MILLIONS) June 30, 2020 December 31, 2019 Balance at beginning of period $ 5,218 $ 2,411 Acquisitions through business combinations (1) (137 ) 3,444 Impairment losses — (418 ) Dispositions — (21 ) Assets reclassified as held for sale (2) — (212 ) Foreign currency translation (45 ) 14 Balance at end of period $ 5,036 $ 5,218 ____________________________________ (1) See Note 3 for additional information. (2) Includes assets that were reclassified as held for sale and subsequently disp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0</t>
        </is>
      </c>
    </row>
    <row r="3">
      <c r="A3" s="3" t="inlineStr">
        <is>
          <t>Interests In Other Entities [Abstract]</t>
        </is>
      </c>
    </row>
    <row r="4">
      <c r="A4" s="4" t="inlineStr">
        <is>
          <t>EQUITY ACCOUNTED INVESTMENTS</t>
        </is>
      </c>
      <c r="B4" s="4" t="inlineStr">
        <is>
          <t>EQUITY ACCOUNTED INVESTMENTS (US$ MILLIONS) June 30, 2020 December 31, 2019 Balance at beginning of year $ 1,273 $ 541 Acquisitions through business combinations (1) (5 ) 847 Additions 445 25 Dispositions (2) — (162 ) Share of net income 9 114 Share of other comprehensive income (loss) (9 ) — Distributions received (23 ) (62 ) Foreign currency translation (42 ) (30 ) Balance at end of period $ 1,648 $ 1,273 ____________________________________ (1) See Note 3 for additional information. (2) Includes derecognition of an equity accounted investment within Greenergy that was consolidated in 2019. On January 31, 2020, the partnership completed the acquisition of a 17% economic interest in Brand Industrial Holdings Inc. (“BrandSafway”) for consideration of $445 million. The partnership has joint control over BrandSafway and has accounted for its investment as an equity accounted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0</t>
        </is>
      </c>
      <c r="C1" s="2" t="inlineStr">
        <is>
          <t>Dec. 31, 2019</t>
        </is>
      </c>
    </row>
    <row r="2">
      <c r="A2" s="3" t="inlineStr">
        <is>
          <t>Current Assets</t>
        </is>
      </c>
    </row>
    <row r="3">
      <c r="A3" s="4" t="inlineStr">
        <is>
          <t>Cash and cash equivalents</t>
        </is>
      </c>
      <c r="B3" s="5" t="n">
        <v>2138</v>
      </c>
      <c r="C3" s="5" t="n">
        <v>1986</v>
      </c>
    </row>
    <row r="4">
      <c r="A4" s="4" t="inlineStr">
        <is>
          <t>Financial assets</t>
        </is>
      </c>
      <c r="B4" s="6" t="n">
        <v>1599</v>
      </c>
      <c r="C4" s="6" t="n">
        <v>1148</v>
      </c>
    </row>
    <row r="5">
      <c r="A5" s="4" t="inlineStr">
        <is>
          <t>Accounts and other receivable, net</t>
        </is>
      </c>
      <c r="B5" s="6" t="n">
        <v>4048</v>
      </c>
      <c r="C5" s="6" t="n">
        <v>4808</v>
      </c>
    </row>
    <row r="6">
      <c r="A6" s="4" t="inlineStr">
        <is>
          <t>Inventory, net</t>
        </is>
      </c>
      <c r="B6" s="6" t="n">
        <v>3719</v>
      </c>
      <c r="C6" s="6" t="n">
        <v>3490</v>
      </c>
    </row>
    <row r="7">
      <c r="A7" s="4" t="inlineStr">
        <is>
          <t>Other assets</t>
        </is>
      </c>
      <c r="B7" s="6" t="n">
        <v>1134</v>
      </c>
      <c r="C7" s="6" t="n">
        <v>1363</v>
      </c>
    </row>
    <row r="8">
      <c r="A8" s="4" t="inlineStr">
        <is>
          <t>Current assets</t>
        </is>
      </c>
      <c r="B8" s="6" t="n">
        <v>12638</v>
      </c>
      <c r="C8" s="6" t="n">
        <v>12795</v>
      </c>
    </row>
    <row r="9">
      <c r="A9" s="4" t="inlineStr">
        <is>
          <t>Financial assets</t>
        </is>
      </c>
      <c r="B9" s="6" t="n">
        <v>4736</v>
      </c>
      <c r="C9" s="6" t="n">
        <v>5095</v>
      </c>
    </row>
    <row r="10">
      <c r="A10" s="4" t="inlineStr">
        <is>
          <t>Accounts and other receivable, net</t>
        </is>
      </c>
      <c r="B10" s="6" t="n">
        <v>697</v>
      </c>
      <c r="C10" s="6" t="n">
        <v>823</v>
      </c>
    </row>
    <row r="11">
      <c r="A11" s="4" t="inlineStr">
        <is>
          <t>Other assets</t>
        </is>
      </c>
      <c r="B11" s="6" t="n">
        <v>335</v>
      </c>
      <c r="C11" s="6" t="n">
        <v>429</v>
      </c>
    </row>
    <row r="12">
      <c r="A12" s="4" t="inlineStr">
        <is>
          <t>Property, plant and equipment</t>
        </is>
      </c>
      <c r="B12" s="6" t="n">
        <v>13650</v>
      </c>
      <c r="C12" s="6" t="n">
        <v>13892</v>
      </c>
    </row>
    <row r="13">
      <c r="A13" s="4" t="inlineStr">
        <is>
          <t>Deferred income tax assets</t>
        </is>
      </c>
      <c r="B13" s="6" t="n">
        <v>718</v>
      </c>
      <c r="C13" s="6" t="n">
        <v>667</v>
      </c>
    </row>
    <row r="14">
      <c r="A14" s="4" t="inlineStr">
        <is>
          <t>Intangible assets</t>
        </is>
      </c>
      <c r="B14" s="6" t="n">
        <v>10820</v>
      </c>
      <c r="C14" s="6" t="n">
        <v>11559</v>
      </c>
    </row>
    <row r="15">
      <c r="A15" s="4" t="inlineStr">
        <is>
          <t>Equity accounted investments</t>
        </is>
      </c>
      <c r="B15" s="6" t="n">
        <v>1648</v>
      </c>
      <c r="C15" s="6" t="n">
        <v>1273</v>
      </c>
    </row>
    <row r="16">
      <c r="A16" s="4" t="inlineStr">
        <is>
          <t>Goodwill</t>
        </is>
      </c>
      <c r="B16" s="6" t="n">
        <v>5036</v>
      </c>
      <c r="C16" s="6" t="n">
        <v>5218</v>
      </c>
    </row>
    <row r="17">
      <c r="A17" s="4" t="inlineStr">
        <is>
          <t>Total assets</t>
        </is>
      </c>
      <c r="B17" s="6" t="n">
        <v>50278</v>
      </c>
      <c r="C17" s="6" t="n">
        <v>51751</v>
      </c>
    </row>
    <row r="18">
      <c r="A18" s="3" t="inlineStr">
        <is>
          <t>Current Liabilities</t>
        </is>
      </c>
    </row>
    <row r="19">
      <c r="A19" s="4" t="inlineStr">
        <is>
          <t>Accounts payable and other</t>
        </is>
      </c>
      <c r="B19" s="6" t="n">
        <v>9542</v>
      </c>
      <c r="C19" s="6" t="n">
        <v>9881</v>
      </c>
    </row>
    <row r="20">
      <c r="A20" s="4" t="inlineStr">
        <is>
          <t>Non-recourse borrowings in subsidiaries of the partnership</t>
        </is>
      </c>
      <c r="B20" s="6" t="n">
        <v>789</v>
      </c>
      <c r="C20" s="6" t="n">
        <v>1143</v>
      </c>
    </row>
    <row r="21">
      <c r="A21" s="4" t="inlineStr">
        <is>
          <t>Current liabilities</t>
        </is>
      </c>
      <c r="B21" s="6" t="n">
        <v>10331</v>
      </c>
      <c r="C21" s="6" t="n">
        <v>11024</v>
      </c>
    </row>
    <row r="22">
      <c r="A22" s="4" t="inlineStr">
        <is>
          <t>Accounts payable and other</t>
        </is>
      </c>
      <c r="B22" s="6" t="n">
        <v>6907</v>
      </c>
      <c r="C22" s="6" t="n">
        <v>6615</v>
      </c>
    </row>
    <row r="23">
      <c r="A23" s="4" t="inlineStr">
        <is>
          <t>Non-recourse borrowings in subsidiaries of the partnership</t>
        </is>
      </c>
      <c r="B23" s="6" t="n">
        <v>21413</v>
      </c>
      <c r="C23" s="6" t="n">
        <v>21256</v>
      </c>
    </row>
    <row r="24">
      <c r="A24" s="4" t="inlineStr">
        <is>
          <t>Corporate borrowings</t>
        </is>
      </c>
      <c r="B24" s="6" t="n">
        <v>253</v>
      </c>
      <c r="C24" s="6" t="n">
        <v>0</v>
      </c>
    </row>
    <row r="25">
      <c r="A25" s="4" t="inlineStr">
        <is>
          <t>Deferred income tax liabilities</t>
        </is>
      </c>
      <c r="B25" s="6" t="n">
        <v>1617</v>
      </c>
      <c r="C25" s="6" t="n">
        <v>1803</v>
      </c>
    </row>
    <row r="26">
      <c r="A26" s="4" t="inlineStr">
        <is>
          <t>Total liabilities</t>
        </is>
      </c>
      <c r="B26" s="6" t="n">
        <v>40521</v>
      </c>
      <c r="C26" s="6" t="n">
        <v>40698</v>
      </c>
    </row>
    <row r="27">
      <c r="A27" s="3" t="inlineStr">
        <is>
          <t>Equity</t>
        </is>
      </c>
    </row>
    <row r="28">
      <c r="A28" s="4" t="inlineStr">
        <is>
          <t>Limited partners</t>
        </is>
      </c>
      <c r="B28" s="6" t="n">
        <v>1731</v>
      </c>
      <c r="C28" s="6" t="n">
        <v>2116</v>
      </c>
    </row>
    <row r="29">
      <c r="A29" s="3" t="inlineStr">
        <is>
          <t>Non-controlling interests attributable to:</t>
        </is>
      </c>
    </row>
    <row r="30">
      <c r="A30" s="4" t="inlineStr">
        <is>
          <t>Redemption-Exchange Units, Preferred Shares and Special Limited Partnership Units held by Brookfield Asset</t>
        </is>
      </c>
      <c r="B30" s="6" t="n">
        <v>1354</v>
      </c>
      <c r="C30" s="6" t="n">
        <v>1676</v>
      </c>
    </row>
    <row r="31">
      <c r="A31" s="4" t="inlineStr">
        <is>
          <t>Interest of others in operating subsidiaries</t>
        </is>
      </c>
      <c r="B31" s="6" t="n">
        <v>6672</v>
      </c>
      <c r="C31" s="6" t="n">
        <v>7261</v>
      </c>
    </row>
    <row r="32">
      <c r="A32" s="4" t="inlineStr">
        <is>
          <t>Total equity</t>
        </is>
      </c>
      <c r="B32" s="6" t="n">
        <v>9757</v>
      </c>
      <c r="C32" s="6" t="n">
        <v>11053</v>
      </c>
    </row>
    <row r="33">
      <c r="A33" s="4" t="inlineStr">
        <is>
          <t>Total liabilities and equity</t>
        </is>
      </c>
      <c r="B33" s="5" t="n">
        <v>50278</v>
      </c>
      <c r="C33" s="5" t="n">
        <v>5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0</t>
        </is>
      </c>
    </row>
    <row r="3">
      <c r="A3" s="3" t="inlineStr">
        <is>
          <t>Subclassifications of assets, liabilities and equities [abstract]</t>
        </is>
      </c>
    </row>
    <row r="4">
      <c r="A4" s="4" t="inlineStr">
        <is>
          <t>ACCOUNTS PAYABLE AND OTHER</t>
        </is>
      </c>
      <c r="B4" s="4" t="inlineStr">
        <is>
          <t>ACCOUNTS PAYABLE AND OTHER (US$ MILLIONS) June 30, 2020 December 31, 2019 Current Accounts payable $ 2,683 $ 2,919 Accrued and other liabilities (1) (2) 3,916 3,978 Lease liability 218 224 Financial liabilities 392 327 Unearned premiums reserve 462 482 Work in progress (3) 1,398 1,415 Provisions and decommissioning liabilities 464 442 Liabilities held for sale 9 94 Total current $ 9,542 $ 9,881 Non-current Accounts payable $ 127 $ 116 Accrued and other liabilities (2) 1,097 1,110 Lease liability 1,169 1,109 Financial liabilities 2,264 2,048 Unearned premiums reserve 1,091 1,143 Work in progress (3) 45 60 Provisions and decommissioning liabilities 1,114 1,029 Total non-current $ 6,907 $ 6,615 ____________________________________ (1) Includes bank overdrafts of $ 512 million as at June 30, 2020 ( December 31, 2019 : $921 million ). (2) Includes post-employment benefits of $869 million ( $13 million current and $856 million non-current) as at June 30, 2020 and $835 million ( $18 million current and $817 million non-current) as at December 31, 2019 . (3) See Note 15 for additional information. As part of the acquisition of Healthscope in 2019, the partnership received approximately $1.7 billion as proceeds for the sale and leaseback of 22 wholly owned freehold hospital properties. The partnership did not relinquish control of these hospital properties and the hospital properties were not derecognized from property, plant, and equipment. The proceeds received were recognized as a financial liability. The liability is drawn down as payments are made to the len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0</t>
        </is>
      </c>
    </row>
    <row r="3">
      <c r="A3" s="3" t="inlineStr">
        <is>
          <t>Construction Contracts [Abstract]</t>
        </is>
      </c>
    </row>
    <row r="4">
      <c r="A4" s="4" t="inlineStr">
        <is>
          <t>CONTRACTS IN PROGRESS</t>
        </is>
      </c>
      <c r="B4" s="4" t="inlineStr">
        <is>
          <t>CONTRACTS IN PROGRESS (US$ MILLIONS) June 30, 2020 December 31, 2019 Contract costs incurred to date $ 23,737 $ 23,041 Profit recognized to date (less recognized losses) 1,501 1,843 25,238 24,884 Less: progress billings (26,171 ) (25,782 ) Contract work in progress (liability) $ (933 ) $ (898 ) Comprising: Amounts due from customers - work in progress $ 510 $ 577 Amounts due to customers - creditors (1,443 ) (1,475 ) Net work in progress $ (933 ) $ (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0</t>
        </is>
      </c>
    </row>
    <row r="3">
      <c r="A3" s="3" t="inlineStr">
        <is>
          <t>Financial Instruments [Abstract]</t>
        </is>
      </c>
    </row>
    <row r="4">
      <c r="A4" s="4" t="inlineStr">
        <is>
          <t>BORROWINGS</t>
        </is>
      </c>
      <c r="B4" s="4" t="inlineStr">
        <is>
          <t>BORROWINGS (a) Corporate borrowings The partnership has bilateral credit facilities across a diverse group of global banks with an aggregate borrowings capacity of $1,575 million . The credit facilities are available in Euros, Sterling, Australian, U.S. and Canadian dollars. Advances under the credit facilities bear interest at the specified LIBOR, EURIBOR, CDOR, BBSY or bankers’ acceptance rate plus 2.50% , or the specified base rate or prime rate plus 1.50% . The credit facilities require us to maintain a minimum tangible net worth and deconsolidated debt to capitalization ratio at the corporate level. As at June 30, 2020 , $253 million was drawn on the facilities. The partnership also has a revolving acquisition credit facility with Brookfield that permits borrowings of up to $500 million . The credit facility is guaranteed by the partnership, and each direct wholly-owned (in terms of outstanding common equity) subsidiary of the partnership or the Holding LP, that is not otherwise a borrower. The credit facility is available in U.S. or Canadian dollars, and advances are made by way of LIBOR, base rate, bankers’ acceptance rate or prime rate loans. The credit facility bears interest at the specified LIBOR or bankers’ acceptance rate plus 3.45% , or the specified base rate or prime rate plus 2.45% . The credit facility also requires us to maintain a minimum deconsolidated net worth and contains restrictions on the ability of the borrowers and the guarantors to, among other things, incur liens, engage in certain mergers and consolidatio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As at June 30, 2020 , the credit facility remains undrawn. Subsequent to quarter end, the partnership increased the total available amount on the credit facilities by $500 million to $2,075 million. The additional $500 million has been guaranteed by Brookfield and provides the partnership with additional liquidity. (b) Non-recourse subsidiary borrowings of the partnership Total current and non-current borrowings as at June 30, 2020 were $22,455 million ( December 31, 2019 : $22,399 million ). Some of the partnership’s businesses have credit facilities in which they borrow and repay on a monthly basis. This movement has been shown on a net basis in the partnership’s unaudited interim condensed consolidated statements of cash flow. The partnership has credit facilities within its operating businesses with major financial institutions. The credit facilities are primarily composed of revolving term credit facilities and revolving operating facilities with variable interest rates. In certain cases, the facilities may have financial covenants which are generally in the form of interest coverage ratios and leverage ratios. Our operations are currently in compliance with or have obtained waivers related to all material covenant requirements, and we continue to work with our portfolio to monitor performance against such covenant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Abstract]</t>
        </is>
      </c>
    </row>
    <row r="4">
      <c r="A4" s="4" t="inlineStr">
        <is>
          <t>RELATED PARTY TRANSACTIONS</t>
        </is>
      </c>
      <c r="B4" s="4" t="inlineStr">
        <is>
          <t xml:space="preserve"> RELATED PARTY TRANSACTIONS In the normal course of operations, the partnership entered into the transactions below with related parties on exchange value. These transactions have been measured at fair value and are recognized in the unaudited interim condensed consolidated financial statements. (a) Transactions with the parent company As at June 30, 2020 , $nil ( December 31, 2019 : $nil ) was drawn on the credit facilities under the Brookfield Credit Agreements. The partnership has in place a Deposit Agreement with Brookfield whereby it may place funds on deposit with Brookfield and whereby Brookfield may place funds on deposit with the partnership. Any deposit balance is due on demand and earns an agreed upon rate of interest based on market terms. As at June 30, 2020 , the amount of the deposit from Brookfield was $155 million ( December 31, 2019 : $4 million on deposit with Brookfield). For the three and six months ended June 30, 2020 , the partnership paid interest expense of $1 million and $1 million ( June 30, 2019 : the partnership earned interest income of $1 million and $4 million ) on these deposits. The partnership pays Brookfield a quarterly base management fee.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 party debt with recourse to a service recipient, less all cash held by such entities. The base management fee for the three and six months ended June 30, 2020 was $16 million and $32 million ( June 30, 2019 : $12 million and $24 million ). In its capacity as the holder of the special limited partnership units (“Special LP units”) of Holding LP, Brookfield is entitled to incentive distribution rights. The incentive distribution for the three and six months ended June 30, 2020 was $nil and $nil ( June 30, 2019 : $ nil and $ nil ). In addition, at the time of spin-off, the partnership entered into indemnity agreements with Brookfield related to certain contracts that were in place prior to the spin-off. Under these indemnity agreements, Brookfield has agreed to indemnify the partnership for the receipt of payments relating to such contracts. On February 5, 2020 , the partnership entered into a voting agreement with a Brookfield subsidiary who had the power to direct the relevant activities of Cardone. The partnership consolidated Cardone commencing February 5, 2020 . This transaction was accounted for as a common control transaction where the partnership recognized Cardone’s assets and liabilities at their carrying values. The assets, liabilities, and deficit in shareholder’s equity recognized on February 5, 2020 were $609 million, $957 million, and $348 million, respectively. The liabilities included $224 million of loans between Cardone and the partnership which eliminated upon consolidation. The partnership did not pay any consideration nor incur any expenses related to this transaction. (b) Subsidiary recapitalization On May 13, 2020, as part of a debt restructuring agreement, former debtholders of Cardone agreed to participate in an equity rights offering, in exchange for extinguishment of their existing debt to Cardone. As part of this debt restructuring agreement Cardone received capital commitments of up to $180 million from some of its former debtholders. To date, the partnership has funded a portion of the $95 million it expects to contribute upon completion of the restructuring, subject to certain covenants and liquidity requirements. As a result of the recapitalization transaction, the partnership recorded a net gain of $244 million within other income (expense) in the consolidated statements of operating results. (c) Other The following table summarizes other transactions the partnership has entered into with related parties: Three Months Ended Six Months Ended (US$ MILLIONS) June 30, 2020 June 30, 2019 June 30, 2020 June 30, 2019 Transactions during the period Business services revenues (1) $ 144 $ 103 $ 264 $ 194 ____________________________________ (1) Within our business services segment, the partnership provides construction services to affiliates of Brookfield. (US$ MILLIONS) June 30, 2020 December 31, 2019 Balances at end of period Financial assets $ — $ 174 Accounts and other receivable, net $ 82 $ 36 Accounts payable and other $ 416 $ 2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Financial Instruments [Abstract]</t>
        </is>
      </c>
    </row>
    <row r="4">
      <c r="A4" s="4" t="inlineStr">
        <is>
          <t>DERIVATIVE FINANCIAL INSTRUMENTS</t>
        </is>
      </c>
      <c r="B4" s="4" t="inlineStr">
        <is>
          <t>DERIVATIVE FINANCIAL INSTRUMENTS The partnership’s activities expose it to a variety of financial risks, including market risk, currency risk, interest rate risk, commodity risk and other price risks. The partnership and its subsidiaries selectively use derivative financial instruments principally to manage these risks. The aggregate fair value of the partnership derivatives financial instrument position is as follows: June 30, 2020 December 31, 2019 (US$ MILLIONS) Financial Asset Financial Liability Financial Asset Financial Liability Foreign exchange contracts $ 175 $ 70 $ 59 $ 96 Cross Currency Swaps — 16 1 7 Interest Rate Derivatives 76 627 52 274 Equity Derivatives 1 29 2 — Commodities Contracts 16 50 124 130 Total $ 268 $ 792 $ 238 $ 507 Total Current $ 134 $ 274 $ 176 $ 213 Total Non-current $ 134 $ 518 $ 62 $ 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For the three and six months ended June 30, 2020 , the partnership distributed dividends to limited partner, general partner and redemption-exchange unitholders of $9 million and $18 million or approximately $0.0625 per partnership unit ( June 30, 2019 : $8 million and $16 million ). For the three and six months ended June 30, 2020 , the partnership distributed to others who have interests in the operating subsidiaries $64 million and $739 million ( June 30, 2019 : $450 million and $783 million ) primarily resulting from the distributions of proceeds on the sale of our cold storage logistics business, and distributions received from Genworth and Westinghouse Electric Company (“Westinghouse”). During the six month period ended June 30, 2020 , the partnership repurchased and canceled 560,491 limited partnership units ( June 30, 2019 : 89,027 ). (a) Earnings per limited partner unit Net loss attributable to limited partnership unitholders for the three and six months ended June 30, 2020 was $59 million and $126 million ( June 30, 2019 : net income of $55 million and $87 million ). The weighted average number of limited partnership units was 80 million for the three and six months ended June 30, 2020 ( June 30, 2019 : 66 million ). (b) Incentive distribution to Special LP units In its capacity as the holder of the Special LP units of Holding LP, Brookfield is entitled to incentive distribution rights which are based on a 20% increase in the unit price of the partnership over an initial threshold based on the volume-weighted average price of the units, subject to a high water mark. During the three months ended June 30, 2020 , the volume weighted average price per unit was $29.75 , which was below the previous incentive distribution threshold of $41.96 per unit, resulting in an incentive distribution of $ nil and $ nil for the three and six months ended June 30, 2020 ( June 30, 2019 : $ nil and $ nil ). (c) General and limited partnership units UNITS General Partner Units Limited Partnership Units Total Balance as at January 1, 2020 4 80,890,655 80,890,659 Repurchased and canceled — (560,491 ) (560,491 ) Balance as at June 30, 2020 4 80,330,164 80,330,168 (d) Redemption-exchange units held by Brookfield UNITS Redemption Exchange Units held by Brookfield Balance as at January 1, 2020 69,705,497 Repurchased and canceled — Balance as at June 30, 2020 69,705,4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Disclosure of analysis of other comprehensive income by item [abstract]</t>
        </is>
      </c>
    </row>
    <row r="4">
      <c r="A4" s="4" t="inlineStr">
        <is>
          <t>ACCUMULATED OTHER COMPREHENSIVE INCOME (LOSS)</t>
        </is>
      </c>
      <c r="B4" s="4" t="inlineStr">
        <is>
          <t>ACCUMULATED OTHER COMPREHENSIVE INCOME (LOSS) (a) Attributable to Limited Partners (US$ MILLIONS) Foreign currency translation FVOCI Other (1) Accumulated other comprehensive income (loss) Balance as at January 1, 2020 $ (169 ) $ 11 $ (60 ) $ (218 ) Other comprehensive income (loss) (127 ) 6 22 (99 ) Ownership change — 1 — 1 Balance as at June 30, 2020 $ (296 ) $ 18 $ (38 ) $ (316 ) ____________________________________ (1) Represents net investment hedges, cash flow hedges and other reserves. (US$ MILLIONS) Foreign currency translation FVOCI Other (1) Accumulated other comprehensive income (loss) Balance as at January 1, 2019 $ (182 ) $ 9 $ (13 ) $ (186 ) Other comprehensive income (loss) 15 2 (16 ) 1 Balance as at June 30, 2019 $ (167 ) $ 11 $ (29 ) $ (185 ) ____________________________________ (1) Represents net investment hedges, cash flow hedges and other reserves. (b) Attributable to Non-controlling interests — Redemption-Exchange Units held by Brookfield Asset Management Inc. (US$ MILLIONS) Foreign currency translation FVOCI Other (1) Accumulated other comprehensive income (loss) Balance as at January 1, 2020 $ (221 ) $ 9 $ (52 ) $ (264 ) Other comprehensive income (loss) (110 ) 6 19 (85 ) Balance as at June 30, 2020 $ (331 ) $ 15 $ (33 ) $ (349 ) ____________________________________ (1) Represents net investment hedges, cash flow hedges and other reserves. (US$ MILLIONS) Foreign currency translation FVOCI Other (1) Accumulated other comprehensive income (loss) Balance as at January 1, 2019 $ (232 ) $ 7 $ (10 ) $ (235 ) Other comprehensive income (loss) 14 2 (15 ) 1 Balance as at June 30, 2019 $ (218 ) $ 9 $ (25 ) $ (234 ) ____________________________________ (1) Represents net investment hedges, cash flow hedges and other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0</t>
        </is>
      </c>
    </row>
    <row r="3">
      <c r="A3" s="3" t="inlineStr">
        <is>
          <t>Analysis of income and expense [abstract]</t>
        </is>
      </c>
    </row>
    <row r="4">
      <c r="A4" s="4" t="inlineStr">
        <is>
          <t>DIRECT OPERATING COSTS</t>
        </is>
      </c>
      <c r="B4" s="4" t="inlineStr">
        <is>
          <t xml:space="preserve"> DIRECT OPERATING COSTS The partnership has no key employees or directors and does not remunerate key management personnel. Details of the allocations of costs incurred by Brookfield on behalf of the partnership are disclosed in Note 17.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at the subsidiary level. The following table lists direct operating costs for the three and six months ended June 30, 2020 , and June 30, 2019 by nature: Three Months Ended Six Months Ended (US$ MILLIONS) June 30, 2020 June 30, 2019 June 30, 2020 June 30, 2019 Cost of sales $ 5,187 $ 8,720 $ 12,920 $ 16,036 Compensation 1,089 1,036 2,247 1,892 Property taxes, sales taxes and other 9 20 19 41 Total $ 6,285 $ 9,776 $ 15,186 $ 17,969 Inventories recognized as cost of sales during the three and six month period ended June 30, 2020 amounted to $ 3,531 million and $9,640 million ( June 30, 2019 : $ 6,146 million and $10,75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 (Notes)</t>
        </is>
      </c>
      <c r="B1" s="2" t="inlineStr">
        <is>
          <t>6 Months Ended</t>
        </is>
      </c>
    </row>
    <row r="2">
      <c r="B2" s="2" t="inlineStr">
        <is>
          <t>Jun. 30, 2020</t>
        </is>
      </c>
    </row>
    <row r="3">
      <c r="A3" s="3" t="inlineStr">
        <is>
          <t>Revenue [abstract]</t>
        </is>
      </c>
    </row>
    <row r="4">
      <c r="A4" s="4" t="inlineStr">
        <is>
          <t>REVENUES</t>
        </is>
      </c>
      <c r="B4" s="4" t="inlineStr">
        <is>
          <t xml:space="preserve"> REVENUES (a) Revenue by type The table below summarizes the partnership’s segment revenue by type of revenue for the three and six months ended June 30, 2020 : Three Months Ended June 30, 2020 (US$ MILLIONS) Business services Infrastructure services Industrials Corporate and other Total Revenue by type Revenue from contracts with customers $ 3,836 $ 968 $ 2,196 $ — $ 7,000 Other revenue 217 152 1 — 370 Total revenue $ 4,053 $ 1,120 $ 2,197 $ — $ 7,370 Six Months Ended June 30, 2020 (US$ MILLIONS) Business services Infrastructure services Industrials Corporate and other Total Revenue by type Revenue from contracts with customers $ 10,176 $ 1,970 $ 4,641 $ — $ 16,787 Other revenue 406 320 3 — 729 Total revenue $ 10,582 $ 2,290 $ 4,644 $ — $ 17,516 The table below summarizes the partnership’s segment revenue by type of revenue for the three and six months ended June 30, 2019 : Three Months Ended June 30, 2019 (US$ MILLIONS) Business services Infrastructure services Industrials Corporate and other Total Revenue by type Revenue from contracts with customers $ 7,341 $ 959 $ 2,265 $ — $ 10,565 Other revenue 4 146 2 — 152 Total revenue $ 7,345 $ 1,105 $ 2,267 $ — $ 10,717 Six Months Ended June 30, 2019 (US$ MILLIONS) Business services Infrastructure services Industrials Corporate and other Total Revenue by type Revenue from contracts with customers $ 14,262 $ 2,090 $ 3,239 $ — $ 19,591 Other revenue 18 304 5 — 327 Total revenue $ 14,280 $ 2,394 $ 3,244 $ — $ 19,918 (b) Timing of recognition of revenue from contracts with customers The table below summarizes the partnership’s segment revenue by timing of revenue recognition for the total revenue from contracts with customers for the three and six months ended June 30, 2020 : Three Months Ended June 30, 2020 (US$ MILLIONS) Business services Infrastructure services Industrials Corporate Total Timing of revenue recognition Goods and services provided at a point in time $ 2,863 $ 367 $ 2,159 $ — $ 5,389 Services transferred over a period of time 973 601 37 — 1,611 Total revenue from contracts with customers $ 3,836 $ 968 $ 2,196 $ — $ 7,000 Six Months Ended June 30, 2020 (US$ MILLIONS) Business services Infrastructure services Industrials Corporate Total Timing of revenue recognition Goods and services provided at a point in time $ 8,199 $ 762 $ 4,564 $ — $ 13,525 Services transferred over a period of time 1,977 1,208 77 — 3,262 Total revenue from contracts with customers $ 10,176 $ 1,970 $ 4,641 $ — $ 16,787 The table below summarizes the partnership’s segment revenue by timing of revenue recognition for the total revenue from contracts with customers for the three and six months ended June 30, 2019 : Three Months Ended June 30, 2019 (US$ MILLIONS) Business services Infrastructure services Industrials Corporate Total Timing of revenue recognition Goods and services provided at a point in time $ 5,839 $ 288 $ 2,205 $ — $ 8,332 Services transferred over a period of time 1,502 671 60 — 2,233 Total revenue from contracts with customers $ 7,341 $ 959 $ 2,265 $ — $ 10,565 Six Months Ended June 30, 2019 (US$ MILLIONS) Business services Infrastructure services Industrials Corporate Total Timing of revenue recognition Goods and services provided at a point in time $ 11,139 $ 713 $ 3,128 $ — $ 14,980 Services transferred over a period of time 3,123 1,377 111 — 4,611 Total revenue from contracts with customers $ 14,262 $ 2,090 $ 3,239 $ — $ 19,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SEGMENT INFORMATION The partnership’s operations are organized into four operating segments which are regularly reviewed by the Chief Operating Decision Maker (the “ CODM ” ) for the purpose of allocating resources to the segment and to assess its performance. The key measures used by the CODM in assessing performance and in making resource allocation decisions are company funds from operations, which is calculated as net income excluding the impact of depreciation and amortization, deferred income taxes, breakage and transaction costs, non-cash valuation gains or losses and other items (“Company FFO”), and Company FFO excluding the impact of realized disposition gains (losses), interest expense, current income taxes, and realized disposition gains, current income taxes and interest expense related to equity accounted investments (“Company EBITDA”). Three Months Ended June 30, 2020 Total attributable to the partnership (US$ MILLIONS) Business services Infrastructure services Industrials Corporate and other Total Revenues $ 4,053 $ 1,120 $ 2,197 $ — $ 7,370 Direct operating costs (3,763 ) (791 ) (1,728 ) (3 ) (6,285 ) General and administrative expenses (80 ) (53 ) (74 ) (21 ) (228 ) Equity accounted Company EBITDA (3) 4 42 17 — 63 Company EBITDA attributable to others (4) (150 ) (170 ) (314 ) — (634 ) Company EBITDA (1) 64 148 98 (24 ) 286 Gain (loss) on acquisitions / dispositions, net — — (4 ) — (4 ) Other income (expenses), net (5) 3 (23 ) 1 — (19 ) Interest income (expense), net (52 ) (76 ) (224 ) (1 ) (353 ) Realized disposition gain (loss), current income taxes and interest expenses related to equity accounted investment (3) (2 ) (16 ) (4 ) — (22 ) Current income taxes (33 ) (4 ) 4 10 (23 ) Company FFO attributable to others (net of Company EBITDA attributable to others) (4) 59 58 191 — 308 Company FFO (1) 39 87 62 (15 ) 173 Depreciation and amortization expense (2) (533 ) Impairment expense, net (29 ) Other income (expense), net (5) 168 Deferred income taxes 67 Non-cash items attributable to equity accounted investments (3) (23 ) Non-cash items attributable to others (4) 68 Net income (loss) attributable to unitholders (1) $ (109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20 , depreciation and amortization by segment is as follows: business services $ 103 million , infrastructure services $ 163 million , industrials $ 267 million , and corporate and other $ nil . (3) The sum of these amounts equates to equity accounted income of $18 million as per the unaudited interim condensed consolidated statements of operating results. (4) Total cash and non-cash items attributable to the interest of others equals net income of $258 million as per the unaudited interim condensed consolidated statements of operating results. (5) The sum of these amounts equates to other income of $149 million as per the unaudited interim condensed consolidated statements of operating results. Six Months Ended June 30, 2020 Total attributable to the partnership (US$ MILLIONS) Business services Infrastructure services Industrials Corporate and other Total Revenues $ 10,582 $ 2,290 $ 4,644 $ — $ 17,516 Direct operating costs (10,021 ) (1,599 ) (3,561 ) (5 ) (15,186 ) General and administrative expenses (171 ) (91 ) (165 ) (45 ) (472 ) Equity accounted Company EBITDA (3) 15 77 43 — 135 Company EBITDA attributable to others (4) (322 ) (373 ) (718 ) — (1,413 ) Company EBITDA (1) 83 304 243 (50 ) 580 Gain (loss) on acquisitions / dispositions, net 186 — (7 ) — 179 Other income (expenses), net (5) 9 (29 ) 1 — (19 ) Interest income (expense), net (110 ) (165 ) (447 ) 5 (717 ) Realized disposition gain (loss), current income taxes and interest expenses related to equity accounted investment (3) (4 ) (24 ) (8 ) — (36 ) Current income taxes (52 ) (6 ) (61 ) 21 (98 ) Company FFO attributable to others (net of Company EBITDA attributable to others) (4) (31 ) 111 398 — 478 Company FFO (1) 81 191 119 (24 ) 367 Depreciation and amortization expense (2) (1,071 ) Impairment expense, net (142 ) Other income (expense), net (5) (49 ) Deferred income taxes 165 Non-cash items attributable to equity accounted investments (3) (90 ) Non-cash items attributable to others (4) 585 Net income (loss) attributable to unitholders (1) $ (235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20 , depreciation and amortization by segment is as follows: business services $ 213 million , infrastructure services $ 328 million , industrials $ 530 million , and corporate and other $ nil . (3) The sum of these amounts equates to equity accounted income of $9 million as per the unaudited interim condensed consolidated statements of operating results. (4) Total cash and non-cash items attributable to the interest of others equals net income of $350 million as per the unaudited interim condensed consolidated statements of operating results. (5) The sum of these amounts equates to other expenses of $68 million as per the unaudited interim condensed consolidated statements of operating results. Three Months Ended June 30, 2019 Total attributable to the partnership (US$ MILLIONS) Business services Infrastructure services Industrials Corporate and other Total Revenues $ 7,345 $ 1,105 $ 2,267 $ — $ 10,717 Direct operating costs (7,169 ) (838 ) (1,767 ) (2 ) (9,776 ) General and administrative expenses (67 ) (41 ) (85 ) (18 ) (211 ) Equity accounted Company EBITDA (3) 11 35 17 — 63 Company EBITDA attributable to others (4) (59 ) (173 ) (324 ) — (556 ) Company EBITDA (1) 61 88 108 (20 ) 237 Gain (loss) on acquisitions / dispositions, net 522 — — — 522 Other income (expenses), net (5) — 4 — — 4 Interest income (expense), net (38 ) (97 ) (186 ) 8 (313 ) Realized disposition gain (loss), current income taxes and interest expenses related to equity accounted investment (3) (2 ) (5 ) (3 ) — (10 ) Current income taxes (47 ) — (51 ) 5 (93 ) Company FFO attributable to others (net of Company EBITDA attributable to others) (4) (154 ) 64 178 — 88 Company FFO (1) 342 54 46 (7 ) 435 Depreciation and amortization expense (2) (441 ) Impairment expense, net (324 ) Other income (expense), net (5) (185 ) Deferred income taxes 41 Non-cash items attributable to equity accounted investments (3) (30 ) Non-cash items attributable to others (4) 611 Net income (loss) attributable to unitholders (1) $ 107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9 , depreciation and amortization by segment is as follows: business services $58 million , infrastructure services $179 million , industrials $204 million , and corporate and other $ nil . (3) The sum of these amounts equates to equity accounted income of $23 million as per the unaudited interim condensed consolidated statements of operating results. (4) Total cash and non-cash items attributable to the interest of others equals net loss of $143 million as per the unaudited interim condensed consolidated statements of operating results. (5) The sum of these amounts equates to other expenses of $181 million as per the unaudited interim condensed consolidated statements of operating results. Six Months Ended June 30, 2019 Total attributable to the partnership (US$ MILLIONS) Business services Infrastructure services Industrials Corporate and other Total Revenues $ 14,280 $ 2,394 $ 3,244 $ — $ 19,918 Direct operating costs (13,947 ) (1,730 ) (2,288 ) (4 ) (17,969 ) General and administrative expenses (134 ) (75 ) (143 ) (37 ) (389 ) Equity accounted Company EBITDA (3) 19 56 21 — 96 Company EBITDA attributable to others (4) (112 ) (422 ) (619 ) — (1,153 ) Company EBITDA (1) 106 223 215 (41 ) 503 Gain (loss) on acquisitions / dispositions, net 522 — (2 ) — 520 Other income (expenses), net (5) — — 2 — 2 Interest income (expense), net (58 ) (198 ) (255 ) 14 (497 ) Realized disposition gain (loss), current income taxes and interest expenses related to equity accounted investment (3) (3 ) (8 ) (4 ) — (15 ) Current income taxes (57 ) 9 (85 ) 10 (123 ) Company FFO attributable to others (net of Company EBITDA attributable to others) (4) (136 ) 130 256 — 250 Company FFO (1) 374 156 127 (17 ) 640 Depreciation and amortization expense (2) (752 ) Impairment expense, net (324 ) Other income (expense), net (5) (273 ) Deferred income taxes 22 Non-cash items attributable to equity accounted investments (3) (51 ) Non-cash items attributable to others (4) 907 Net income (loss) attributable to unitholders (1) $ 16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9 , depreciation and amortization by segment is as follows: business services $115 million , infrastructure services $348 million , industrials $289 million , and corporate and other $ nil . (3) The sum of these amounts equates to equity accounted income of $30 million as per the unaudited interim condensed consolidated statements of operating results. (4) Total cash and non-cash items attributable to the interest of others equals net loss of $4 million as per the unaudited interim condensed consolidated statements of operating results. (5) The sum of these amounts equates to other expenses of $271 million as per the unaudited interim condensed consolidated statements of operating results.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June 30, 2020 and December 31, 2019 : As at June 30, 2020 (US$ MILLIONS) Business services Infrastructure services Industrials Corporate Total Total assets $ 17,363 $ 10,845 $ 22,011 $ 59 $ 50,278 As at December 31, 2019 (US$ MILLIONS) Business services Infrastructure services Industrials Corporate Total Total assets $ 18,132 $ 10,619 $ 22,742 $ 258 $ 51,751 Revenues from Contracts with Customers The tables below summarize the partnership’s segment revenues by geography for revenues from contracts with customers for the three and six months ended June 30, 2020 : Three Months Ended June 30, 2020 (US$ MILLIONS) Business services Infrastructure services Industrials Corporate and other Total United Kingdom 2,000 112 44 — 2,156 United States of America 12 370 883 — 1,265 Australia 1,016 2 20 — 1,038 Europe 233 349 417 — 999 Other 181 98 428 — 707 Canada 336 21 106 — 463 Brazil 58 16 163 — 237 Mexico — — 135 — 135 Total revenues from contracts with customers $ 3,836 $ 968 $ 2,196 $ — $ 7,000 Other revenues $ 217 $ 152 $ 1 $ — $ 370 Total revenues $ 4,053 $ 1,120 $ 2,197 $ — $ 7,370 Six Months Ended June 30, 2020 (US$ MILLIONS) Business services Infrastructure services Industrials Corporate and other Total United Kingdom $ 6,257 $ 187 $ 91 $ — $ 6,535 United States of America 13 916 1,770 — 2,699 Australia 2,003 6 31 — 2,040 Europe 495 578 1,136 — 2,209 Other 377 204 683 — 1,264 Canada 830 40 234 — 1,104 Brazil 201 39 369 — 609 Mexico — — 327 — 327 Total revenues from contracts with customers $ 10,176 $ 1,970 $ 4,641 $ — $ 16,787 Other revenues $ 406 $ 320 $ 3 $ — $ 729 Total revenues $ 10,582 $ 2,290 $ 4,644 $ — $ 17,516 The tables below summarize the partnership’s segment revenues by geography for revenues from contracts with customers for the three and six months ended June 30, 2019 : Three Months Ended June 30, 2019 (US$ MILLIONS) Business services Infrastructure services Industrials Corporate and other Total United Kingdom $ 5,028 $ 84 $ 27 $ — $ 5,139 United States of America 168 376 748 — 1,292 Europe 174 324 688 — 1,186 Canada 859 15 173 — 1,047 Australia 896 3 — — 899 Other 148 133 178 — 459 Brazil 68 22 275 — 365 Mexico — 2 176 — 178 Total revenues from contracts with customers $ 7,341 $ 959 $ 2,265 $ — $ 10,565 Other revenues $ 4 $ 146 $ 2 $ — $ 152 Total revenues $ 7,345 $ 1,105 $ 2,267 $ — $ 10,717 Six Months Ended June 30, 2019 (US$ MILLIONS) Business services Infrastructure services Industrials Corporate and other Total United Kingdom $ 9,874 $ 161 $ 48 $ — $ 10,083 United States of America 286 914 848 — 2,048 Europe 332 635 1,050 — 2,017 Canada 1,749 28 364 — 2,141 Australia 1,616 6 — — 1,622 Other 286 292 203 — 781 Brazil 119 49 506 — 674 Mexico — 5 220 — 225 Total revenues from contracts with customers $ 14,262 $ 2,090 $ 3,239 $ — $ 19,591 Other revenues $ 18 $ 304 $ 5 $ — $ 327 Total revenues $ 14,280 $ 2,394 $ 3,244 $ — $ 19,9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NG RESUL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s</t>
        </is>
      </c>
      <c r="B4" s="5" t="n">
        <v>7370</v>
      </c>
      <c r="C4" s="5" t="n">
        <v>10717</v>
      </c>
      <c r="D4" s="5" t="n">
        <v>17516</v>
      </c>
      <c r="E4" s="5" t="n">
        <v>19918</v>
      </c>
    </row>
    <row r="5">
      <c r="A5" s="4" t="inlineStr">
        <is>
          <t>Direct operating costs</t>
        </is>
      </c>
      <c r="B5" s="6" t="n">
        <v>-6285</v>
      </c>
      <c r="C5" s="6" t="n">
        <v>-9776</v>
      </c>
      <c r="D5" s="6" t="n">
        <v>-15186</v>
      </c>
      <c r="E5" s="6" t="n">
        <v>-17969</v>
      </c>
    </row>
    <row r="6">
      <c r="A6" s="4" t="inlineStr">
        <is>
          <t>General and administrative expenses</t>
        </is>
      </c>
      <c r="B6" s="6" t="n">
        <v>-228</v>
      </c>
      <c r="C6" s="6" t="n">
        <v>-211</v>
      </c>
      <c r="D6" s="6" t="n">
        <v>-472</v>
      </c>
      <c r="E6" s="6" t="n">
        <v>-389</v>
      </c>
    </row>
    <row r="7">
      <c r="A7" s="4" t="inlineStr">
        <is>
          <t>Depreciation and amortization expense</t>
        </is>
      </c>
      <c r="B7" s="6" t="n">
        <v>-533</v>
      </c>
      <c r="C7" s="6" t="n">
        <v>-441</v>
      </c>
      <c r="D7" s="6" t="n">
        <v>-1071</v>
      </c>
      <c r="E7" s="6" t="n">
        <v>-752</v>
      </c>
    </row>
    <row r="8">
      <c r="A8" s="4" t="inlineStr">
        <is>
          <t>Interest income (expense), net</t>
        </is>
      </c>
      <c r="B8" s="6" t="n">
        <v>-353</v>
      </c>
      <c r="C8" s="6" t="n">
        <v>-313</v>
      </c>
      <c r="D8" s="6" t="n">
        <v>-717</v>
      </c>
      <c r="E8" s="6" t="n">
        <v>-497</v>
      </c>
    </row>
    <row r="9">
      <c r="A9" s="4" t="inlineStr">
        <is>
          <t>Equity accounted income (loss), net</t>
        </is>
      </c>
      <c r="B9" s="6" t="n">
        <v>18</v>
      </c>
      <c r="C9" s="6" t="n">
        <v>23</v>
      </c>
      <c r="D9" s="6" t="n">
        <v>9</v>
      </c>
      <c r="E9" s="6" t="n">
        <v>30</v>
      </c>
    </row>
    <row r="10">
      <c r="A10" s="4" t="inlineStr">
        <is>
          <t>Impairment expense, net</t>
        </is>
      </c>
      <c r="B10" s="6" t="n">
        <v>-29</v>
      </c>
      <c r="C10" s="6" t="n">
        <v>-324</v>
      </c>
      <c r="D10" s="6" t="n">
        <v>-142</v>
      </c>
      <c r="E10" s="6" t="n">
        <v>-324</v>
      </c>
    </row>
    <row r="11">
      <c r="A11" s="4" t="inlineStr">
        <is>
          <t>Gain (loss) on acquisitions/dispositions, net</t>
        </is>
      </c>
      <c r="B11" s="6" t="n">
        <v>-4</v>
      </c>
      <c r="C11" s="6" t="n">
        <v>522</v>
      </c>
      <c r="D11" s="6" t="n">
        <v>179</v>
      </c>
      <c r="E11" s="6" t="n">
        <v>520</v>
      </c>
    </row>
    <row r="12">
      <c r="A12" s="4" t="inlineStr">
        <is>
          <t>Other income (expenses), net</t>
        </is>
      </c>
      <c r="B12" s="6" t="n">
        <v>149</v>
      </c>
      <c r="C12" s="6" t="n">
        <v>-181</v>
      </c>
      <c r="D12" s="6" t="n">
        <v>-68</v>
      </c>
      <c r="E12" s="6" t="n">
        <v>-271</v>
      </c>
    </row>
    <row r="13">
      <c r="A13" s="4" t="inlineStr">
        <is>
          <t>Income (loss) before income tax</t>
        </is>
      </c>
      <c r="B13" s="6" t="n">
        <v>105</v>
      </c>
      <c r="C13" s="6" t="n">
        <v>16</v>
      </c>
      <c r="D13" s="6" t="n">
        <v>48</v>
      </c>
      <c r="E13" s="6" t="n">
        <v>266</v>
      </c>
    </row>
    <row r="14">
      <c r="A14" s="3" t="inlineStr">
        <is>
          <t>Income tax (expense) recovery</t>
        </is>
      </c>
    </row>
    <row r="15">
      <c r="A15" s="4" t="inlineStr">
        <is>
          <t>Current</t>
        </is>
      </c>
      <c r="B15" s="6" t="n">
        <v>-23</v>
      </c>
      <c r="C15" s="6" t="n">
        <v>-93</v>
      </c>
      <c r="D15" s="6" t="n">
        <v>-98</v>
      </c>
      <c r="E15" s="6" t="n">
        <v>-123</v>
      </c>
    </row>
    <row r="16">
      <c r="A16" s="4" t="inlineStr">
        <is>
          <t>Deferred</t>
        </is>
      </c>
      <c r="B16" s="6" t="n">
        <v>67</v>
      </c>
      <c r="C16" s="6" t="n">
        <v>41</v>
      </c>
      <c r="D16" s="6" t="n">
        <v>165</v>
      </c>
      <c r="E16" s="6" t="n">
        <v>22</v>
      </c>
    </row>
    <row r="17">
      <c r="A17" s="4" t="inlineStr">
        <is>
          <t>Net income (loss)</t>
        </is>
      </c>
      <c r="B17" s="6" t="n">
        <v>149</v>
      </c>
      <c r="C17" s="6" t="n">
        <v>-36</v>
      </c>
      <c r="D17" s="6" t="n">
        <v>115</v>
      </c>
      <c r="E17" s="6" t="n">
        <v>165</v>
      </c>
    </row>
    <row r="18">
      <c r="A18" s="3" t="inlineStr">
        <is>
          <t>Attributable to:</t>
        </is>
      </c>
    </row>
    <row r="19">
      <c r="A19" s="4" t="inlineStr">
        <is>
          <t>Limited partners</t>
        </is>
      </c>
      <c r="B19" s="6" t="n">
        <v>-59</v>
      </c>
      <c r="C19" s="6" t="n">
        <v>55</v>
      </c>
      <c r="D19" s="6" t="n">
        <v>-126</v>
      </c>
      <c r="E19" s="6" t="n">
        <v>87</v>
      </c>
    </row>
    <row r="20">
      <c r="A20" s="3" t="inlineStr">
        <is>
          <t>Non-controlling interests attributable to:</t>
        </is>
      </c>
    </row>
    <row r="21">
      <c r="A21" s="4" t="inlineStr">
        <is>
          <t>Redemption-Exchange Units held by Brookfield Asset Management Inc.</t>
        </is>
      </c>
      <c r="B21" s="6" t="n">
        <v>-50</v>
      </c>
      <c r="C21" s="6" t="n">
        <v>52</v>
      </c>
      <c r="D21" s="6" t="n">
        <v>-109</v>
      </c>
      <c r="E21" s="6" t="n">
        <v>82</v>
      </c>
    </row>
    <row r="22">
      <c r="A22" s="4" t="inlineStr">
        <is>
          <t>Special Limited Partners</t>
        </is>
      </c>
      <c r="B22" s="6" t="n">
        <v>0</v>
      </c>
      <c r="C22" s="6" t="n">
        <v>0</v>
      </c>
      <c r="D22" s="6" t="n">
        <v>0</v>
      </c>
      <c r="E22" s="6" t="n">
        <v>0</v>
      </c>
    </row>
    <row r="23">
      <c r="A23" s="4" t="inlineStr">
        <is>
          <t>Interest of others in operating subsidiaries</t>
        </is>
      </c>
      <c r="B23" s="6" t="n">
        <v>258</v>
      </c>
      <c r="C23" s="6" t="n">
        <v>-143</v>
      </c>
      <c r="D23" s="6" t="n">
        <v>350</v>
      </c>
      <c r="E23" s="6" t="n">
        <v>-4</v>
      </c>
    </row>
    <row r="24">
      <c r="A24" s="4" t="inlineStr">
        <is>
          <t>Net income (loss)</t>
        </is>
      </c>
      <c r="B24" s="5" t="n">
        <v>149</v>
      </c>
      <c r="C24" s="5" t="n">
        <v>-36</v>
      </c>
      <c r="D24" s="5" t="n">
        <v>115</v>
      </c>
      <c r="E24" s="5" t="n">
        <v>165</v>
      </c>
    </row>
    <row r="25">
      <c r="A25" s="4" t="inlineStr">
        <is>
          <t>Basic and diluted earnings per limited partner unit (in usd per share)</t>
        </is>
      </c>
      <c r="B25" s="7" t="n">
        <v>-0.73</v>
      </c>
      <c r="C25" s="7" t="n">
        <v>0.82</v>
      </c>
      <c r="D25" s="7" t="n">
        <v>-1.57</v>
      </c>
      <c r="E25" s="7" t="n">
        <v>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Cash Flow Statement [Abstract]</t>
        </is>
      </c>
    </row>
    <row r="4">
      <c r="A4" s="4" t="inlineStr">
        <is>
          <t>SUPPLEMENTAL CASH FLOW INFORMATION</t>
        </is>
      </c>
      <c r="B4" s="4" t="inlineStr">
        <is>
          <t xml:space="preserve"> SUPPLEMENTAL CASH FLOW INFORMATION Six Months Ended (US$ MILLIONS) June 30, 2020 June 30, 2019 Interest paid $ 565 $ 417 Income taxes paid $ 102 $ 118 Amounts paid and received for interest were reflected as operating cash flows in the unaudited interim condensed consolidated statements of cash flow. Details of “ Changes in non-cash working capital, net ” on the unaudited interim condensed consolidated statements of cash flow are as follows: Six Months Ended (US$ MILLIONS) June 30, 2020 June 30, 2019 Accounts receivable $ 637 $ (147 ) Inventory 200 80 Prepayments and other 89 (12 ) Accounts payable and other (102 ) 557 Changes in non-cash working capital, net $ 824 $ 4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6 Months Ended</t>
        </is>
      </c>
    </row>
    <row r="2">
      <c r="B2" s="2" t="inlineStr">
        <is>
          <t>Jun. 30, 2020</t>
        </is>
      </c>
    </row>
    <row r="3">
      <c r="A3" s="3" t="inlineStr">
        <is>
          <t>Insurance contracts [Abstract]</t>
        </is>
      </c>
    </row>
    <row r="4">
      <c r="A4" s="4" t="inlineStr">
        <is>
          <t>INSURANCE CONTRACTS</t>
        </is>
      </c>
      <c r="B4" s="4" t="inlineStr">
        <is>
          <t xml:space="preserve"> INSURANCE CONTRACTS The following summarizes the balances related to the partnership’s insurance contracts from its mortgage insurance business: (a) Premiums and unearned premiums reserve The following table presents movement in unearned premiums reserve: (US$ MILLIONS) June 30, 2020 December 31, 2019 Unearned premiums reserve, beginning of the period $ 1,625 $ — Acquisitions through business combinations — 1,603 Premiums written during the period 249 26 Premiums earned during the period (252 ) (28 ) Foreign currency translation (69 ) 24 Unearned premiums reserve, end of the period $ 1,553 $ 1,625 (b) Losses on claims and loss reserves Loss reserves comprise the following: (US$ MILLIONS) June 30, 2020 December 31, 2019 Case reserves $ 81 $ 69 Incurred but not reported reserves 36 30 Discounting (1 ) (1 ) Provisions for adverse deviation 5 7 Total loss reserves $ 121 $ 105 The following table presents movement in loss reserves and the impact on losses on claims: (US$ MILLIONS) June 30, 2020 December 31, 2019 Loss reserves, beginning of the period $ 105 $ — Acquisitions through business combinations — 104 Claims paid during the period (32 ) (5 ) Losses on claims related to the current period 53 5 Foreign currency translation (5 ) 1 Loss reserves, end $ 121 $ 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0</t>
        </is>
      </c>
    </row>
    <row r="3">
      <c r="A3" s="3" t="inlineStr">
        <is>
          <t>Events After Reporting Period [Abstract]</t>
        </is>
      </c>
    </row>
    <row r="4">
      <c r="A4" s="4" t="inlineStr">
        <is>
          <t>SUBSEQUENT EVENTS</t>
        </is>
      </c>
      <c r="B4" s="4" t="inlineStr">
        <is>
          <t>SUBSEQUENT EVENTS (a) Acquisition of IndoStar On May 27, 2020, the partnership, together with institutional partners, acquired a 31% ownership interest in IndoStar, an Indian financing company focused on commercial vehicle lending and affordable home finance, for consideration of $162 million. The partnership did not receive voting rights with its initial investment and classified the investment as a financial asset measured at fair value through profit and loss. On July 9, 2020, the partnership, together with institutional partners, completed an additional acquisition of common shares in IndoStar through a secondary offering and Mandatory Tender Offer, for an aggregate investment of $131 million, increasing its ownership interest to 57% . The partnership has determined it will control IndoStar and will account for the transaction as a business combination achieved in stages and will consolidate the business for financial reporting purposes starting in the third quarter of 2020. Due to the recent closing of the acquisition, the complete valuation and initial purchase price accounting for the business combination is not available as at the date of release of these unaudited interim condensed consolidated financial statements. As a result, the partnership has not provided amounts recognized as at the acquisition date for certain major classes of assets acquired and liabilities assumed. (b) Investment in Superior Plus Corp. On July 13, 2020, the partnership, together with institutional partners, subscribed to $260 million of convertible preferred shares of Superior Plus Corp. (“Superior”). Superior is a leading North American propane distributor and specialty chemical producer. The partnership’s share of the investment is approximately $45 million. (c) Agreement to sell Healthscope Pathology Business On August 4, 2020, Healthscope entered into an agreement to sell its New Zealand pathology business for approximately $360 million. The sale is subject to customary closing approvals and protocols and is expected to close by the end of the year. (d) Distribution On August 5, 2020 , the Board of Directors declared a quarterly distribution in the amount of $0.0625 per unit, payable on September 30, 2020 to unitholders of record as at the close of business on August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Corporate Information And Statement Of IFRS Compliance [Abstract]</t>
        </is>
      </c>
    </row>
    <row r="4">
      <c r="A4" s="4" t="inlineStr">
        <is>
          <t>Basis of presentation</t>
        </is>
      </c>
      <c r="B4" s="4" t="inlineStr">
        <is>
          <t>Basis of presentation These unaudited interim condensed consolidated financial statements of the partnership have been prepared in accordance with International Accounting Standard 34, Interim Financial Reporting , or IAS 34, as issued by the International Accounting Standards Board, or the IASB, and using the accounting policies the partnership applied in its annual consolidated financial statements as at and for the year ended December 31, 2019 , except for the impact of the adoption of the new accounting policies and standards described below. The accounting policies the partnership applied in its annual consolidated financial statements as at and for the year ended December 31, 2019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19 . There have been no significant changes to the method of determining significant estimates and judgments since December 31, 2019 , other than changes as discussed below. These unaudited interim condensed consolidated financial statements were approved by the partnership’s Board of Directors and authorized for issue on August 7, 2020 .</t>
        </is>
      </c>
    </row>
    <row r="5">
      <c r="A5" s="4" t="inlineStr">
        <is>
          <t>Critical accounting judgments and key sources of estimation uncertainty</t>
        </is>
      </c>
      <c r="B5" s="4" t="inlineStr">
        <is>
          <t>Critical accounting judg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In March 2020, the World Health Organization declared a global pandemic related to COVID-19. To date, there have been significant volatility in capital markets, commodity prices and foreign currencies, restrictions on the conduct of business in many jurisdictions, and the global movement of people and some goods has become restricted. The partnership considered the impacts of these circumstances on the key critical judgments, estimates and assumptions that affect the reported and contingent amount of assets, liabilities, revenues and expenses, including whether goodwill, intangible assets and property, plant and equipment needed to be reevaluated for impairment as of June 30, 2020 . The partnership has a diversified portfolio of operating businesses, many of which provide essential products and services to their customers. Based on its assessments, no additional impairments were required as at June 30, 2020 . The partnership will continue to monitor the situation and review its critical estimates and judgments as circumstances evolve.</t>
        </is>
      </c>
    </row>
    <row r="6">
      <c r="A6" s="4" t="inlineStr">
        <is>
          <t>Description of accounting policy for government grants [text block]</t>
        </is>
      </c>
      <c r="B6" s="4" t="inlineStr">
        <is>
          <t xml:space="preserve">(b) Government assistance The partnership applied IAS 20, Accounting for Government Grants and Disclosure of Government Assistance (“IAS 20”) to account for government grants and other government assistance received by its subsidiaries. Government grants are recognized when there is reasonable assurance that the assistance will be received and the partnership will comply with all relevant conditions. The partnership recognizes government grants in the consolidated statements of operating results on a systematic basis over the periods in which the partnership recognizes expenses for which the grants were provided. </t>
        </is>
      </c>
    </row>
    <row r="7">
      <c r="A7" s="4" t="inlineStr">
        <is>
          <t>Disclosure of redemption prohibition, transfer between financial liabilities and equity [text block]</t>
        </is>
      </c>
      <c r="B7" s="4" t="inlineStr">
        <is>
          <t>(c) Extinguishment of Financial Liabilities with Equity Instruments The partnership applied IFRIC 19, Extinguishing Financial Liabilities with Equity Instruments (“IFRIC 19”) to account for financial liabilities that are extinguished either fully, or partially by issuing equity instruments. This interpretation provides guidance on how to account for the extinguishment of a financial liability by the issue of equity instruments. IFRIC 19 clarifies that the entity's equity instruments issued to a creditor, which are part of the consideration paid to extinguish the financial liability are measured at their fair value. Differences between the carrying amount of the financial liability extinguished and the initial measurement amount of the equity instruments issued are included in the partnership’s consolidated statements of operating results.</t>
        </is>
      </c>
    </row>
    <row r="8">
      <c r="A8" s="4" t="inlineStr">
        <is>
          <t>New accounting policies adopted</t>
        </is>
      </c>
      <c r="B8" s="4" t="inlineStr">
        <is>
          <t xml:space="preserve">(d) New accounting policies adopted (i) Definition of Material In October 2018, the IASB issued amendments to IAS 1, Presentation of Financial Statements and IAS 8, Accounting policies, changes in accounting estimates and errors . These amendments clarify and align the definition of material and provide guidance to help improve consistency in the application of materiality when used in other IFRS standards. The partnership adopted these amendments on January 1, 2020 and the adoption did not have an impact on the partnership’s unaudited interim condensed consolidated financial statements. (ii) Rent Concessions In May 2020, the IASB issued an amendment to IFRS 16, Leases (“IFRS 16”), effective for annual and interim reporting periods beginning on or after June 1, 2020. The amendment provides lessees with a practical expedient that relieves a lessee from assessing whether a COVID-19-related rent concession is a lease modification. A lessee that makes this election shall account for any change in lease payments resulting from the COVID-19-related rent concession the same way it would account for the change applying IFRS 16 if the change were not a lease modification. The application of the practical expedient did not have a significant impact on the partnership’s financial results. </t>
        </is>
      </c>
    </row>
    <row r="9">
      <c r="A9" s="4" t="inlineStr">
        <is>
          <t>Future changes in accounting policies</t>
        </is>
      </c>
      <c r="B9" s="4" t="inlineStr">
        <is>
          <t xml:space="preserve">Future changes in accounting policies (i) Insurance contracts In May 2017, the IASB published IFRS 17, Insurance contracts a comprehensive standard that establishes principles for the recognition, measurement, presentation and disclosure of insurance contracts. In June 2019, the IASB published an exposure draft that proposes targeted amendments to IFRS 17 and will replace IFRS 4, Insurance contracts (“IFRS 4”). In March 2020, the IASB decided on a further deferral of the effective date of IFRS 17 from annual periods beginning on or after January 1, 2021 to annual periods beginning on or after January 1, 2023. The measurement approach under IFRS 17 is based on the following: • a current, unbiased probability-weighted estimate of future cash flows expected to arise as the insurer fulfills the contract; • the effect of the time value of money; • a risk adjustment that measures the effects of uncertainty about the amount and timing of future cash flows; and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6 Months Ended</t>
        </is>
      </c>
    </row>
    <row r="2">
      <c r="B2" s="2" t="inlineStr">
        <is>
          <t>Jun. 30, 2020</t>
        </is>
      </c>
    </row>
    <row r="3">
      <c r="A3" s="3" t="inlineStr">
        <is>
          <t>Business Combinations 1 [Abstract]</t>
        </is>
      </c>
    </row>
    <row r="4">
      <c r="A4" s="4" t="inlineStr">
        <is>
          <t>Disclosure of detailed information about business combinations</t>
        </is>
      </c>
      <c r="B4" s="4" t="inlineStr">
        <is>
          <t>The following summarizes the consideration transferred, assets acquired and liabilities assumed at the applicable acquisition dates for significant acquisitions: (US$ MILLIONS) Business services (1) Infrastructure services (1) Industrials Total Cash $ 2,024 $ 7 $ 3,732 $ 5,763 Non-cash consideration 15 1 — 16 Total consideration (2) $ 2,039 $ 8 $ 3,732 $ 5,779 (US$ MILLIONS) Cash and cash equivalents $ 319 $ — $ 11 $ 330 Accounts and other receivable, net 289 2 1,129 1,420 Inventory, net 41 — 1,765 1,806 Assets held for sale 6 — — 6 Equity accounted investments 9 — 833 842 Property, plant and equipment 3,030 3 3,578 6,611 Intangible assets 542 7 6,550 7,099 Goodwill (3) 1,575 7 1,750 3,332 Deferred income tax assets 138 — 14 152 Financial assets 4,735 — 27 4,762 Other assets 48 — 339 387 Acquisition gain (4 ) — — (4 ) Accounts payable and other (2,734 ) (1 ) (2,003 ) (4,738 ) Borrowings (709 ) — — (709 ) Deferred income tax liabilities (152 ) (2 ) (867 ) (1,021 ) Net assets acquired before non-controlling interests 7,133 16 13,126 20,275 Non-controlling interests (4) (5) (5,094 ) (8 ) (9,394 ) (14,496 ) Net assets acquired $ 2,039 $ 8 $ 3,732 $ 5,779 ____________________________________ (1) The initial fair values of acquired assets, liabilities and goodwill for the acquisitions have been determined on a preliminary basis at the end of the reporting period. (2) Excludes consideration attributable to non-controlling interests, which represents the interest of others in operating subsidiaries. (3) The finalization of purchase price allocations within the business services and industrials segments resulted in adjustments to the preliminary fair values, including intangible assets, deferred income tax assets, deferred income tax liabilities, equity accounted investments and consideration paid. The offsetting adjustment to goodwill resulted in an increase of $3 million within the business services segment and a decrease of $144 million within the industrials segment. Adjustments to a purchase price allocation within the infrastructure services segment resulted in a decrease to goodwill of $5 million. (4) Non-controlling interests recognized on business combination were measured at fair value for business services, industrials and infrastructure services. (5) Non-controlling interests recognized on business combination were measured at the proportionate share of fair value of the assets acquired and liabilities assumed for mortgage insurance services in our business service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Measurement [Abstract]</t>
        </is>
      </c>
    </row>
    <row r="4">
      <c r="A4" s="4" t="inlineStr">
        <is>
          <t>Financial assets classification</t>
        </is>
      </c>
      <c r="B4" s="4" t="inlineStr">
        <is>
          <t>The following table provides the details of financial instruments and their associated classifications as at June 30, 2020 : (US$ MILLIONS) MEASUREMENT BASIS FVTPL FVOCI Amortized Cost Total Financial assets Cash and cash equivalents $ — $ — $ 2,138 $ 2,138 Accounts and other receivable, net (current and non-current) — — 4,745 4,745 Other assets (current and non-current) (1) — — 510 510 Financial assets (current and non-current) (2) 649 4,873 813 6,335 Total $ 649 $ 4,873 $ 8,206 $ 13,728 Financial liabilities Accounts payable and other (current and non-current) (3) $ 444 $ 362 $ 8,570 $ 9,376 Borrowings (current and non-current) — — 22,455 22,455 Total $ 444 $ 362 $ 31,025 $ 31,831 ____________________________________ (1) Excludes prepayments and other assets of $959 million . (2) Refer to Hedging Activities in Note 4(a) below. (3) Excludes provisions, decommissioning liabilities, deferred revenue, unearned premium reserve, work in progress, post-employment benefits, liabilities held for sale and various taxes and duties of $7,073 million . The following table provides the allocation of financial instruments and their associated classifications as at December 31, 2019 : (US$ MILLIONS) MEASUREMENT BASIS FVTPL FVOCI Amortized Cost Total Financial assets Cash and cash equivalents $ — $ — $ 1,986 $ 1,986 Accounts and other receivable, net (current and non-current) — — 5,631 5,631 Other assets (current and non-current) (1) — — 577 577 Financial assets (current and non-current) (2) 883 4,612 748 6,243 Total $ 883 $ 4,612 $ 8,942 $ 14,437 Financial liabilities Accounts payable and other (3) (4) $ 385 $ 159 $ 9,039 $ 9,583 Borrowings (current and non-current) — — 22,399 22,399 Total $ 385 $ 159 $ 31,438 $ 31,982 ____________________________________ (1) Excludes prepayments, subrogation recoverable and other assets of $1,215 million . (2) Refer to Hedging Activities in Note 4(a) below. (3) Total financial assets include $3,832 million of assets pledged as collateral. (4) Excludes provisions, decommissioning liabilities, deferred revenue, unearned premium reserve, work in progress, post-employment benefits, liabilities held for sale and various taxes and duties of $6,913 million . (US$ MILLIONS) June 30, 2020 December 31, 2019 Current Marketable securities $ 948 $ 734 Restricted cash 400 172 Derivative contracts 134 176 Loans and notes receivable 71 66 Other financial assets (1) 46 — Total current $ 1,599 $ 1,148 Non-current Marketable securities $ 3,253 $ 3,435 Restricted cash 220 201 Derivative contracts 134 62 Loans and notes receivable 124 309 Other financial assets (1) 1,005 1,088 Total non-current $ 4,736 $ 5,095 ____________________________________ (1) Other financial assets include secured debentures to homebuilding companies, asset-backed securities and preferred shares in our business services segment. (US$ MILLIONS) June 30, 2020 December 31, 2019 Current, net $ 4,048 $ 4,808 Non-current, net Accounts receivable 78 40 Retainer on customer contract 124 102 Billing rights 495 681 Total Non-current, net $ 697 $ 823 Total $ 4,745 $ 5,631</t>
        </is>
      </c>
    </row>
    <row r="5">
      <c r="A5" s="4" t="inlineStr">
        <is>
          <t>Financial liabilities classification</t>
        </is>
      </c>
      <c r="B5" s="4" t="inlineStr">
        <is>
          <t>The following table provides the details of financial instruments and their associated classifications as at June 30, 2020 : (US$ MILLIONS) MEASUREMENT BASIS FVTPL FVOCI Amortized Cost Total Financial assets Cash and cash equivalents $ — $ — $ 2,138 $ 2,138 Accounts and other receivable, net (current and non-current) — — 4,745 4,745 Other assets (current and non-current) (1) — — 510 510 Financial assets (current and non-current) (2) 649 4,873 813 6,335 Total $ 649 $ 4,873 $ 8,206 $ 13,728 Financial liabilities Accounts payable and other (current and non-current) (3) $ 444 $ 362 $ 8,570 $ 9,376 Borrowings (current and non-current) — — 22,455 22,455 Total $ 444 $ 362 $ 31,025 $ 31,831 ____________________________________ (1) Excludes prepayments and other assets of $959 million . (2) Refer to Hedging Activities in Note 4(a) below. (3) Excludes provisions, decommissioning liabilities, deferred revenue, unearned premium reserve, work in progress, post-employment benefits, liabilities held for sale and various taxes and duties of $7,073 million . The following table provides the allocation of financial instruments and their associated classifications as at December 31, 2019 : (US$ MILLIONS) MEASUREMENT BASIS FVTPL FVOCI Amortized Cost Total Financial assets Cash and cash equivalents $ — $ — $ 1,986 $ 1,986 Accounts and other receivable, net (current and non-current) — — 5,631 5,631 Other assets (current and non-current) (1) — — 577 577 Financial assets (current and non-current) (2) 883 4,612 748 6,243 Total $ 883 $ 4,612 $ 8,942 $ 14,437 Financial liabilities Accounts payable and other (3) (4) $ 385 $ 159 $ 9,039 $ 9,583 Borrowings (current and non-current) — — 22,399 22,399 Total $ 385 $ 159 $ 31,438 $ 31,982 ____________________________________ (1) Excludes prepayments, subrogation recoverable and other assets of $1,215 million . (2) Refer to Hedging Activities in Note 4(a) below. (3) Total financial assets include $3,832 million of assets pledged as collateral. (4) Excludes provisions, decommissioning liabilities, deferred revenue, unearned premium reserve, work in progress, post-employment benefits, liabilities held for sale and various taxes and duties of $6,913 million .</t>
        </is>
      </c>
    </row>
    <row r="6">
      <c r="A6" s="4" t="inlineStr">
        <is>
          <t>Carrying and fair values of financial assets</t>
        </is>
      </c>
      <c r="B6" s="4" t="inlineStr">
        <is>
          <t>The following table categorizes financial assets and liabilities, which are carried at fair value, based upon the level of input as at June 30, 2020 and December 31, 2019 : June 30, 2020 December 31, 2019 (US$ MILLIONS) Level 1 Level 2 Level 3 Level 1 Level 2 Level 3 Financial assets Common shares $ 367 $ — $ 116 $ 255 $ — $ — Corporate and government bonds — 3,720 — — 3,914 — Derivative assets 10 258 — 4 234 — Other financial assets (1) 337 412 302 401 400 287 Total $ 714 $ 4,390 $ 418 $ 660 $ 4,548 $ 287 Financial liabilities Derivative liabilities $ 7 $ 785 $ — $ 18 $ 489 $ — Other financial liabilities — — 14 — — 36 Total $ 7 $ 785 $ 14 $ 18 $ 489 $ 36 ____________________________________ (1) Other financial assets include secured debentures to homebuilding companies, asset-backed securities and preferred shares in our business services segment. Level 1 other financial assets are primarily preferred shares. Level 2 other financial assets are primarily asset-backed securities and Level 3 financial assets are primarily secured debentures to homebuilding companies. The following table presents the change in the balance of financial assets and financial liabilities classified as Level 3 as at June 30, 2020 and December 31, 2019: (US$ MILLIONS) June 30, 2020 December 31, 2019 Balance at beginning of year $ 251 $ 230 Fair value change recorded in net income 3 8 Fair value change recorded in other comprehensive income (12 ) — Net additions (disposals) 162 13 Balance at end of period $ 404 $ 251</t>
        </is>
      </c>
    </row>
    <row r="7">
      <c r="A7" s="4" t="inlineStr">
        <is>
          <t>Carrying and fair values of financial liabilities</t>
        </is>
      </c>
      <c r="B7" s="4" t="inlineStr">
        <is>
          <t>The following table categorizes financial assets and liabilities, which are carried at fair value, based upon the level of input as at June 30, 2020 and December 31, 2019 : June 30, 2020 December 31, 2019 (US$ MILLIONS) Level 1 Level 2 Level 3 Level 1 Level 2 Level 3 Financial assets Common shares $ 367 $ — $ 116 $ 255 $ — $ — Corporate and government bonds — 3,720 — — 3,914 — Derivative assets 10 258 — 4 234 — Other financial assets (1) 337 412 302 401 400 287 Total $ 714 $ 4,390 $ 418 $ 660 $ 4,548 $ 287 Financial liabilities Derivative liabilities $ 7 $ 785 $ — $ 18 $ 489 $ — Other financial liabilities — — 14 — — 36 Total $ 7 $ 785 $ 14 $ 18 $ 489 $ 36 ____________________________________ (1) Other financial assets include secured debentures to homebuilding companies, asset-backed securities and preferred shares in our business services segment. Level 1 other financial assets are primarily preferred shares. Level 2 other financial assets are primarily asset-backed securities and Level 3 financial assets are primarily secured debentures to homebuilding companies. The following table presents the change in the balance of financial assets and financial liabilities classified as Level 3 as at June 30, 2020 and December 31, 2019: (US$ MILLIONS) June 30, 2020 December 31, 2019 Balance at beginning of year $ 251 $ 230 Fair value change recorded in net income 3 8 Fair value change recorded in other comprehensive income (12 ) — Net additions (disposals) 162 13 Balance at end of period $ 404 $ 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0</t>
        </is>
      </c>
    </row>
    <row r="3">
      <c r="A3" s="3" t="inlineStr">
        <is>
          <t>Financial Instruments [Abstract]</t>
        </is>
      </c>
    </row>
    <row r="4">
      <c r="A4" s="4" t="inlineStr">
        <is>
          <t>Disclosure of financial assets</t>
        </is>
      </c>
      <c r="B4" s="4" t="inlineStr">
        <is>
          <t>The following table provides the details of financial instruments and their associated classifications as at June 30, 2020 : (US$ MILLIONS) MEASUREMENT BASIS FVTPL FVOCI Amortized Cost Total Financial assets Cash and cash equivalents $ — $ — $ 2,138 $ 2,138 Accounts and other receivable, net (current and non-current) — — 4,745 4,745 Other assets (current and non-current) (1) — — 510 510 Financial assets (current and non-current) (2) 649 4,873 813 6,335 Total $ 649 $ 4,873 $ 8,206 $ 13,728 Financial liabilities Accounts payable and other (current and non-current) (3) $ 444 $ 362 $ 8,570 $ 9,376 Borrowings (current and non-current) — — 22,455 22,455 Total $ 444 $ 362 $ 31,025 $ 31,831 ____________________________________ (1) Excludes prepayments and other assets of $959 million . (2) Refer to Hedging Activities in Note 4(a) below. (3) Excludes provisions, decommissioning liabilities, deferred revenue, unearned premium reserve, work in progress, post-employment benefits, liabilities held for sale and various taxes and duties of $7,073 million . The following table provides the allocation of financial instruments and their associated classifications as at December 31, 2019 : (US$ MILLIONS) MEASUREMENT BASIS FVTPL FVOCI Amortized Cost Total Financial assets Cash and cash equivalents $ — $ — $ 1,986 $ 1,986 Accounts and other receivable, net (current and non-current) — — 5,631 5,631 Other assets (current and non-current) (1) — — 577 577 Financial assets (current and non-current) (2) 883 4,612 748 6,243 Total $ 883 $ 4,612 $ 8,942 $ 14,437 Financial liabilities Accounts payable and other (3) (4) $ 385 $ 159 $ 9,039 $ 9,583 Borrowings (current and non-current) — — 22,399 22,399 Total $ 385 $ 159 $ 31,438 $ 31,982 ____________________________________ (1) Excludes prepayments, subrogation recoverable and other assets of $1,215 million . (2) Refer to Hedging Activities in Note 4(a) below. (3) Total financial assets include $3,832 million of assets pledged as collateral. (4) Excludes provisions, decommissioning liabilities, deferred revenue, unearned premium reserve, work in progress, post-employment benefits, liabilities held for sale and various taxes and duties of $6,913 million . (US$ MILLIONS) June 30, 2020 December 31, 2019 Current Marketable securities $ 948 $ 734 Restricted cash 400 172 Derivative contracts 134 176 Loans and notes receivable 71 66 Other financial assets (1) 46 — Total current $ 1,599 $ 1,148 Non-current Marketable securities $ 3,253 $ 3,435 Restricted cash 220 201 Derivative contracts 134 62 Loans and notes receivable 124 309 Other financial assets (1) 1,005 1,088 Total non-current $ 4,736 $ 5,095 ____________________________________ (1) Other financial assets include secured debentures to homebuilding companies, asset-backed securities and preferred shares in our business services segment. (US$ MILLIONS) June 30, 2020 December 31, 2019 Current, net $ 4,048 $ 4,808 Non-current, net Accounts receivable 78 40 Retainer on customer contract 124 102 Billing rights 495 681 Total Non-current, net $ 697 $ 823 Total $ 4,745 $ 5,6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0</t>
        </is>
      </c>
    </row>
    <row r="3">
      <c r="A3" s="3" t="inlineStr">
        <is>
          <t>Subclassifications of assets, liabilities and equities [abstract]</t>
        </is>
      </c>
    </row>
    <row r="4">
      <c r="A4" s="4" t="inlineStr">
        <is>
          <t>Disclosure of financial assets</t>
        </is>
      </c>
      <c r="B4" s="4" t="inlineStr">
        <is>
          <t>The following table provides the details of financial instruments and their associated classifications as at June 30, 2020 : (US$ MILLIONS) MEASUREMENT BASIS FVTPL FVOCI Amortized Cost Total Financial assets Cash and cash equivalents $ — $ — $ 2,138 $ 2,138 Accounts and other receivable, net (current and non-current) — — 4,745 4,745 Other assets (current and non-current) (1) — — 510 510 Financial assets (current and non-current) (2) 649 4,873 813 6,335 Total $ 649 $ 4,873 $ 8,206 $ 13,728 Financial liabilities Accounts payable and other (current and non-current) (3) $ 444 $ 362 $ 8,570 $ 9,376 Borrowings (current and non-current) — — 22,455 22,455 Total $ 444 $ 362 $ 31,025 $ 31,831 ____________________________________ (1) Excludes prepayments and other assets of $959 million . (2) Refer to Hedging Activities in Note 4(a) below. (3) Excludes provisions, decommissioning liabilities, deferred revenue, unearned premium reserve, work in progress, post-employment benefits, liabilities held for sale and various taxes and duties of $7,073 million . The following table provides the allocation of financial instruments and their associated classifications as at December 31, 2019 : (US$ MILLIONS) MEASUREMENT BASIS FVTPL FVOCI Amortized Cost Total Financial assets Cash and cash equivalents $ — $ — $ 1,986 $ 1,986 Accounts and other receivable, net (current and non-current) — — 5,631 5,631 Other assets (current and non-current) (1) — — 577 577 Financial assets (current and non-current) (2) 883 4,612 748 6,243 Total $ 883 $ 4,612 $ 8,942 $ 14,437 Financial liabilities Accounts payable and other (3) (4) $ 385 $ 159 $ 9,039 $ 9,583 Borrowings (current and non-current) — — 22,399 22,399 Total $ 385 $ 159 $ 31,438 $ 31,982 ____________________________________ (1) Excludes prepayments, subrogation recoverable and other assets of $1,215 million . (2) Refer to Hedging Activities in Note 4(a) below. (3) Total financial assets include $3,832 million of assets pledged as collateral. (4) Excludes provisions, decommissioning liabilities, deferred revenue, unearned premium reserve, work in progress, post-employment benefits, liabilities held for sale and various taxes and duties of $6,913 million . (US$ MILLIONS) June 30, 2020 December 31, 2019 Current Marketable securities $ 948 $ 734 Restricted cash 400 172 Derivative contracts 134 176 Loans and notes receivable 71 66 Other financial assets (1) 46 — Total current $ 1,599 $ 1,148 Non-current Marketable securities $ 3,253 $ 3,435 Restricted cash 220 201 Derivative contracts 134 62 Loans and notes receivable 124 309 Other financial assets (1) 1,005 1,088 Total non-current $ 4,736 $ 5,095 ____________________________________ (1) Other financial assets include secured debentures to homebuilding companies, asset-backed securities and preferred shares in our business services segment. (US$ MILLIONS) June 30, 2020 December 31, 2019 Current, net $ 4,048 $ 4,808 Non-current, net Accounts receivable 78 40 Retainer on customer contract 124 102 Billing rights 495 681 Total Non-current, net $ 697 $ 823 Total $ 4,745 $ 5,6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ET (Tables)</t>
        </is>
      </c>
      <c r="B1" s="2" t="inlineStr">
        <is>
          <t>6 Months Ended</t>
        </is>
      </c>
    </row>
    <row r="2">
      <c r="B2" s="2" t="inlineStr">
        <is>
          <t>Jun. 30, 2020</t>
        </is>
      </c>
    </row>
    <row r="3">
      <c r="A3" s="3" t="inlineStr">
        <is>
          <t>Inventories [Abstract]</t>
        </is>
      </c>
    </row>
    <row r="4">
      <c r="A4" s="4" t="inlineStr">
        <is>
          <t>Disclosure of current inventories</t>
        </is>
      </c>
      <c r="B4" s="4" t="inlineStr">
        <is>
          <t>(US$ MILLIONS) June 30, 2020 December 31, 2019 Raw materials and consumables (1) $ 1,082 $ 941 Fuel products (2) 583 688 Work in progress 775 674 RTFO certificates (3) 372 342 Finished goods and other (4) 907 845 Carrying amount of inventories $ 3,719 $ 3,490 ____________________________________ (1) Raw materials and consumables are mainly composed of raw materials in the industrials segment. (2) Fuel products are traded in active markets and are purchased with a view to resell in the near future. As a result, stocks of fuel products are recorded at fair value based on quoted market prices. (3) Renewable Transport Fuel Obligations (“RTFO”) certificates held for trading as at June 30, 2020 have a fair value of $25 million ( December 31, 2019 : $66 million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4) Finished goods and other are mainly composed of finished goods inventory in the infrastructure services and industrials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0</t>
        </is>
      </c>
    </row>
    <row r="3">
      <c r="A3" s="3" t="inlineStr">
        <is>
          <t>Subclassifications of assets, liabilities and equities [abstract]</t>
        </is>
      </c>
    </row>
    <row r="4">
      <c r="A4" s="4" t="inlineStr">
        <is>
          <t>Disclosure of Other Assets</t>
        </is>
      </c>
      <c r="B4" s="4" t="inlineStr">
        <is>
          <t>(US$ MILLIONS) June 30, 2020 December 31, 2019 Current Work in progress (1) $ 450 $ 505 Prepayments and other assets 646 719 Assets held for sale 38 139 Total current $ 1,134 $ 1,363 Non-current Work in progress (1) $ 60 $ 72 Prepayments and other assets 275 357 Total non-current $ 335 $ 429 ____________________________________ (1) See Note 15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5" t="n">
        <v>149</v>
      </c>
      <c r="C4" s="5" t="n">
        <v>-36</v>
      </c>
      <c r="D4" s="5" t="n">
        <v>115</v>
      </c>
      <c r="E4" s="5" t="n">
        <v>165</v>
      </c>
    </row>
    <row r="5">
      <c r="A5" s="3" t="inlineStr">
        <is>
          <t>Items that may be reclassified subsequently to profit or loss:</t>
        </is>
      </c>
    </row>
    <row r="6">
      <c r="A6" s="4" t="inlineStr">
        <is>
          <t>Fair value through other comprehensive income</t>
        </is>
      </c>
      <c r="B6" s="6" t="n">
        <v>134</v>
      </c>
      <c r="C6" s="6" t="n">
        <v>0</v>
      </c>
      <c r="D6" s="6" t="n">
        <v>142</v>
      </c>
      <c r="E6" s="6" t="n">
        <v>0</v>
      </c>
    </row>
    <row r="7">
      <c r="A7" s="4" t="inlineStr">
        <is>
          <t>Foreign currency translation</t>
        </is>
      </c>
      <c r="B7" s="6" t="n">
        <v>281</v>
      </c>
      <c r="C7" s="6" t="n">
        <v>84</v>
      </c>
      <c r="D7" s="6" t="n">
        <v>-799</v>
      </c>
      <c r="E7" s="6" t="n">
        <v>100</v>
      </c>
    </row>
    <row r="8">
      <c r="A8" s="4" t="inlineStr">
        <is>
          <t>Net investment and cash flow hedges</t>
        </is>
      </c>
      <c r="B8" s="6" t="n">
        <v>-50</v>
      </c>
      <c r="C8" s="6" t="n">
        <v>-148</v>
      </c>
      <c r="D8" s="6" t="n">
        <v>7</v>
      </c>
      <c r="E8" s="6" t="n">
        <v>-124</v>
      </c>
    </row>
    <row r="9">
      <c r="A9" s="4" t="inlineStr">
        <is>
          <t>Equity accounted investment</t>
        </is>
      </c>
      <c r="B9" s="6" t="n">
        <v>2</v>
      </c>
      <c r="C9" s="6" t="n">
        <v>0</v>
      </c>
      <c r="D9" s="6" t="n">
        <v>-9</v>
      </c>
      <c r="E9" s="6" t="n">
        <v>0</v>
      </c>
    </row>
    <row r="10">
      <c r="A10" s="4" t="inlineStr">
        <is>
          <t>Taxes on the above items</t>
        </is>
      </c>
      <c r="B10" s="6" t="n">
        <v>-42</v>
      </c>
      <c r="C10" s="6" t="n">
        <v>13</v>
      </c>
      <c r="D10" s="6" t="n">
        <v>-55</v>
      </c>
      <c r="E10" s="6" t="n">
        <v>6</v>
      </c>
    </row>
    <row r="11">
      <c r="A11" s="4" t="inlineStr">
        <is>
          <t>Reclassification to profit or loss</t>
        </is>
      </c>
      <c r="B11" s="6" t="n">
        <v>37</v>
      </c>
      <c r="C11" s="6" t="n">
        <v>8</v>
      </c>
      <c r="D11" s="6" t="n">
        <v>38</v>
      </c>
      <c r="E11" s="6" t="n">
        <v>8</v>
      </c>
    </row>
    <row r="12">
      <c r="A12" s="4" t="inlineStr">
        <is>
          <t>Total other comprehensive income (loss)</t>
        </is>
      </c>
      <c r="B12" s="6" t="n">
        <v>362</v>
      </c>
      <c r="C12" s="6" t="n">
        <v>-43</v>
      </c>
      <c r="D12" s="6" t="n">
        <v>-676</v>
      </c>
      <c r="E12" s="6" t="n">
        <v>-10</v>
      </c>
    </row>
    <row r="13">
      <c r="A13" s="3" t="inlineStr">
        <is>
          <t>Items that will not be reclassified subsequently to profit or loss:</t>
        </is>
      </c>
    </row>
    <row r="14">
      <c r="A14" s="4" t="inlineStr">
        <is>
          <t>Revaluation of pension obligations</t>
        </is>
      </c>
      <c r="B14" s="6" t="n">
        <v>0</v>
      </c>
      <c r="C14" s="6" t="n">
        <v>11</v>
      </c>
      <c r="D14" s="6" t="n">
        <v>0</v>
      </c>
      <c r="E14" s="6" t="n">
        <v>15</v>
      </c>
    </row>
    <row r="15">
      <c r="A15" s="4" t="inlineStr">
        <is>
          <t>Fair value through other comprehensive income</t>
        </is>
      </c>
      <c r="B15" s="6" t="n">
        <v>93</v>
      </c>
      <c r="C15" s="6" t="n">
        <v>-27</v>
      </c>
      <c r="D15" s="6" t="n">
        <v>-82</v>
      </c>
      <c r="E15" s="6" t="n">
        <v>10</v>
      </c>
    </row>
    <row r="16">
      <c r="A16" s="4" t="inlineStr">
        <is>
          <t>Taxes on the above item</t>
        </is>
      </c>
      <c r="B16" s="6" t="n">
        <v>-5</v>
      </c>
      <c r="C16" s="6" t="n">
        <v>-1</v>
      </c>
      <c r="D16" s="6" t="n">
        <v>18</v>
      </c>
      <c r="E16" s="6" t="n">
        <v>-1</v>
      </c>
    </row>
    <row r="17">
      <c r="A17" s="4" t="inlineStr">
        <is>
          <t>Total other comprehensive income (loss)</t>
        </is>
      </c>
      <c r="B17" s="6" t="n">
        <v>450</v>
      </c>
      <c r="C17" s="6" t="n">
        <v>-60</v>
      </c>
      <c r="D17" s="6" t="n">
        <v>-740</v>
      </c>
      <c r="E17" s="6" t="n">
        <v>14</v>
      </c>
    </row>
    <row r="18">
      <c r="A18" s="4" t="inlineStr">
        <is>
          <t>Comprehensive income (loss)</t>
        </is>
      </c>
      <c r="B18" s="6" t="n">
        <v>599</v>
      </c>
      <c r="C18" s="6" t="n">
        <v>-96</v>
      </c>
      <c r="D18" s="6" t="n">
        <v>-625</v>
      </c>
      <c r="E18" s="6" t="n">
        <v>179</v>
      </c>
    </row>
    <row r="19">
      <c r="A19" s="3" t="inlineStr">
        <is>
          <t>Attributable to:</t>
        </is>
      </c>
    </row>
    <row r="20">
      <c r="A20" s="4" t="inlineStr">
        <is>
          <t>Limited partners</t>
        </is>
      </c>
      <c r="B20" s="6" t="n">
        <v>17</v>
      </c>
      <c r="C20" s="6" t="n">
        <v>46</v>
      </c>
      <c r="D20" s="6" t="n">
        <v>-225</v>
      </c>
      <c r="E20" s="6" t="n">
        <v>88</v>
      </c>
    </row>
    <row r="21">
      <c r="A21" s="3" t="inlineStr">
        <is>
          <t>Non-controlling interests attributable to:</t>
        </is>
      </c>
    </row>
    <row r="22">
      <c r="A22" s="4" t="inlineStr">
        <is>
          <t>Redemption-Exchange Units held by Brookfield Asset Management Inc.</t>
        </is>
      </c>
      <c r="B22" s="6" t="n">
        <v>16</v>
      </c>
      <c r="C22" s="6" t="n">
        <v>44</v>
      </c>
      <c r="D22" s="6" t="n">
        <v>-194</v>
      </c>
      <c r="E22" s="6" t="n">
        <v>83</v>
      </c>
    </row>
    <row r="23">
      <c r="A23" s="4" t="inlineStr">
        <is>
          <t>Special Limited Partners</t>
        </is>
      </c>
      <c r="B23" s="6" t="n">
        <v>0</v>
      </c>
      <c r="C23" s="6" t="n">
        <v>0</v>
      </c>
      <c r="D23" s="6" t="n">
        <v>0</v>
      </c>
      <c r="E23" s="6" t="n">
        <v>0</v>
      </c>
    </row>
    <row r="24">
      <c r="A24" s="4" t="inlineStr">
        <is>
          <t>Interest of others in operating subsidiaries</t>
        </is>
      </c>
      <c r="B24" s="6" t="n">
        <v>566</v>
      </c>
      <c r="C24" s="6" t="n">
        <v>-186</v>
      </c>
      <c r="D24" s="6" t="n">
        <v>-206</v>
      </c>
      <c r="E24" s="6" t="n">
        <v>8</v>
      </c>
    </row>
    <row r="25">
      <c r="A25" s="4" t="inlineStr">
        <is>
          <t>Comprehensive income (loss)</t>
        </is>
      </c>
      <c r="B25" s="5" t="n">
        <v>599</v>
      </c>
      <c r="C25" s="5" t="n">
        <v>-96</v>
      </c>
      <c r="D25" s="5" t="n">
        <v>-625</v>
      </c>
      <c r="E25" s="5" t="n">
        <v>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Disclosure of detailed information about property, plant and equipment</t>
        </is>
      </c>
      <c r="B4" s="4" t="inlineStr">
        <is>
          <t>(US$ MILLIONS) June 30, 2020 December 31, 2019 Gross Carrying Amount Beginning Balance $ 16,502 $ 8,415 Additions (1) 997 1,529 Dispositions (161 ) (772 ) Acquisitions through business combinations (2) 12 6,577 Assets reclassified as held for sale (3) (24 ) (332 ) Changes in accounting policy — 978 Foreign currency translation (376 ) 107 Ending Balance $ 16,950 $ 16,502 Accumulated Depreciation and Impairment Beginning Balance $ (2,610 ) $ (1,468 ) Depreciation/depletion/impairment expense (4) (846 ) (1,407 ) Dispositions 72 263 Assets reclassified as held for sale (3) 9 62 Foreign currency translation 75 (60 ) Ending Balance $ (3,300 ) $ (2,610 ) Net Book Value (5) $ 13,650 $ 13,892 ____________________________________ (1) Includes assets acquired in a common control transaction. See Note 17 for additional information. (2) See Note 3 for additional information. (3) Includes assets that were reclassified as held for sale and subsequently disposed. (4) Includes an impairment expense of $137 million resulting from a write-down of certain vessels within Altera due to changes in underlying assumptions such as the impact of contract modifications, changes in lay-up cost estimates, expected values on the sale of vessels, revenue forecasts, and vessel re-contracting. (5) Includes right-of-use assets of $1,291 million as at June 30,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Disclosure of reconciliation of changes in intangible assets</t>
        </is>
      </c>
      <c r="B4" s="4" t="inlineStr">
        <is>
          <t xml:space="preserve">(US$ MILLIONS) June 30, 2020 December 31, 2019 Gross Carrying Amount Beginning Balance $ 12,504 $ 6,001 Additions (1) 126 231 Dispositions (70 ) (32 ) Acquisitions through business combinations (2) 144 6,816 Assets reclassified as held for sale (3) — (436 ) Foreign currency translation (676 ) (76 ) Ending Balance $ 12,028 $ 12,504 Accumulated Amortization and Impairment Beginning Balance $ (945 ) $ (478 ) Amortization/impairment expense (395 ) (582 ) Dispositions 69 22 Assets reclassified as held for sale (3) — 97 Foreign currency translation 63 (4 ) Ending Balance $ (1,208 ) $ (945 ) Net Book Value $ 10,820 $ 11,559 ____________________________________ (1) Includes assets acquired in a common control transaction. See Note 17 for additional information. (2) See Note 3 for additional information. (3) Includes assets that were reclassified as held for sale and subsequently disposed. (US$ MILLIONS) June 30, 2020 December 31, 2019 Balance at beginning of period $ 5,218 $ 2,411 Acquisitions through business combinations (1) (137 ) 3,444 Impairment losses — (418 ) Dispositions — (21 ) Assets reclassified as held for sale (2) — (212 ) Foreign currency translation (45 ) 14 Balance at end of period $ 5,036 $ 5,218 ____________________________________ (1) See Note 3 for additional information. (2) Includes assets that were reclassified as held for sale and subsequently dispos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0</t>
        </is>
      </c>
    </row>
    <row r="3">
      <c r="A3" s="3" t="inlineStr">
        <is>
          <t>Intangible Assets [Abstract]</t>
        </is>
      </c>
    </row>
    <row r="4">
      <c r="A4" s="4" t="inlineStr">
        <is>
          <t>Disclosure of reconciliation of changes in Goodwill</t>
        </is>
      </c>
      <c r="B4" s="4" t="inlineStr">
        <is>
          <t xml:space="preserve">(US$ MILLIONS) June 30, 2020 December 31, 2019 Gross Carrying Amount Beginning Balance $ 12,504 $ 6,001 Additions (1) 126 231 Dispositions (70 ) (32 ) Acquisitions through business combinations (2) 144 6,816 Assets reclassified as held for sale (3) — (436 ) Foreign currency translation (676 ) (76 ) Ending Balance $ 12,028 $ 12,504 Accumulated Amortization and Impairment Beginning Balance $ (945 ) $ (478 ) Amortization/impairment expense (395 ) (582 ) Dispositions 69 22 Assets reclassified as held for sale (3) — 97 Foreign currency translation 63 (4 ) Ending Balance $ (1,208 ) $ (945 ) Net Book Value $ 10,820 $ 11,559 ____________________________________ (1) Includes assets acquired in a common control transaction. See Note 17 for additional information. (2) See Note 3 for additional information. (3) Includes assets that were reclassified as held for sale and subsequently disposed. (US$ MILLIONS) June 30, 2020 December 31, 2019 Balance at beginning of period $ 5,218 $ 2,411 Acquisitions through business combinations (1) (137 ) 3,444 Impairment losses — (418 ) Dispositions — (21 ) Assets reclassified as held for sale (2) — (212 ) Foreign currency translation (45 ) 14 Balance at end of period $ 5,036 $ 5,218 ____________________________________ (1) See Note 3 for additional information. (2) Includes assets that were reclassified as held for sale and subsequently dispos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0</t>
        </is>
      </c>
    </row>
    <row r="3">
      <c r="A3" s="3" t="inlineStr">
        <is>
          <t>Interests In Other Entities [Abstract]</t>
        </is>
      </c>
    </row>
    <row r="4">
      <c r="A4" s="4" t="inlineStr">
        <is>
          <t>Disclosure of change in equity investments</t>
        </is>
      </c>
      <c r="B4" s="4" t="inlineStr">
        <is>
          <t>(US$ MILLIONS) June 30, 2020 December 31, 2019 Balance at beginning of year $ 1,273 $ 541 Acquisitions through business combinations (1) (5 ) 847 Additions 445 25 Dispositions (2) — (162 ) Share of net income 9 114 Share of other comprehensive income (loss) (9 ) — Distributions received (23 ) (62 ) Foreign currency translation (42 ) (30 ) Balance at end of period $ 1,648 $ 1,273 ____________________________________ (1) See Note 3 for additional information. (2) Includes derecognition of an equity accounted investment within Greenergy that was consolidated in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0</t>
        </is>
      </c>
    </row>
    <row r="3">
      <c r="A3" s="3" t="inlineStr">
        <is>
          <t>Subclassifications of assets, liabilities and equities [abstract]</t>
        </is>
      </c>
    </row>
    <row r="4">
      <c r="A4" s="4" t="inlineStr">
        <is>
          <t>Disclosure of accounts payable and other</t>
        </is>
      </c>
      <c r="B4" s="4" t="inlineStr">
        <is>
          <t>(US$ MILLIONS) June 30, 2020 December 31, 2019 Current Accounts payable $ 2,683 $ 2,919 Accrued and other liabilities (1) (2) 3,916 3,978 Lease liability 218 224 Financial liabilities 392 327 Unearned premiums reserve 462 482 Work in progress (3) 1,398 1,415 Provisions and decommissioning liabilities 464 442 Liabilities held for sale 9 94 Total current $ 9,542 $ 9,881 Non-current Accounts payable $ 127 $ 116 Accrued and other liabilities (2) 1,097 1,110 Lease liability 1,169 1,109 Financial liabilities 2,264 2,048 Unearned premiums reserve 1,091 1,143 Work in progress (3) 45 60 Provisions and decommissioning liabilities 1,114 1,029 Total non-current $ 6,907 $ 6,615 ____________________________________ (1) Includes bank overdrafts of $ 512 million as at June 30, 2020 ( December 31, 2019 : $921 million ). (2) Includes post-employment benefits of $869 million ( $13 million current and $856 million non-current) as at June 30, 2020 and $835 million ( $18 million current and $817 million non-current) as at December 31, 2019 . (3) See Note 15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0</t>
        </is>
      </c>
    </row>
    <row r="3">
      <c r="A3" s="3" t="inlineStr">
        <is>
          <t>Construction Contracts [Abstract]</t>
        </is>
      </c>
    </row>
    <row r="4">
      <c r="A4" s="4" t="inlineStr">
        <is>
          <t>Disclosure of contracts in progress</t>
        </is>
      </c>
      <c r="B4" s="4" t="inlineStr">
        <is>
          <t>(US$ MILLIONS) June 30, 2020 December 31, 2019 Contract costs incurred to date $ 23,737 $ 23,041 Profit recognized to date (less recognized losses) 1,501 1,843 25,238 24,884 Less: progress billings (26,171 ) (25,782 ) Contract work in progress (liability) $ (933 ) $ (898 ) Comprising: Amounts due from customers - work in progress $ 510 $ 577 Amounts due to customers - creditors (1,443 ) (1,475 ) Net work in progress $ (933 ) $ (8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Abstract]</t>
        </is>
      </c>
    </row>
    <row r="4">
      <c r="A4" s="4" t="inlineStr">
        <is>
          <t>Disclosure of transactions between related parties</t>
        </is>
      </c>
      <c r="B4" s="4" t="inlineStr">
        <is>
          <t>The following table summarizes other transactions the partnership has entered into with related parties: Three Months Ended Six Months Ended (US$ MILLIONS) June 30, 2020 June 30, 2019 June 30, 2020 June 30, 2019 Transactions during the period Business services revenues (1) $ 144 $ 103 $ 264 $ 194 ____________________________________ (1) Within our business services segment, the partnership provides construction services to affiliates of Brookfield. (US$ MILLIONS) June 30, 2020 December 31, 2019 Balances at end of period Financial assets $ — $ 174 Accounts and other receivable, net $ 82 $ 36 Accounts payable and other $ 416 $ 2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Financial Instruments [Abstract]</t>
        </is>
      </c>
    </row>
    <row r="4">
      <c r="A4" s="4" t="inlineStr">
        <is>
          <t>Disclosure of detailed information about hedging instruments</t>
        </is>
      </c>
      <c r="B4" s="4" t="inlineStr">
        <is>
          <t>The aggregate fair value of the partnership derivatives financial instrument position is as follows: June 30, 2020 December 31, 2019 (US$ MILLIONS) Financial Asset Financial Liability Financial Asset Financial Liability Foreign exchange contracts $ 175 $ 70 $ 59 $ 96 Cross Currency Swaps — 16 1 7 Interest Rate Derivatives 76 627 52 274 Equity Derivatives 1 29 2 — Commodities Contracts 16 50 124 130 Total $ 268 $ 792 $ 238 $ 507 Total Current $ 134 $ 274 $ 176 $ 213 Total Non-current $ 134 $ 518 $ 62 $ 2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Disclosure of classes of share capital</t>
        </is>
      </c>
      <c r="B4" s="4" t="inlineStr">
        <is>
          <t>General and limited partnership units UNITS General Partner Units Limited Partnership Units Total Balance as at January 1, 2020 4 80,890,655 80,890,659 Repurchased and canceled — (560,491 ) (560,491 ) Balance as at June 30, 2020 4 80,330,164 80,330,168 (d) Redemption-exchange units held by Brookfield UNITS Redemption Exchange Units held by Brookfield Balance as at January 1, 2020 69,705,497 Repurchased and canceled — Balance as at June 30, 2020 69,705,4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Disclosure of analysis of other comprehensive income by item [abstract]</t>
        </is>
      </c>
    </row>
    <row r="4">
      <c r="A4" s="4" t="inlineStr">
        <is>
          <t>Disclosure of accumulated other comprehensive income (loss)</t>
        </is>
      </c>
      <c r="B4" s="4" t="inlineStr">
        <is>
          <t>(a) Attributable to Limited Partners (US$ MILLIONS) Foreign currency translation FVOCI Other (1) Accumulated other comprehensive income (loss) Balance as at January 1, 2020 $ (169 ) $ 11 $ (60 ) $ (218 ) Other comprehensive income (loss) (127 ) 6 22 (99 ) Ownership change — 1 — 1 Balance as at June 30, 2020 $ (296 ) $ 18 $ (38 ) $ (316 ) ____________________________________ (1) Represents net investment hedges, cash flow hedges and other reserves. (US$ MILLIONS) Foreign currency translation FVOCI Other (1) Accumulated other comprehensive income (loss) Balance as at January 1, 2019 $ (182 ) $ 9 $ (13 ) $ (186 ) Other comprehensive income (loss) 15 2 (16 ) 1 Balance as at June 30, 2019 $ (167 ) $ 11 $ (29 ) $ (185 ) ____________________________________ (1) Represents net investment hedges, cash flow hedges and other reserves. (b) Attributable to Non-controlling interests — Redemption-Exchange Units held by Brookfield Asset Management Inc. (US$ MILLIONS) Foreign currency translation FVOCI Other (1) Accumulated other comprehensive income (loss) Balance as at January 1, 2020 $ (221 ) $ 9 $ (52 ) $ (264 ) Other comprehensive income (loss) (110 ) 6 19 (85 ) Balance as at June 30, 2020 $ (331 ) $ 15 $ (33 ) $ (349 ) ____________________________________ (1) Represents net investment hedges, cash flow hedges and other reserves. (US$ MILLIONS) Foreign currency translation FVOCI Other (1) Accumulated other comprehensive income (loss) Balance as at January 1, 2019 $ (232 ) $ 7 $ (10 ) $ (235 ) Other comprehensive income (loss) 14 2 (15 ) 1 Balance as at June 30, 2019 $ (218 ) $ 9 $ (25 ) $ (234 ) ____________________________________ (1) Represents net investment hedges, cash flow hedges and other reserv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7" customWidth="1" min="5" max="5"/>
    <col width="13" customWidth="1" min="6" max="6"/>
    <col width="67" customWidth="1" min="7" max="7"/>
    <col width="13" customWidth="1" min="8" max="8"/>
    <col width="24" customWidth="1" min="9" max="9"/>
    <col width="74" customWidth="1" min="10" max="10"/>
    <col width="34" customWidth="1" min="11" max="11"/>
    <col width="13" customWidth="1" min="12" max="12"/>
    <col width="80" customWidth="1" min="13" max="13"/>
    <col width="13" customWidth="1" min="14" max="14"/>
    <col width="33" customWidth="1" min="15" max="15"/>
    <col width="13" customWidth="1" min="16" max="16"/>
    <col width="80" customWidth="1" min="17" max="17"/>
    <col width="13" customWidth="1" min="18" max="18"/>
    <col width="62" customWidth="1" min="19" max="19"/>
    <col width="13" customWidth="1" min="20" max="20"/>
    <col width="80" customWidth="1" min="21" max="21"/>
    <col width="13" customWidth="1" min="22" max="22"/>
    <col width="13" customWidth="1" min="23" max="23"/>
    <col width="45" customWidth="1" min="24" max="24"/>
    <col width="13" customWidth="1" min="25" max="25"/>
  </cols>
  <sheetData>
    <row r="1">
      <c r="A1" s="1" t="inlineStr">
        <is>
          <t>UNAUDITED INTERIM CONDENSED CONSOLIDATED STATEMENTS OF CHANGES IN EQUITY - USD ($) $ in Millions</t>
        </is>
      </c>
      <c r="C1" s="2" t="inlineStr">
        <is>
          <t>Total</t>
        </is>
      </c>
      <c r="E1" s="2" t="inlineStr">
        <is>
          <t>Limited Partners</t>
        </is>
      </c>
      <c r="G1" s="2" t="inlineStr">
        <is>
          <t>Redemption-Exchange Units held by Brookfield Asset Management Inc.</t>
        </is>
      </c>
      <c r="I1" s="2" t="inlineStr">
        <is>
          <t>CapitalLimited Partners</t>
        </is>
      </c>
      <c r="J1" s="2" t="inlineStr">
        <is>
          <t>CapitalRedemption-Exchange Units held by Brookfield Asset Management Inc.</t>
        </is>
      </c>
      <c r="K1" s="2" t="inlineStr">
        <is>
          <t>Retained earningsLimited Partners</t>
        </is>
      </c>
      <c r="M1" s="2" t="inlineStr">
        <is>
          <t>Retained earningsRedemption-Exchange Units held by Brookfield Asset Management Inc.</t>
        </is>
      </c>
      <c r="O1" s="2" t="inlineStr">
        <is>
          <t>Ownership changeLimited Partners</t>
        </is>
      </c>
      <c r="Q1" s="2" t="inlineStr">
        <is>
          <t>Ownership changeRedemption-Exchange Units held by Brookfield Asset Management Inc.</t>
        </is>
      </c>
      <c r="S1" s="2" t="inlineStr">
        <is>
          <t>Accumulated other comprehensive income (loss)Limited Partners</t>
        </is>
      </c>
      <c r="U1" s="2" t="inlineStr">
        <is>
          <t>Accumulated other comprehensive income (loss)Redemption-Exchange Units held by Brookfield Asset Management Inc.</t>
        </is>
      </c>
      <c r="V1" s="2" t="inlineStr">
        <is>
          <t>[1]</t>
        </is>
      </c>
      <c r="W1" s="2" t="inlineStr">
        <is>
          <t>Capital</t>
        </is>
      </c>
      <c r="X1" s="2" t="inlineStr">
        <is>
          <t>Interest of others in operating subsidiaries</t>
        </is>
      </c>
    </row>
    <row r="2">
      <c r="A2" s="4" t="inlineStr">
        <is>
          <t>Beginning balance at Dec. 31, 2018</t>
        </is>
      </c>
      <c r="C2" s="5" t="n">
        <v>6494</v>
      </c>
      <c r="E2" s="5" t="n">
        <v>1548</v>
      </c>
      <c r="G2" s="5" t="n">
        <v>1400</v>
      </c>
      <c r="I2" s="5" t="n">
        <v>1766</v>
      </c>
      <c r="J2" s="5" t="n">
        <v>1674</v>
      </c>
      <c r="K2" s="5" t="n">
        <v>-237</v>
      </c>
      <c r="M2" s="5" t="n">
        <v>-234</v>
      </c>
      <c r="O2" s="5" t="n">
        <v>205</v>
      </c>
      <c r="Q2" s="5" t="n">
        <v>195</v>
      </c>
      <c r="S2" s="5" t="n">
        <v>-186</v>
      </c>
      <c r="T2" s="4" t="inlineStr">
        <is>
          <t>[1]</t>
        </is>
      </c>
      <c r="U2" s="5" t="n">
        <v>-235</v>
      </c>
      <c r="W2" s="5" t="n">
        <v>15</v>
      </c>
      <c r="X2" s="5" t="n">
        <v>3531</v>
      </c>
    </row>
    <row r="3">
      <c r="A3" s="4" t="inlineStr">
        <is>
          <t>Net income (loss)</t>
        </is>
      </c>
      <c r="C3" s="6" t="n">
        <v>165</v>
      </c>
      <c r="E3" s="6" t="n">
        <v>87</v>
      </c>
      <c r="G3" s="6" t="n">
        <v>82</v>
      </c>
      <c r="K3" s="6" t="n">
        <v>87</v>
      </c>
      <c r="M3" s="6" t="n">
        <v>82</v>
      </c>
      <c r="X3" s="6" t="n">
        <v>-4</v>
      </c>
    </row>
    <row r="4">
      <c r="A4" s="4" t="inlineStr">
        <is>
          <t>Other comprehensive income (loss)</t>
        </is>
      </c>
      <c r="C4" s="6" t="n">
        <v>14</v>
      </c>
      <c r="E4" s="6" t="n">
        <v>1</v>
      </c>
      <c r="G4" s="6" t="n">
        <v>1</v>
      </c>
      <c r="S4" s="6" t="n">
        <v>1</v>
      </c>
      <c r="T4" s="4" t="inlineStr">
        <is>
          <t>[1]</t>
        </is>
      </c>
      <c r="U4" s="6" t="n">
        <v>1</v>
      </c>
      <c r="X4" s="6" t="n">
        <v>12</v>
      </c>
    </row>
    <row r="5">
      <c r="A5" s="4" t="inlineStr">
        <is>
          <t>Comprehensive income (loss)</t>
        </is>
      </c>
      <c r="C5" s="6" t="n">
        <v>179</v>
      </c>
      <c r="E5" s="6" t="n">
        <v>88</v>
      </c>
      <c r="G5" s="6" t="n">
        <v>83</v>
      </c>
      <c r="K5" s="6" t="n">
        <v>87</v>
      </c>
      <c r="M5" s="6" t="n">
        <v>82</v>
      </c>
      <c r="S5" s="6" t="n">
        <v>1</v>
      </c>
      <c r="T5" s="4" t="inlineStr">
        <is>
          <t>[1]</t>
        </is>
      </c>
      <c r="U5" s="6" t="n">
        <v>1</v>
      </c>
      <c r="X5" s="6" t="n">
        <v>8</v>
      </c>
    </row>
    <row r="6">
      <c r="A6" s="4" t="inlineStr">
        <is>
          <t>Contributions</t>
        </is>
      </c>
      <c r="C6" s="6" t="n">
        <v>121</v>
      </c>
      <c r="X6" s="6" t="n">
        <v>121</v>
      </c>
    </row>
    <row r="7">
      <c r="A7" s="4" t="inlineStr">
        <is>
          <t>Distributions</t>
        </is>
      </c>
      <c r="B7" s="4" t="inlineStr">
        <is>
          <t>[2]</t>
        </is>
      </c>
      <c r="C7" s="6" t="n">
        <v>-799</v>
      </c>
      <c r="E7" s="6" t="n">
        <v>-8</v>
      </c>
      <c r="G7" s="6" t="n">
        <v>-8</v>
      </c>
      <c r="K7" s="6" t="n">
        <v>-8</v>
      </c>
      <c r="M7" s="6" t="n">
        <v>-8</v>
      </c>
      <c r="X7" s="6" t="n">
        <v>-783</v>
      </c>
    </row>
    <row r="8">
      <c r="A8" s="4" t="inlineStr">
        <is>
          <t>Ownership change (3)</t>
        </is>
      </c>
      <c r="B8" s="4" t="inlineStr">
        <is>
          <t>[3]</t>
        </is>
      </c>
      <c r="C8" s="6" t="n">
        <v>2</v>
      </c>
      <c r="E8" s="6" t="n">
        <v>-6</v>
      </c>
      <c r="G8" s="6" t="n">
        <v>-4</v>
      </c>
      <c r="O8" s="6" t="n">
        <v>-6</v>
      </c>
      <c r="Q8" s="6" t="n">
        <v>-4</v>
      </c>
      <c r="X8" s="6" t="n">
        <v>12</v>
      </c>
    </row>
    <row r="9">
      <c r="A9" s="4" t="inlineStr">
        <is>
          <t>Acquisition of interest</t>
        </is>
      </c>
      <c r="B9" s="4" t="inlineStr">
        <is>
          <t>[4]</t>
        </is>
      </c>
      <c r="C9" s="6" t="n">
        <v>2515</v>
      </c>
      <c r="X9" s="6" t="n">
        <v>2515</v>
      </c>
    </row>
    <row r="10">
      <c r="A10" s="4" t="inlineStr">
        <is>
          <t>Unit Issuance</t>
        </is>
      </c>
      <c r="B10" s="4" t="inlineStr">
        <is>
          <t>[2]</t>
        </is>
      </c>
      <c r="C10" s="6" t="n">
        <v>781</v>
      </c>
      <c r="E10" s="6" t="n">
        <v>531</v>
      </c>
      <c r="G10" s="6" t="n">
        <v>250</v>
      </c>
      <c r="I10" s="6" t="n">
        <v>531</v>
      </c>
      <c r="J10" s="6" t="n">
        <v>250</v>
      </c>
    </row>
    <row r="11">
      <c r="A11" s="4" t="inlineStr">
        <is>
          <t>Unit repurchases</t>
        </is>
      </c>
      <c r="B11" s="4" t="inlineStr">
        <is>
          <t>[2]</t>
        </is>
      </c>
      <c r="C11" s="6" t="n">
        <v>-3</v>
      </c>
      <c r="E11" s="6" t="n">
        <v>-3</v>
      </c>
      <c r="K11" s="6" t="n">
        <v>-3</v>
      </c>
    </row>
    <row r="12">
      <c r="A12" s="4" t="inlineStr">
        <is>
          <t>Ending balance at Jun. 30, 2019</t>
        </is>
      </c>
      <c r="C12" s="6" t="n">
        <v>9290</v>
      </c>
      <c r="E12" s="6" t="n">
        <v>2150</v>
      </c>
      <c r="G12" s="6" t="n">
        <v>1721</v>
      </c>
      <c r="I12" s="6" t="n">
        <v>2294</v>
      </c>
      <c r="J12" s="6" t="n">
        <v>1924</v>
      </c>
      <c r="K12" s="6" t="n">
        <v>-158</v>
      </c>
      <c r="M12" s="6" t="n">
        <v>-160</v>
      </c>
      <c r="O12" s="6" t="n">
        <v>199</v>
      </c>
      <c r="Q12" s="6" t="n">
        <v>191</v>
      </c>
      <c r="S12" s="6" t="n">
        <v>-185</v>
      </c>
      <c r="T12" s="4" t="inlineStr">
        <is>
          <t>[1]</t>
        </is>
      </c>
      <c r="U12" s="6" t="n">
        <v>-234</v>
      </c>
      <c r="W12" s="6" t="n">
        <v>15</v>
      </c>
      <c r="X12" s="6" t="n">
        <v>5404</v>
      </c>
    </row>
    <row r="13">
      <c r="A13" s="4" t="inlineStr">
        <is>
          <t>Beginning balance at Dec. 31, 2019</t>
        </is>
      </c>
      <c r="C13" s="6" t="n">
        <v>11053</v>
      </c>
      <c r="E13" s="6" t="n">
        <v>2116</v>
      </c>
      <c r="G13" s="6" t="n">
        <v>1661</v>
      </c>
      <c r="I13" s="6" t="n">
        <v>2331</v>
      </c>
      <c r="J13" s="6" t="n">
        <v>1924</v>
      </c>
      <c r="K13" s="6" t="n">
        <v>-217</v>
      </c>
      <c r="M13" s="6" t="n">
        <v>-209</v>
      </c>
      <c r="O13" s="6" t="n">
        <v>220</v>
      </c>
      <c r="Q13" s="6" t="n">
        <v>210</v>
      </c>
      <c r="S13" s="6" t="n">
        <v>-218</v>
      </c>
      <c r="T13" s="4" t="inlineStr">
        <is>
          <t>[1]</t>
        </is>
      </c>
      <c r="U13" s="6" t="n">
        <v>-264</v>
      </c>
      <c r="W13" s="6" t="n">
        <v>15</v>
      </c>
      <c r="X13" s="6" t="n">
        <v>7261</v>
      </c>
    </row>
    <row r="14">
      <c r="A14" s="4" t="inlineStr">
        <is>
          <t>Net income (loss)</t>
        </is>
      </c>
      <c r="C14" s="6" t="n">
        <v>115</v>
      </c>
      <c r="E14" s="6" t="n">
        <v>-126</v>
      </c>
      <c r="G14" s="6" t="n">
        <v>-109</v>
      </c>
      <c r="K14" s="6" t="n">
        <v>-126</v>
      </c>
      <c r="M14" s="6" t="n">
        <v>-109</v>
      </c>
      <c r="X14" s="6" t="n">
        <v>350</v>
      </c>
    </row>
    <row r="15">
      <c r="A15" s="4" t="inlineStr">
        <is>
          <t>Other comprehensive income (loss)</t>
        </is>
      </c>
      <c r="C15" s="6" t="n">
        <v>-740</v>
      </c>
      <c r="E15" s="6" t="n">
        <v>-99</v>
      </c>
      <c r="G15" s="6" t="n">
        <v>-85</v>
      </c>
      <c r="S15" s="6" t="n">
        <v>-99</v>
      </c>
      <c r="T15" s="4" t="inlineStr">
        <is>
          <t>[1]</t>
        </is>
      </c>
      <c r="U15" s="6" t="n">
        <v>-85</v>
      </c>
      <c r="X15" s="6" t="n">
        <v>-556</v>
      </c>
    </row>
    <row r="16">
      <c r="A16" s="4" t="inlineStr">
        <is>
          <t>Comprehensive income (loss)</t>
        </is>
      </c>
      <c r="C16" s="6" t="n">
        <v>-625</v>
      </c>
      <c r="E16" s="6" t="n">
        <v>-225</v>
      </c>
      <c r="G16" s="6" t="n">
        <v>-194</v>
      </c>
      <c r="K16" s="6" t="n">
        <v>-126</v>
      </c>
      <c r="M16" s="6" t="n">
        <v>-109</v>
      </c>
      <c r="S16" s="6" t="n">
        <v>-99</v>
      </c>
      <c r="T16" s="4" t="inlineStr">
        <is>
          <t>[1]</t>
        </is>
      </c>
      <c r="U16" s="6" t="n">
        <v>-85</v>
      </c>
      <c r="X16" s="6" t="n">
        <v>-206</v>
      </c>
    </row>
    <row r="17">
      <c r="A17" s="4" t="inlineStr">
        <is>
          <t>Contributions</t>
        </is>
      </c>
      <c r="C17" s="6" t="n">
        <v>473</v>
      </c>
      <c r="E17" s="6" t="n">
        <v>0</v>
      </c>
      <c r="G17" s="6" t="n">
        <v>0</v>
      </c>
      <c r="I17" s="6" t="n">
        <v>0</v>
      </c>
      <c r="J17" s="6" t="n">
        <v>0</v>
      </c>
      <c r="K17" s="6" t="n">
        <v>0</v>
      </c>
      <c r="M17" s="6" t="n">
        <v>0</v>
      </c>
      <c r="X17" s="6" t="n">
        <v>473</v>
      </c>
    </row>
    <row r="18">
      <c r="A18" s="4" t="inlineStr">
        <is>
          <t>Distributions</t>
        </is>
      </c>
      <c r="B18" s="4" t="inlineStr">
        <is>
          <t>[2]</t>
        </is>
      </c>
      <c r="C18" s="6" t="n">
        <v>-757</v>
      </c>
      <c r="E18" s="6" t="n">
        <v>-10</v>
      </c>
      <c r="G18" s="6" t="n">
        <v>-8</v>
      </c>
      <c r="K18" s="6" t="n">
        <v>-10</v>
      </c>
      <c r="M18" s="6" t="n">
        <v>-8</v>
      </c>
      <c r="X18" s="6" t="n">
        <v>-739</v>
      </c>
    </row>
    <row r="19">
      <c r="A19" s="4" t="inlineStr">
        <is>
          <t>Ownership change (3)</t>
        </is>
      </c>
      <c r="C19" s="6" t="n">
        <v>-374</v>
      </c>
      <c r="D19" s="4" t="inlineStr">
        <is>
          <t>[3]</t>
        </is>
      </c>
      <c r="E19" s="6" t="n">
        <v>-137</v>
      </c>
      <c r="F19" s="4" t="inlineStr">
        <is>
          <t>[3]</t>
        </is>
      </c>
      <c r="G19" s="6" t="n">
        <v>-120</v>
      </c>
      <c r="H19" s="4" t="inlineStr">
        <is>
          <t>[3]</t>
        </is>
      </c>
      <c r="K19" s="6" t="n">
        <v>3</v>
      </c>
      <c r="L19" s="4" t="inlineStr">
        <is>
          <t>[3]</t>
        </is>
      </c>
      <c r="M19" s="6" t="n">
        <v>2</v>
      </c>
      <c r="N19" s="4" t="inlineStr">
        <is>
          <t>[3]</t>
        </is>
      </c>
      <c r="O19" s="6" t="n">
        <v>-141</v>
      </c>
      <c r="P19" s="4" t="inlineStr">
        <is>
          <t>[3]</t>
        </is>
      </c>
      <c r="Q19" s="6" t="n">
        <v>-122</v>
      </c>
      <c r="R19" s="4" t="inlineStr">
        <is>
          <t>[3]</t>
        </is>
      </c>
      <c r="S19" s="6" t="n">
        <v>1</v>
      </c>
      <c r="X19" s="6" t="n">
        <v>-117</v>
      </c>
      <c r="Y19" s="4" t="inlineStr">
        <is>
          <t>[3]</t>
        </is>
      </c>
    </row>
    <row r="20">
      <c r="A20" s="4" t="inlineStr">
        <is>
          <t>Unit repurchases</t>
        </is>
      </c>
      <c r="B20" s="4" t="inlineStr">
        <is>
          <t>[2]</t>
        </is>
      </c>
      <c r="C20" s="6" t="n">
        <v>-13</v>
      </c>
      <c r="E20" s="6" t="n">
        <v>-13</v>
      </c>
      <c r="I20" s="6" t="n">
        <v>-13</v>
      </c>
    </row>
    <row r="21">
      <c r="A21" s="4" t="inlineStr">
        <is>
          <t>Ending balance at Jun. 30, 2020</t>
        </is>
      </c>
      <c r="C21" s="5" t="n">
        <v>9757</v>
      </c>
      <c r="E21" s="5" t="n">
        <v>1731</v>
      </c>
      <c r="G21" s="5" t="n">
        <v>1339</v>
      </c>
      <c r="I21" s="5" t="n">
        <v>2318</v>
      </c>
      <c r="J21" s="5" t="n">
        <v>1924</v>
      </c>
      <c r="K21" s="5" t="n">
        <v>-350</v>
      </c>
      <c r="M21" s="5" t="n">
        <v>-324</v>
      </c>
      <c r="O21" s="5" t="n">
        <v>79</v>
      </c>
      <c r="Q21" s="5" t="n">
        <v>88</v>
      </c>
      <c r="S21" s="5" t="n">
        <v>-316</v>
      </c>
      <c r="T21" s="4" t="inlineStr">
        <is>
          <t>[1]</t>
        </is>
      </c>
      <c r="U21" s="5" t="n">
        <v>-349</v>
      </c>
      <c r="W21" s="5" t="n">
        <v>15</v>
      </c>
      <c r="X21" s="5" t="n">
        <v>6672</v>
      </c>
    </row>
    <row r="22"/>
    <row r="23">
      <c r="A23" s="4" t="inlineStr">
        <is>
          <t>[1]</t>
        </is>
      </c>
      <c r="B23" s="4" t="inlineStr">
        <is>
          <t>See Note 20 for additional information.</t>
        </is>
      </c>
    </row>
    <row r="24">
      <c r="A24" s="4" t="inlineStr">
        <is>
          <t>[2]</t>
        </is>
      </c>
      <c r="B24" s="4" t="inlineStr">
        <is>
          <t>See Note 19 for additional information on distributions and for additional information on unit repurchases</t>
        </is>
      </c>
    </row>
    <row r="25">
      <c r="A25" s="4" t="inlineStr">
        <is>
          <t>[3]</t>
        </is>
      </c>
      <c r="B25" s="4" t="inlineStr">
        <is>
          <t>Includes gains or losses on changes in ownership interests of consolidated subsidiaries.</t>
        </is>
      </c>
    </row>
    <row r="26">
      <c r="A26" s="4" t="inlineStr">
        <is>
          <t>[4]</t>
        </is>
      </c>
      <c r="B26" s="4" t="inlineStr">
        <is>
          <t>See Note 3 for additional information.</t>
        </is>
      </c>
    </row>
  </sheetData>
  <mergeCells count="35">
    <mergeCell ref="A1:B1"/>
    <mergeCell ref="C1:D1"/>
    <mergeCell ref="E1:F1"/>
    <mergeCell ref="G1:H1"/>
    <mergeCell ref="K1:L1"/>
    <mergeCell ref="M1:N1"/>
    <mergeCell ref="O1:P1"/>
    <mergeCell ref="Q1:R1"/>
    <mergeCell ref="S1:T1"/>
    <mergeCell ref="X1:Y1"/>
    <mergeCell ref="U2:V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A22:X22"/>
    <mergeCell ref="B23:X23"/>
    <mergeCell ref="B24:X24"/>
    <mergeCell ref="B25:X25"/>
    <mergeCell ref="B26:X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0</t>
        </is>
      </c>
    </row>
    <row r="3">
      <c r="A3" s="3" t="inlineStr">
        <is>
          <t>Analysis of income and expense [abstract]</t>
        </is>
      </c>
    </row>
    <row r="4">
      <c r="A4" s="4" t="inlineStr">
        <is>
          <t>Disclosure of direct operating costs</t>
        </is>
      </c>
      <c r="B4" s="4" t="inlineStr">
        <is>
          <t>The following table lists direct operating costs for the three and six months ended June 30, 2020 , and June 30, 2019 by nature: Three Months Ended Six Months Ended (US$ MILLIONS) June 30, 2020 June 30, 2019 June 30, 2020 June 30, 2019 Cost of sales $ 5,187 $ 8,720 $ 12,920 $ 16,036 Compensation 1,089 1,036 2,247 1,892 Property taxes, sales taxes and other 9 20 19 41 Total $ 6,285 $ 9,776 $ 15,186 $ 17,9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Revenue [abstract]</t>
        </is>
      </c>
    </row>
    <row r="4">
      <c r="A4" s="4" t="inlineStr">
        <is>
          <t>Disclosure of segment revenue by type</t>
        </is>
      </c>
      <c r="B4" s="4" t="inlineStr">
        <is>
          <t>The table below summarizes the partnership’s segment revenue by type of revenue for the three and six months ended June 30, 2020 : Three Months Ended June 30, 2020 (US$ MILLIONS) Business services Infrastructure services Industrials Corporate and other Total Revenue by type Revenue from contracts with customers $ 3,836 $ 968 $ 2,196 $ — $ 7,000 Other revenue 217 152 1 — 370 Total revenue $ 4,053 $ 1,120 $ 2,197 $ — $ 7,370 Six Months Ended June 30, 2020 (US$ MILLIONS) Business services Infrastructure services Industrials Corporate and other Total Revenue by type Revenue from contracts with customers $ 10,176 $ 1,970 $ 4,641 $ — $ 16,787 Other revenue 406 320 3 — 729 Total revenue $ 10,582 $ 2,290 $ 4,644 $ — $ 17,516 The table below summarizes the partnership’s segment revenue by type of revenue for the three and six months ended June 30, 2019 : Three Months Ended June 30, 2019 (US$ MILLIONS) Business services Infrastructure services Industrials Corporate and other Total Revenue by type Revenue from contracts with customers $ 7,341 $ 959 $ 2,265 $ — $ 10,565 Other revenue 4 146 2 — 152 Total revenue $ 7,345 $ 1,105 $ 2,267 $ — $ 10,717 Six Months Ended June 30, 2019 (US$ MILLIONS) Business services Infrastructure services Industrials Corporate and other Total Revenue by type Revenue from contracts with customers $ 14,262 $ 2,090 $ 3,239 $ — $ 19,591 Other revenue 18 304 5 — 327 Total revenue $ 14,280 $ 2,394 $ 3,244 $ — $ 19,918 Three Months Ended June 30, 2020 Total attributable to the partnership (US$ MILLIONS) Business services Infrastructure services Industrials Corporate and other Total Revenues $ 4,053 $ 1,120 $ 2,197 $ — $ 7,370 Direct operating costs (3,763 ) (791 ) (1,728 ) (3 ) (6,285 ) General and administrative expenses (80 ) (53 ) (74 ) (21 ) (228 ) Equity accounted Company EBITDA (3) 4 42 17 — 63 Company EBITDA attributable to others (4) (150 ) (170 ) (314 ) — (634 ) Company EBITDA (1) 64 148 98 (24 ) 286 Gain (loss) on acquisitions / dispositions, net — — (4 ) — (4 ) Other income (expenses), net (5) 3 (23 ) 1 — (19 ) Interest income (expense), net (52 ) (76 ) (224 ) (1 ) (353 ) Realized disposition gain (loss), current income taxes and interest expenses related to equity accounted investment (3) (2 ) (16 ) (4 ) — (22 ) Current income taxes (33 ) (4 ) 4 10 (23 ) Company FFO attributable to others (net of Company EBITDA attributable to others) (4) 59 58 191 — 308 Company FFO (1) 39 87 62 (15 ) 173 Depreciation and amortization expense (2) (533 ) Impairment expense, net (29 ) Other income (expense), net (5) 168 Deferred income taxes 67 Non-cash items attributable to equity accounted investments (3) (23 ) Non-cash items attributable to others (4) 68 Net income (loss) attributable to unitholders (1) $ (109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20 , depreciation and amortization by segment is as follows: business services $ 103 million , infrastructure services $ 163 million , industrials $ 267 million , and corporate and other $ nil . (3) The sum of these amounts equates to equity accounted income of $18 million as per the unaudited interim condensed consolidated statements of operating results. (4) Total cash and non-cash items attributable to the interest of others equals net income of $258 million as per the unaudited interim condensed consolidated statements of operating results. (5) The sum of these amounts equates to other income of $149 million as per the unaudited interim condensed consolidated statements of operating results. Six Months Ended June 30, 2020 Total attributable to the partnership (US$ MILLIONS) Business services Infrastructure services Industrials Corporate and other Total Revenues $ 10,582 $ 2,290 $ 4,644 $ — $ 17,516 Direct operating costs (10,021 ) (1,599 ) (3,561 ) (5 ) (15,186 ) General and administrative expenses (171 ) (91 ) (165 ) (45 ) (472 ) Equity accounted Company EBITDA (3) 15 77 43 — 135 Company EBITDA attributable to others (4) (322 ) (373 ) (718 ) — (1,413 ) Company EBITDA (1) 83 304 243 (50 ) 580 Gain (loss) on acquisitions / dispositions, net 186 — (7 ) — 179 Other income (expenses), net (5) 9 (29 ) 1 — (19 ) Interest income (expense), net (110 ) (165 ) (447 ) 5 (717 ) Realized disposition gain (loss), current income taxes and interest expenses related to equity accounted investment (3) (4 ) (24 ) (8 ) — (36 ) Current income taxes (52 ) (6 ) (61 ) 21 (98 ) Company FFO attributable to others (net of Company EBITDA attributable to others) (4) (31 ) 111 398 — 478 Company FFO (1) 81 191 119 (24 ) 367 Depreciation and amortization expense (2) (1,071 ) Impairment expense, net (142 ) Other income (expense), net (5) (49 ) Deferred income taxes 165 Non-cash items attributable to equity accounted investments (3) (90 ) Non-cash items attributable to others (4) 585 Net income (loss) attributable to unitholders (1) $ (235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20 , depreciation and amortization by segment is as follows: business services $ 213 million , infrastructure services $ 328 million , industrials $ 530 million , and corporate and other $ nil . (3) The sum of these amounts equates to equity accounted income of $9 million as per the unaudited interim condensed consolidated statements of operating results. (4) Total cash and non-cash items attributable to the interest of others equals net income of $350 million as per the unaudited interim condensed consolidated statements of operating results. (5) The sum of these amounts equates to other expenses of $68 million as per the unaudited interim condensed consolidated statements of operating results. Three Months Ended June 30, 2019 Total attributable to the partnership (US$ MILLIONS) Business services Infrastructure services Industrials Corporate and other Total Revenues $ 7,345 $ 1,105 $ 2,267 $ — $ 10,717 Direct operating costs (7,169 ) (838 ) (1,767 ) (2 ) (9,776 ) General and administrative expenses (67 ) (41 ) (85 ) (18 ) (211 ) Equity accounted Company EBITDA (3) 11 35 17 — 63 Company EBITDA attributable to others (4) (59 ) (173 ) (324 ) — (556 ) Company EBITDA (1) 61 88 108 (20 ) 237 Gain (loss) on acquisitions / dispositions, net 522 — — — 522 Other income (expenses), net (5) — 4 — — 4 Interest income (expense), net (38 ) (97 ) (186 ) 8 (313 ) Realized disposition gain (loss), current income taxes and interest expenses related to equity accounted investment (3) (2 ) (5 ) (3 ) — (10 ) Current income taxes (47 ) — (51 ) 5 (93 ) Company FFO attributable to others (net of Company EBITDA attributable to others) (4) (154 ) 64 178 — 88 Company FFO (1) 342 54 46 (7 ) 435 Depreciation and amortization expense (2) (441 ) Impairment expense, net (324 ) Other income (expense), net (5) (185 ) Deferred income taxes 41 Non-cash items attributable to equity accounted investments (3) (30 ) Non-cash items attributable to others (4) 611 Net income (loss) attributable to unitholders (1) $ 107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9 , depreciation and amortization by segment is as follows: business services $58 million , infrastructure services $179 million , industrials $204 million , and corporate and other $ nil . (3) The sum of these amounts equates to equity accounted income of $23 million as per the unaudited interim condensed consolidated statements of operating results. (4) Total cash and non-cash items attributable to the interest of others equals net loss of $143 million as per the unaudited interim condensed consolidated statements of operating results. (5) The sum of these amounts equates to other expenses of $181 million as per the unaudited interim condensed consolidated statements of operating results. Six Months Ended June 30, 2019 Total attributable to the partnership (US$ MILLIONS) Business services Infrastructure services Industrials Corporate and other Total Revenues $ 14,280 $ 2,394 $ 3,244 $ — $ 19,918 Direct operating costs (13,947 ) (1,730 ) (2,288 ) (4 ) (17,969 ) General and administrative expenses (134 ) (75 ) (143 ) (37 ) (389 ) Equity accounted Company EBITDA (3) 19 56 21 — 96 Company EBITDA attributable to others (4) (112 ) (422 ) (619 ) — (1,153 ) Company EBITDA (1) 106 223 215 (41 ) 503 Gain (loss) on acquisitions / dispositions, net 522 — (2 ) — 520 Other income (expenses), net (5) — — 2 — 2 Interest income (expense), net (58 ) (198 ) (255 ) 14 (497 ) Realized disposition gain (loss), current income taxes and interest expenses related to equity accounted investment (3) (3 ) (8 ) (4 ) — (15 ) Current income taxes (57 ) 9 (85 ) 10 (123 ) Company FFO attributable to others (net of Company EBITDA attributable to others) (4) (136 ) 130 256 — 250 Company FFO (1) 374 156 127 (17 ) 640 Depreciation and amortization expense (2) (752 ) Impairment expense, net (324 ) Other income (expense), net (5) (273 ) Deferred income taxes 22 Non-cash items attributable to equity accounted investments (3) (51 ) Non-cash items attributable to others (4) 907 Net income (loss) attributable to unitholders (1) $ 16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9 , depreciation and amortization by segment is as follows: business services $115 million , infrastructure services $348 million , industrials $289 million , and corporate and other $ nil . (3) The sum of these amounts equates to equity accounted income of $30 million as per the unaudited interim condensed consolidated statements of operating results. (4) Total cash and non-cash items attributable to the interest of others equals net loss of $4 million as per the unaudited interim condensed consolidated statements of operating results. (5) The sum of these amounts equates to other expenses of $271 million as per the unaudited interim condensed consolidated statements of operating results.</t>
        </is>
      </c>
    </row>
    <row r="5">
      <c r="A5" s="4" t="inlineStr">
        <is>
          <t>Disclosure of segment revenue by timing of revenue recognition for revenue from contracts with customers</t>
        </is>
      </c>
      <c r="B5" s="4" t="inlineStr">
        <is>
          <t>The table below summarizes the partnership’s segment revenue by timing of revenue recognition for the total revenue from contracts with customers for the three and six months ended June 30, 2020 : Three Months Ended June 30, 2020 (US$ MILLIONS) Business services Infrastructure services Industrials Corporate Total Timing of revenue recognition Goods and services provided at a point in time $ 2,863 $ 367 $ 2,159 $ — $ 5,389 Services transferred over a period of time 973 601 37 — 1,611 Total revenue from contracts with customers $ 3,836 $ 968 $ 2,196 $ — $ 7,000 Six Months Ended June 30, 2020 (US$ MILLIONS) Business services Infrastructure services Industrials Corporate Total Timing of revenue recognition Goods and services provided at a point in time $ 8,199 $ 762 $ 4,564 $ — $ 13,525 Services transferred over a period of time 1,977 1,208 77 — 3,262 Total revenue from contracts with customers $ 10,176 $ 1,970 $ 4,641 $ — $ 16,787 The table below summarizes the partnership’s segment revenue by timing of revenue recognition for the total revenue from contracts with customers for the three and six months ended June 30, 2019 : Three Months Ended June 30, 2019 (US$ MILLIONS) Business services Infrastructure services Industrials Corporate Total Timing of revenue recognition Goods and services provided at a point in time $ 5,839 $ 288 $ 2,205 $ — $ 8,332 Services transferred over a period of time 1,502 671 60 — 2,233 Total revenue from contracts with customers $ 7,341 $ 959 $ 2,265 $ — $ 10,565 Six Months Ended June 30, 2019 (US$ MILLIONS) Business services Infrastructure services Industrials Corporate Total Timing of revenue recognition Goods and services provided at a point in time $ 11,139 $ 713 $ 3,128 $ — $ 14,980 Services transferred over a period of time 3,123 1,377 111 — 4,611 Total revenue from contracts with customers $ 14,262 $ 2,090 $ 3,239 $ — $ 19,591 The following is an analysis of the partnership’s assets by reportable operating segment as at June 30, 2020 and December 31, 2019 : As at June 30, 2020 (US$ MILLIONS) Business services Infrastructure services Industrials Corporate Total Total assets $ 17,363 $ 10,845 $ 22,011 $ 59 $ 50,278 As at December 31, 2019 (US$ MILLIONS) Business services Infrastructure services Industrials Corporate Total Total assets $ 18,132 $ 10,619 $ 22,742 $ 258 $ 51,7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Disclosure of operating segments</t>
        </is>
      </c>
      <c r="B4" s="4" t="inlineStr">
        <is>
          <t>The table below summarizes the partnership’s segment revenue by type of revenue for the three and six months ended June 30, 2020 : Three Months Ended June 30, 2020 (US$ MILLIONS) Business services Infrastructure services Industrials Corporate and other Total Revenue by type Revenue from contracts with customers $ 3,836 $ 968 $ 2,196 $ — $ 7,000 Other revenue 217 152 1 — 370 Total revenue $ 4,053 $ 1,120 $ 2,197 $ — $ 7,370 Six Months Ended June 30, 2020 (US$ MILLIONS) Business services Infrastructure services Industrials Corporate and other Total Revenue by type Revenue from contracts with customers $ 10,176 $ 1,970 $ 4,641 $ — $ 16,787 Other revenue 406 320 3 — 729 Total revenue $ 10,582 $ 2,290 $ 4,644 $ — $ 17,516 The table below summarizes the partnership’s segment revenue by type of revenue for the three and six months ended June 30, 2019 : Three Months Ended June 30, 2019 (US$ MILLIONS) Business services Infrastructure services Industrials Corporate and other Total Revenue by type Revenue from contracts with customers $ 7,341 $ 959 $ 2,265 $ — $ 10,565 Other revenue 4 146 2 — 152 Total revenue $ 7,345 $ 1,105 $ 2,267 $ — $ 10,717 Six Months Ended June 30, 2019 (US$ MILLIONS) Business services Infrastructure services Industrials Corporate and other Total Revenue by type Revenue from contracts with customers $ 14,262 $ 2,090 $ 3,239 $ — $ 19,591 Other revenue 18 304 5 — 327 Total revenue $ 14,280 $ 2,394 $ 3,244 $ — $ 19,918 Three Months Ended June 30, 2020 Total attributable to the partnership (US$ MILLIONS) Business services Infrastructure services Industrials Corporate and other Total Revenues $ 4,053 $ 1,120 $ 2,197 $ — $ 7,370 Direct operating costs (3,763 ) (791 ) (1,728 ) (3 ) (6,285 ) General and administrative expenses (80 ) (53 ) (74 ) (21 ) (228 ) Equity accounted Company EBITDA (3) 4 42 17 — 63 Company EBITDA attributable to others (4) (150 ) (170 ) (314 ) — (634 ) Company EBITDA (1) 64 148 98 (24 ) 286 Gain (loss) on acquisitions / dispositions, net — — (4 ) — (4 ) Other income (expenses), net (5) 3 (23 ) 1 — (19 ) Interest income (expense), net (52 ) (76 ) (224 ) (1 ) (353 ) Realized disposition gain (loss), current income taxes and interest expenses related to equity accounted investment (3) (2 ) (16 ) (4 ) — (22 ) Current income taxes (33 ) (4 ) 4 10 (23 ) Company FFO attributable to others (net of Company EBITDA attributable to others) (4) 59 58 191 — 308 Company FFO (1) 39 87 62 (15 ) 173 Depreciation and amortization expense (2) (533 ) Impairment expense, net (29 ) Other income (expense), net (5) 168 Deferred income taxes 67 Non-cash items attributable to equity accounted investments (3) (23 ) Non-cash items attributable to others (4) 68 Net income (loss) attributable to unitholders (1) $ (109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20 , depreciation and amortization by segment is as follows: business services $ 103 million , infrastructure services $ 163 million , industrials $ 267 million , and corporate and other $ nil . (3) The sum of these amounts equates to equity accounted income of $18 million as per the unaudited interim condensed consolidated statements of operating results. (4) Total cash and non-cash items attributable to the interest of others equals net income of $258 million as per the unaudited interim condensed consolidated statements of operating results. (5) The sum of these amounts equates to other income of $149 million as per the unaudited interim condensed consolidated statements of operating results. Six Months Ended June 30, 2020 Total attributable to the partnership (US$ MILLIONS) Business services Infrastructure services Industrials Corporate and other Total Revenues $ 10,582 $ 2,290 $ 4,644 $ — $ 17,516 Direct operating costs (10,021 ) (1,599 ) (3,561 ) (5 ) (15,186 ) General and administrative expenses (171 ) (91 ) (165 ) (45 ) (472 ) Equity accounted Company EBITDA (3) 15 77 43 — 135 Company EBITDA attributable to others (4) (322 ) (373 ) (718 ) — (1,413 ) Company EBITDA (1) 83 304 243 (50 ) 580 Gain (loss) on acquisitions / dispositions, net 186 — (7 ) — 179 Other income (expenses), net (5) 9 (29 ) 1 — (19 ) Interest income (expense), net (110 ) (165 ) (447 ) 5 (717 ) Realized disposition gain (loss), current income taxes and interest expenses related to equity accounted investment (3) (4 ) (24 ) (8 ) — (36 ) Current income taxes (52 ) (6 ) (61 ) 21 (98 ) Company FFO attributable to others (net of Company EBITDA attributable to others) (4) (31 ) 111 398 — 478 Company FFO (1) 81 191 119 (24 ) 367 Depreciation and amortization expense (2) (1,071 ) Impairment expense, net (142 ) Other income (expense), net (5) (49 ) Deferred income taxes 165 Non-cash items attributable to equity accounted investments (3) (90 ) Non-cash items attributable to others (4) 585 Net income (loss) attributable to unitholders (1) $ (235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20 , depreciation and amortization by segment is as follows: business services $ 213 million , infrastructure services $ 328 million , industrials $ 530 million , and corporate and other $ nil . (3) The sum of these amounts equates to equity accounted income of $9 million as per the unaudited interim condensed consolidated statements of operating results. (4) Total cash and non-cash items attributable to the interest of others equals net income of $350 million as per the unaudited interim condensed consolidated statements of operating results. (5) The sum of these amounts equates to other expenses of $68 million as per the unaudited interim condensed consolidated statements of operating results. Three Months Ended June 30, 2019 Total attributable to the partnership (US$ MILLIONS) Business services Infrastructure services Industrials Corporate and other Total Revenues $ 7,345 $ 1,105 $ 2,267 $ — $ 10,717 Direct operating costs (7,169 ) (838 ) (1,767 ) (2 ) (9,776 ) General and administrative expenses (67 ) (41 ) (85 ) (18 ) (211 ) Equity accounted Company EBITDA (3) 11 35 17 — 63 Company EBITDA attributable to others (4) (59 ) (173 ) (324 ) — (556 ) Company EBITDA (1) 61 88 108 (20 ) 237 Gain (loss) on acquisitions / dispositions, net 522 — — — 522 Other income (expenses), net (5) — 4 — — 4 Interest income (expense), net (38 ) (97 ) (186 ) 8 (313 ) Realized disposition gain (loss), current income taxes and interest expenses related to equity accounted investment (3) (2 ) (5 ) (3 ) — (10 ) Current income taxes (47 ) — (51 ) 5 (93 ) Company FFO attributable to others (net of Company EBITDA attributable to others) (4) (154 ) 64 178 — 88 Company FFO (1) 342 54 46 (7 ) 435 Depreciation and amortization expense (2) (441 ) Impairment expense, net (324 ) Other income (expense), net (5) (185 ) Deferred income taxes 41 Non-cash items attributable to equity accounted investments (3) (30 ) Non-cash items attributable to others (4) 611 Net income (loss) attributable to unitholders (1) $ 107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9 , depreciation and amortization by segment is as follows: business services $58 million , infrastructure services $179 million , industrials $204 million , and corporate and other $ nil . (3) The sum of these amounts equates to equity accounted income of $23 million as per the unaudited interim condensed consolidated statements of operating results. (4) Total cash and non-cash items attributable to the interest of others equals net loss of $143 million as per the unaudited interim condensed consolidated statements of operating results. (5) The sum of these amounts equates to other expenses of $181 million as per the unaudited interim condensed consolidated statements of operating results. Six Months Ended June 30, 2019 Total attributable to the partnership (US$ MILLIONS) Business services Infrastructure services Industrials Corporate and other Total Revenues $ 14,280 $ 2,394 $ 3,244 $ — $ 19,918 Direct operating costs (13,947 ) (1,730 ) (2,288 ) (4 ) (17,969 ) General and administrative expenses (134 ) (75 ) (143 ) (37 ) (389 ) Equity accounted Company EBITDA (3) 19 56 21 — 96 Company EBITDA attributable to others (4) (112 ) (422 ) (619 ) — (1,153 ) Company EBITDA (1) 106 223 215 (41 ) 503 Gain (loss) on acquisitions / dispositions, net 522 — (2 ) — 520 Other income (expenses), net (5) — — 2 — 2 Interest income (expense), net (58 ) (198 ) (255 ) 14 (497 ) Realized disposition gain (loss), current income taxes and interest expenses related to equity accounted investment (3) (3 ) (8 ) (4 ) — (15 ) Current income taxes (57 ) 9 (85 ) 10 (123 ) Company FFO attributable to others (net of Company EBITDA attributable to others) (4) (136 ) 130 256 — 250 Company FFO (1) 374 156 127 (17 ) 640 Depreciation and amortization expense (2) (752 ) Impairment expense, net (324 ) Other income (expense), net (5) (273 ) Deferred income taxes 22 Non-cash items attributable to equity accounted investments (3) (51 ) Non-cash items attributable to others (4) 907 Net income (loss) attributable to unitholders (1) $ 16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9 , depreciation and amortization by segment is as follows: business services $115 million , infrastructure services $348 million , industrials $289 million , and corporate and other $ nil . (3) The sum of these amounts equates to equity accounted income of $30 million as per the unaudited interim condensed consolidated statements of operating results. (4) Total cash and non-cash items attributable to the interest of others equals net loss of $4 million as per the unaudited interim condensed consolidated statements of operating results. (5) The sum of these amounts equates to other expenses of $271 million as per the unaudited interim condensed consolidated statements of operating results.</t>
        </is>
      </c>
    </row>
    <row r="5">
      <c r="A5" s="4" t="inlineStr">
        <is>
          <t>Disclosure of disaggregation of revenue from contracts with customers [text block]</t>
        </is>
      </c>
      <c r="B5" s="4" t="inlineStr">
        <is>
          <t>The table below summarizes the partnership’s segment revenue by timing of revenue recognition for the total revenue from contracts with customers for the three and six months ended June 30, 2020 : Three Months Ended June 30, 2020 (US$ MILLIONS) Business services Infrastructure services Industrials Corporate Total Timing of revenue recognition Goods and services provided at a point in time $ 2,863 $ 367 $ 2,159 $ — $ 5,389 Services transferred over a period of time 973 601 37 — 1,611 Total revenue from contracts with customers $ 3,836 $ 968 $ 2,196 $ — $ 7,000 Six Months Ended June 30, 2020 (US$ MILLIONS) Business services Infrastructure services Industrials Corporate Total Timing of revenue recognition Goods and services provided at a point in time $ 8,199 $ 762 $ 4,564 $ — $ 13,525 Services transferred over a period of time 1,977 1,208 77 — 3,262 Total revenue from contracts with customers $ 10,176 $ 1,970 $ 4,641 $ — $ 16,787 The table below summarizes the partnership’s segment revenue by timing of revenue recognition for the total revenue from contracts with customers for the three and six months ended June 30, 2019 : Three Months Ended June 30, 2019 (US$ MILLIONS) Business services Infrastructure services Industrials Corporate Total Timing of revenue recognition Goods and services provided at a point in time $ 5,839 $ 288 $ 2,205 $ — $ 8,332 Services transferred over a period of time 1,502 671 60 — 2,233 Total revenue from contracts with customers $ 7,341 $ 959 $ 2,265 $ — $ 10,565 Six Months Ended June 30, 2019 (US$ MILLIONS) Business services Infrastructure services Industrials Corporate Total Timing of revenue recognition Goods and services provided at a point in time $ 11,139 $ 713 $ 3,128 $ — $ 14,980 Services transferred over a period of time 3,123 1,377 111 — 4,611 Total revenue from contracts with customers $ 14,262 $ 2,090 $ 3,239 $ — $ 19,591 The following is an analysis of the partnership’s assets by reportable operating segment as at June 30, 2020 and December 31, 2019 : As at June 30, 2020 (US$ MILLIONS) Business services Infrastructure services Industrials Corporate Total Total assets $ 17,363 $ 10,845 $ 22,011 $ 59 $ 50,278 As at December 31, 2019 (US$ MILLIONS) Business services Infrastructure services Industrials Corporate Total Total assets $ 18,132 $ 10,619 $ 22,742 $ 258 $ 51,751</t>
        </is>
      </c>
    </row>
    <row r="6">
      <c r="A6" s="4" t="inlineStr">
        <is>
          <t>Disclosure of revenues by geographical areas</t>
        </is>
      </c>
      <c r="B6" s="4" t="inlineStr">
        <is>
          <t>The tables below summarize the partnership’s segment revenues by geography for revenues from contracts with customers for the three and six months ended June 30, 2020 : Three Months Ended June 30, 2020 (US$ MILLIONS) Business services Infrastructure services Industrials Corporate and other Total United Kingdom 2,000 112 44 — 2,156 United States of America 12 370 883 — 1,265 Australia 1,016 2 20 — 1,038 Europe 233 349 417 — 999 Other 181 98 428 — 707 Canada 336 21 106 — 463 Brazil 58 16 163 — 237 Mexico — — 135 — 135 Total revenues from contracts with customers $ 3,836 $ 968 $ 2,196 $ — $ 7,000 Other revenues $ 217 $ 152 $ 1 $ — $ 370 Total revenues $ 4,053 $ 1,120 $ 2,197 $ — $ 7,370 Six Months Ended June 30, 2020 (US$ MILLIONS) Business services Infrastructure services Industrials Corporate and other Total United Kingdom $ 6,257 $ 187 $ 91 $ — $ 6,535 United States of America 13 916 1,770 — 2,699 Australia 2,003 6 31 — 2,040 Europe 495 578 1,136 — 2,209 Other 377 204 683 — 1,264 Canada 830 40 234 — 1,104 Brazil 201 39 369 — 609 Mexico — — 327 — 327 Total revenues from contracts with customers $ 10,176 $ 1,970 $ 4,641 $ — $ 16,787 Other revenues $ 406 $ 320 $ 3 $ — $ 729 Total revenues $ 10,582 $ 2,290 $ 4,644 $ — $ 17,516 The tables below summarize the partnership’s segment revenues by geography for revenues from contracts with customers for the three and six months ended June 30, 2019 : Three Months Ended June 30, 2019 (US$ MILLIONS) Business services Infrastructure services Industrials Corporate and other Total United Kingdom $ 5,028 $ 84 $ 27 $ — $ 5,139 United States of America 168 376 748 — 1,292 Europe 174 324 688 — 1,186 Canada 859 15 173 — 1,047 Australia 896 3 — — 899 Other 148 133 178 — 459 Brazil 68 22 275 — 365 Mexico — 2 176 — 178 Total revenues from contracts with customers $ 7,341 $ 959 $ 2,265 $ — $ 10,565 Other revenues $ 4 $ 146 $ 2 $ — $ 152 Total revenues $ 7,345 $ 1,105 $ 2,267 $ — $ 10,717 Six Months Ended June 30, 2019 (US$ MILLIONS) Business services Infrastructure services Industrials Corporate and other Total United Kingdom $ 9,874 $ 161 $ 48 $ — $ 10,083 United States of America 286 914 848 — 2,048 Europe 332 635 1,050 — 2,017 Canada 1,749 28 364 — 2,141 Australia 1,616 6 — — 1,622 Other 286 292 203 — 781 Brazil 119 49 506 — 674 Mexico — 5 220 — 225 Total revenues from contracts with customers $ 14,262 $ 2,090 $ 3,239 $ — $ 19,591 Other revenues $ 18 $ 304 $ 5 $ — $ 327 Total revenues $ 14,280 $ 2,394 $ 3,244 $ — $ 19,9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Cash Flow Statement [Abstract]</t>
        </is>
      </c>
    </row>
    <row r="4">
      <c r="A4" s="4" t="inlineStr">
        <is>
          <t>Disclosure of interest and income taxes paid</t>
        </is>
      </c>
      <c r="B4" s="4" t="inlineStr">
        <is>
          <t xml:space="preserve"> Six Months Ended (US$ MILLIONS) June 30, 2020 June 30, 2019 Interest paid $ 565 $ 417 Income taxes paid $ 102 $ 118</t>
        </is>
      </c>
    </row>
    <row r="5">
      <c r="A5" s="4" t="inlineStr">
        <is>
          <t>Disclosure of changes in non-cash working capital</t>
        </is>
      </c>
      <c r="B5" s="4" t="inlineStr">
        <is>
          <t>Details of “ Changes in non-cash working capital, net ” on the unaudited interim condensed consolidated statements of cash flow are as follows: Six Months Ended (US$ MILLIONS) June 30, 2020 June 30, 2019 Accounts receivable $ 637 $ (147 ) Inventory 200 80 Prepayments and other 89 (12 ) Accounts payable and other (102 ) 557 Changes in non-cash working capital, net $ 824 $ 4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6 Months Ended</t>
        </is>
      </c>
    </row>
    <row r="2">
      <c r="B2" s="2" t="inlineStr">
        <is>
          <t>Jun. 30, 2020</t>
        </is>
      </c>
    </row>
    <row r="3">
      <c r="A3" s="3" t="inlineStr">
        <is>
          <t>Insurance contracts [Abstract]</t>
        </is>
      </c>
    </row>
    <row r="4">
      <c r="A4" s="4" t="inlineStr">
        <is>
          <t>Schedule of liabilities under insurance contracts</t>
        </is>
      </c>
      <c r="B4" s="4" t="inlineStr">
        <is>
          <t>The following table presents movement in unearned premiums reserve: (US$ MILLIONS) June 30, 2020 December 31, 2019 Unearned premiums reserve, beginning of the period $ 1,625 $ — Acquisitions through business combinations — 1,603 Premiums written during the period 249 26 Premiums earned during the period (252 ) (28 ) Foreign currency translation (69 ) 24 Unearned premiums reserve, end of the period $ 1,553 $ 1,625 The following table presents movement in loss reserves and the impact on losses on claims: (US$ MILLIONS) June 30, 2020 December 31, 2019 Loss reserves, beginning of the period $ 105 $ — Acquisitions through business combinations — 104 Claims paid during the period (32 ) (5 ) Losses on claims related to the current period 53 5 Foreign currency translation (5 ) 1 Loss reserves, end $ 121 $ 105 Loss reserves comprise the following: (US$ MILLIONS) June 30, 2020 December 31, 2019 Case reserves $ 81 $ 69 Incurred but not reported reserves 36 30 Discounting (1 ) (1 ) Provisions for adverse deviation 5 7 Total loss reserves $ 121 $ 1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ACQUISITION OF BUSINESSES Acquisitions completed in 2020 (Details)</t>
        </is>
      </c>
      <c r="B1" s="2" t="inlineStr">
        <is>
          <t>6 Months Ended</t>
        </is>
      </c>
    </row>
    <row r="2">
      <c r="B2" s="2" t="inlineStr">
        <is>
          <t>Jun. 30, 2020acquisition</t>
        </is>
      </c>
    </row>
    <row r="3">
      <c r="A3" s="3" t="inlineStr">
        <is>
          <t>Business Combinations 1 [Abstract]</t>
        </is>
      </c>
    </row>
    <row r="4">
      <c r="A4" s="4" t="inlineStr">
        <is>
          <t>Significant acquisitions</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 Acquisitions completed in 2019 (Details) - USD ($) $ in Millions</t>
        </is>
      </c>
      <c r="B1" s="2" t="inlineStr">
        <is>
          <t>12 Months Ended</t>
        </is>
      </c>
    </row>
    <row r="2">
      <c r="B2" s="2" t="inlineStr">
        <is>
          <t>Dec. 31, 2019</t>
        </is>
      </c>
      <c r="C2" s="2" t="inlineStr">
        <is>
          <t>Jun. 30, 2020</t>
        </is>
      </c>
    </row>
    <row r="3">
      <c r="A3" s="3" t="inlineStr">
        <is>
          <t>Disclosure of detailed information about business combination [line items]</t>
        </is>
      </c>
    </row>
    <row r="4">
      <c r="A4" s="4" t="inlineStr">
        <is>
          <t>Goodwill</t>
        </is>
      </c>
      <c r="B4" s="5" t="n">
        <v>5218</v>
      </c>
      <c r="C4" s="5" t="n">
        <v>5036</v>
      </c>
    </row>
    <row r="5">
      <c r="A5" s="4" t="inlineStr">
        <is>
          <t>Various acquisitions</t>
        </is>
      </c>
    </row>
    <row r="6">
      <c r="A6" s="3" t="inlineStr">
        <is>
          <t>Disclosure of detailed information about business combination [line items]</t>
        </is>
      </c>
    </row>
    <row r="7">
      <c r="A7" s="4" t="inlineStr">
        <is>
          <t>Cash</t>
        </is>
      </c>
      <c r="B7" s="6" t="n">
        <v>5763</v>
      </c>
    </row>
    <row r="8">
      <c r="A8" s="4" t="inlineStr">
        <is>
          <t>Non-cash consideration</t>
        </is>
      </c>
      <c r="B8" s="6" t="n">
        <v>16</v>
      </c>
    </row>
    <row r="9">
      <c r="A9" s="4" t="inlineStr">
        <is>
          <t>Total Consideration</t>
        </is>
      </c>
      <c r="B9" s="6" t="n">
        <v>5779</v>
      </c>
    </row>
    <row r="10">
      <c r="A10" s="4" t="inlineStr">
        <is>
          <t>Cash and cash equivalents</t>
        </is>
      </c>
      <c r="B10" s="6" t="n">
        <v>330</v>
      </c>
    </row>
    <row r="11">
      <c r="A11" s="4" t="inlineStr">
        <is>
          <t>Accounts and other receivable, net</t>
        </is>
      </c>
      <c r="B11" s="6" t="n">
        <v>1420</v>
      </c>
    </row>
    <row r="12">
      <c r="A12" s="4" t="inlineStr">
        <is>
          <t>Inventory, net</t>
        </is>
      </c>
      <c r="B12" s="6" t="n">
        <v>1806</v>
      </c>
    </row>
    <row r="13">
      <c r="A13" s="4" t="inlineStr">
        <is>
          <t>Assets held for sale</t>
        </is>
      </c>
      <c r="B13" s="6" t="n">
        <v>6</v>
      </c>
    </row>
    <row r="14">
      <c r="A14" s="4" t="inlineStr">
        <is>
          <t>Equity accounted investments</t>
        </is>
      </c>
      <c r="B14" s="6" t="n">
        <v>842</v>
      </c>
    </row>
    <row r="15">
      <c r="A15" s="4" t="inlineStr">
        <is>
          <t>Property, plant and equipment</t>
        </is>
      </c>
      <c r="B15" s="6" t="n">
        <v>6611</v>
      </c>
    </row>
    <row r="16">
      <c r="A16" s="4" t="inlineStr">
        <is>
          <t>Intangible assets</t>
        </is>
      </c>
      <c r="B16" s="6" t="n">
        <v>7099</v>
      </c>
    </row>
    <row r="17">
      <c r="A17" s="4" t="inlineStr">
        <is>
          <t>Goodwill</t>
        </is>
      </c>
      <c r="B17" s="6" t="n">
        <v>3332</v>
      </c>
    </row>
    <row r="18">
      <c r="A18" s="4" t="inlineStr">
        <is>
          <t>Deferred income tax asset</t>
        </is>
      </c>
      <c r="B18" s="6" t="n">
        <v>152</v>
      </c>
    </row>
    <row r="19">
      <c r="A19" s="4" t="inlineStr">
        <is>
          <t>Financial assets</t>
        </is>
      </c>
      <c r="B19" s="6" t="n">
        <v>4762</v>
      </c>
    </row>
    <row r="20">
      <c r="A20" s="4" t="inlineStr">
        <is>
          <t>Other assets</t>
        </is>
      </c>
      <c r="B20" s="6" t="n">
        <v>387</v>
      </c>
    </row>
    <row r="21">
      <c r="A21" s="4" t="inlineStr">
        <is>
          <t>Acquisition gain</t>
        </is>
      </c>
      <c r="B21" s="6" t="n">
        <v>-4</v>
      </c>
    </row>
    <row r="22">
      <c r="A22" s="4" t="inlineStr">
        <is>
          <t>Accounts payable and other</t>
        </is>
      </c>
      <c r="B22" s="6" t="n">
        <v>-4738</v>
      </c>
    </row>
    <row r="23">
      <c r="A23" s="4" t="inlineStr">
        <is>
          <t>Borrowings</t>
        </is>
      </c>
      <c r="B23" s="6" t="n">
        <v>-709</v>
      </c>
    </row>
    <row r="24">
      <c r="A24" s="4" t="inlineStr">
        <is>
          <t>Deferred income tax liabilities</t>
        </is>
      </c>
      <c r="B24" s="6" t="n">
        <v>-1021</v>
      </c>
    </row>
    <row r="25">
      <c r="A25" s="4" t="inlineStr">
        <is>
          <t>Net assets acquired before non-controlling interest</t>
        </is>
      </c>
      <c r="B25" s="6" t="n">
        <v>20275</v>
      </c>
    </row>
    <row r="26">
      <c r="A26" s="4" t="inlineStr">
        <is>
          <t>Non-controlling interest</t>
        </is>
      </c>
      <c r="B26" s="6" t="n">
        <v>-14496</v>
      </c>
    </row>
    <row r="27">
      <c r="A27" s="4" t="inlineStr">
        <is>
          <t>Net Assets Acquired</t>
        </is>
      </c>
      <c r="B27" s="6" t="n">
        <v>5779</v>
      </c>
    </row>
    <row r="28">
      <c r="A28" s="4" t="inlineStr">
        <is>
          <t>Various acquisitions | Business services</t>
        </is>
      </c>
    </row>
    <row r="29">
      <c r="A29" s="3" t="inlineStr">
        <is>
          <t>Disclosure of detailed information about business combination [line items]</t>
        </is>
      </c>
    </row>
    <row r="30">
      <c r="A30" s="4" t="inlineStr">
        <is>
          <t>Cash</t>
        </is>
      </c>
      <c r="B30" s="6" t="n">
        <v>2024</v>
      </c>
    </row>
    <row r="31">
      <c r="A31" s="4" t="inlineStr">
        <is>
          <t>Non-cash consideration</t>
        </is>
      </c>
      <c r="B31" s="6" t="n">
        <v>15</v>
      </c>
    </row>
    <row r="32">
      <c r="A32" s="4" t="inlineStr">
        <is>
          <t>Total Consideration</t>
        </is>
      </c>
      <c r="B32" s="6" t="n">
        <v>2039</v>
      </c>
    </row>
    <row r="33">
      <c r="A33" s="4" t="inlineStr">
        <is>
          <t>Cash and cash equivalents</t>
        </is>
      </c>
      <c r="B33" s="6" t="n">
        <v>319</v>
      </c>
    </row>
    <row r="34">
      <c r="A34" s="4" t="inlineStr">
        <is>
          <t>Accounts and other receivable, net</t>
        </is>
      </c>
      <c r="B34" s="6" t="n">
        <v>289</v>
      </c>
    </row>
    <row r="35">
      <c r="A35" s="4" t="inlineStr">
        <is>
          <t>Inventory, net</t>
        </is>
      </c>
      <c r="B35" s="6" t="n">
        <v>41</v>
      </c>
    </row>
    <row r="36">
      <c r="A36" s="4" t="inlineStr">
        <is>
          <t>Assets held for sale</t>
        </is>
      </c>
      <c r="B36" s="6" t="n">
        <v>6</v>
      </c>
    </row>
    <row r="37">
      <c r="A37" s="4" t="inlineStr">
        <is>
          <t>Equity accounted investments</t>
        </is>
      </c>
      <c r="B37" s="6" t="n">
        <v>9</v>
      </c>
    </row>
    <row r="38">
      <c r="A38" s="4" t="inlineStr">
        <is>
          <t>Property, plant and equipment</t>
        </is>
      </c>
      <c r="B38" s="6" t="n">
        <v>3030</v>
      </c>
    </row>
    <row r="39">
      <c r="A39" s="4" t="inlineStr">
        <is>
          <t>Intangible assets</t>
        </is>
      </c>
      <c r="B39" s="6" t="n">
        <v>542</v>
      </c>
    </row>
    <row r="40">
      <c r="A40" s="4" t="inlineStr">
        <is>
          <t>Goodwill</t>
        </is>
      </c>
      <c r="B40" s="6" t="n">
        <v>1575</v>
      </c>
    </row>
    <row r="41">
      <c r="A41" s="4" t="inlineStr">
        <is>
          <t>Deferred income tax asset</t>
        </is>
      </c>
      <c r="B41" s="6" t="n">
        <v>138</v>
      </c>
    </row>
    <row r="42">
      <c r="A42" s="4" t="inlineStr">
        <is>
          <t>Financial assets</t>
        </is>
      </c>
      <c r="B42" s="6" t="n">
        <v>4735</v>
      </c>
    </row>
    <row r="43">
      <c r="A43" s="4" t="inlineStr">
        <is>
          <t>Other assets</t>
        </is>
      </c>
      <c r="B43" s="6" t="n">
        <v>48</v>
      </c>
    </row>
    <row r="44">
      <c r="A44" s="4" t="inlineStr">
        <is>
          <t>Acquisition gain</t>
        </is>
      </c>
      <c r="B44" s="6" t="n">
        <v>-4</v>
      </c>
    </row>
    <row r="45">
      <c r="A45" s="4" t="inlineStr">
        <is>
          <t>Accounts payable and other</t>
        </is>
      </c>
      <c r="B45" s="6" t="n">
        <v>-2734</v>
      </c>
    </row>
    <row r="46">
      <c r="A46" s="4" t="inlineStr">
        <is>
          <t>Borrowings</t>
        </is>
      </c>
      <c r="B46" s="6" t="n">
        <v>-709</v>
      </c>
    </row>
    <row r="47">
      <c r="A47" s="4" t="inlineStr">
        <is>
          <t>Deferred income tax liabilities</t>
        </is>
      </c>
      <c r="B47" s="6" t="n">
        <v>-152</v>
      </c>
    </row>
    <row r="48">
      <c r="A48" s="4" t="inlineStr">
        <is>
          <t>Net assets acquired before non-controlling interest</t>
        </is>
      </c>
      <c r="B48" s="6" t="n">
        <v>7133</v>
      </c>
    </row>
    <row r="49">
      <c r="A49" s="4" t="inlineStr">
        <is>
          <t>Non-controlling interest</t>
        </is>
      </c>
      <c r="B49" s="6" t="n">
        <v>-5094</v>
      </c>
    </row>
    <row r="50">
      <c r="A50" s="4" t="inlineStr">
        <is>
          <t>Net Assets Acquired</t>
        </is>
      </c>
      <c r="B50" s="6" t="n">
        <v>2039</v>
      </c>
    </row>
    <row r="51">
      <c r="A51" s="4" t="inlineStr">
        <is>
          <t>Various acquisitions | Infrastructure services</t>
        </is>
      </c>
    </row>
    <row r="52">
      <c r="A52" s="3" t="inlineStr">
        <is>
          <t>Disclosure of detailed information about business combination [line items]</t>
        </is>
      </c>
    </row>
    <row r="53">
      <c r="A53" s="4" t="inlineStr">
        <is>
          <t>Cash</t>
        </is>
      </c>
      <c r="B53" s="6" t="n">
        <v>7</v>
      </c>
    </row>
    <row r="54">
      <c r="A54" s="4" t="inlineStr">
        <is>
          <t>Non-cash consideration</t>
        </is>
      </c>
      <c r="B54" s="6" t="n">
        <v>1</v>
      </c>
    </row>
    <row r="55">
      <c r="A55" s="4" t="inlineStr">
        <is>
          <t>Total Consideration</t>
        </is>
      </c>
      <c r="B55" s="6" t="n">
        <v>8</v>
      </c>
    </row>
    <row r="56">
      <c r="A56" s="4" t="inlineStr">
        <is>
          <t>Cash and cash equivalents</t>
        </is>
      </c>
      <c r="B56" s="6" t="n">
        <v>0</v>
      </c>
    </row>
    <row r="57">
      <c r="A57" s="4" t="inlineStr">
        <is>
          <t>Accounts and other receivable, net</t>
        </is>
      </c>
      <c r="B57" s="6" t="n">
        <v>2</v>
      </c>
    </row>
    <row r="58">
      <c r="A58" s="4" t="inlineStr">
        <is>
          <t>Inventory, net</t>
        </is>
      </c>
      <c r="B58" s="6" t="n">
        <v>0</v>
      </c>
    </row>
    <row r="59">
      <c r="A59" s="4" t="inlineStr">
        <is>
          <t>Assets held for sale</t>
        </is>
      </c>
      <c r="B59" s="6" t="n">
        <v>0</v>
      </c>
    </row>
    <row r="60">
      <c r="A60" s="4" t="inlineStr">
        <is>
          <t>Equity accounted investments</t>
        </is>
      </c>
      <c r="B60" s="6" t="n">
        <v>0</v>
      </c>
    </row>
    <row r="61">
      <c r="A61" s="4" t="inlineStr">
        <is>
          <t>Property, plant and equipment</t>
        </is>
      </c>
      <c r="B61" s="6" t="n">
        <v>3</v>
      </c>
    </row>
    <row r="62">
      <c r="A62" s="4" t="inlineStr">
        <is>
          <t>Intangible assets</t>
        </is>
      </c>
      <c r="B62" s="6" t="n">
        <v>7</v>
      </c>
    </row>
    <row r="63">
      <c r="A63" s="4" t="inlineStr">
        <is>
          <t>Goodwill</t>
        </is>
      </c>
      <c r="B63" s="6" t="n">
        <v>7</v>
      </c>
    </row>
    <row r="64">
      <c r="A64" s="4" t="inlineStr">
        <is>
          <t>Deferred income tax asset</t>
        </is>
      </c>
      <c r="B64" s="6" t="n">
        <v>0</v>
      </c>
    </row>
    <row r="65">
      <c r="A65" s="4" t="inlineStr">
        <is>
          <t>Financial assets</t>
        </is>
      </c>
      <c r="B65" s="6" t="n">
        <v>0</v>
      </c>
    </row>
    <row r="66">
      <c r="A66" s="4" t="inlineStr">
        <is>
          <t>Other assets</t>
        </is>
      </c>
      <c r="B66" s="6" t="n">
        <v>0</v>
      </c>
    </row>
    <row r="67">
      <c r="A67" s="4" t="inlineStr">
        <is>
          <t>Acquisition gain</t>
        </is>
      </c>
      <c r="B67" s="6" t="n">
        <v>0</v>
      </c>
    </row>
    <row r="68">
      <c r="A68" s="4" t="inlineStr">
        <is>
          <t>Accounts payable and other</t>
        </is>
      </c>
      <c r="B68" s="6" t="n">
        <v>-1</v>
      </c>
    </row>
    <row r="69">
      <c r="A69" s="4" t="inlineStr">
        <is>
          <t>Borrowings</t>
        </is>
      </c>
      <c r="B69" s="6" t="n">
        <v>0</v>
      </c>
    </row>
    <row r="70">
      <c r="A70" s="4" t="inlineStr">
        <is>
          <t>Deferred income tax liabilities</t>
        </is>
      </c>
      <c r="B70" s="6" t="n">
        <v>-2</v>
      </c>
    </row>
    <row r="71">
      <c r="A71" s="4" t="inlineStr">
        <is>
          <t>Net assets acquired before non-controlling interest</t>
        </is>
      </c>
      <c r="B71" s="6" t="n">
        <v>16</v>
      </c>
    </row>
    <row r="72">
      <c r="A72" s="4" t="inlineStr">
        <is>
          <t>Non-controlling interest</t>
        </is>
      </c>
      <c r="B72" s="6" t="n">
        <v>-8</v>
      </c>
    </row>
    <row r="73">
      <c r="A73" s="4" t="inlineStr">
        <is>
          <t>Net Assets Acquired</t>
        </is>
      </c>
      <c r="B73" s="6" t="n">
        <v>8</v>
      </c>
    </row>
    <row r="74">
      <c r="A74" s="4" t="inlineStr">
        <is>
          <t>Various acquisitions | Industrials</t>
        </is>
      </c>
    </row>
    <row r="75">
      <c r="A75" s="3" t="inlineStr">
        <is>
          <t>Disclosure of detailed information about business combination [line items]</t>
        </is>
      </c>
    </row>
    <row r="76">
      <c r="A76" s="4" t="inlineStr">
        <is>
          <t>Cash</t>
        </is>
      </c>
      <c r="B76" s="6" t="n">
        <v>3732</v>
      </c>
    </row>
    <row r="77">
      <c r="A77" s="4" t="inlineStr">
        <is>
          <t>Non-cash consideration</t>
        </is>
      </c>
      <c r="B77" s="6" t="n">
        <v>0</v>
      </c>
    </row>
    <row r="78">
      <c r="A78" s="4" t="inlineStr">
        <is>
          <t>Total Consideration</t>
        </is>
      </c>
      <c r="B78" s="6" t="n">
        <v>3732</v>
      </c>
    </row>
    <row r="79">
      <c r="A79" s="4" t="inlineStr">
        <is>
          <t>Cash and cash equivalents</t>
        </is>
      </c>
      <c r="B79" s="6" t="n">
        <v>11</v>
      </c>
    </row>
    <row r="80">
      <c r="A80" s="4" t="inlineStr">
        <is>
          <t>Accounts and other receivable, net</t>
        </is>
      </c>
      <c r="B80" s="6" t="n">
        <v>1129</v>
      </c>
    </row>
    <row r="81">
      <c r="A81" s="4" t="inlineStr">
        <is>
          <t>Inventory, net</t>
        </is>
      </c>
      <c r="B81" s="6" t="n">
        <v>1765</v>
      </c>
    </row>
    <row r="82">
      <c r="A82" s="4" t="inlineStr">
        <is>
          <t>Assets held for sale</t>
        </is>
      </c>
      <c r="B82" s="6" t="n">
        <v>0</v>
      </c>
    </row>
    <row r="83">
      <c r="A83" s="4" t="inlineStr">
        <is>
          <t>Equity accounted investments</t>
        </is>
      </c>
      <c r="B83" s="6" t="n">
        <v>833</v>
      </c>
    </row>
    <row r="84">
      <c r="A84" s="4" t="inlineStr">
        <is>
          <t>Property, plant and equipment</t>
        </is>
      </c>
      <c r="B84" s="6" t="n">
        <v>3578</v>
      </c>
    </row>
    <row r="85">
      <c r="A85" s="4" t="inlineStr">
        <is>
          <t>Intangible assets</t>
        </is>
      </c>
      <c r="B85" s="6" t="n">
        <v>6550</v>
      </c>
    </row>
    <row r="86">
      <c r="A86" s="4" t="inlineStr">
        <is>
          <t>Goodwill</t>
        </is>
      </c>
      <c r="B86" s="6" t="n">
        <v>1750</v>
      </c>
    </row>
    <row r="87">
      <c r="A87" s="4" t="inlineStr">
        <is>
          <t>Deferred income tax asset</t>
        </is>
      </c>
      <c r="B87" s="6" t="n">
        <v>14</v>
      </c>
    </row>
    <row r="88">
      <c r="A88" s="4" t="inlineStr">
        <is>
          <t>Financial assets</t>
        </is>
      </c>
      <c r="B88" s="6" t="n">
        <v>27</v>
      </c>
    </row>
    <row r="89">
      <c r="A89" s="4" t="inlineStr">
        <is>
          <t>Other assets</t>
        </is>
      </c>
      <c r="B89" s="6" t="n">
        <v>339</v>
      </c>
    </row>
    <row r="90">
      <c r="A90" s="4" t="inlineStr">
        <is>
          <t>Acquisition gain</t>
        </is>
      </c>
      <c r="B90" s="6" t="n">
        <v>0</v>
      </c>
    </row>
    <row r="91">
      <c r="A91" s="4" t="inlineStr">
        <is>
          <t>Accounts payable and other</t>
        </is>
      </c>
      <c r="B91" s="6" t="n">
        <v>-2003</v>
      </c>
    </row>
    <row r="92">
      <c r="A92" s="4" t="inlineStr">
        <is>
          <t>Borrowings</t>
        </is>
      </c>
      <c r="B92" s="6" t="n">
        <v>0</v>
      </c>
    </row>
    <row r="93">
      <c r="A93" s="4" t="inlineStr">
        <is>
          <t>Deferred income tax liabilities</t>
        </is>
      </c>
      <c r="B93" s="6" t="n">
        <v>-867</v>
      </c>
    </row>
    <row r="94">
      <c r="A94" s="4" t="inlineStr">
        <is>
          <t>Net assets acquired before non-controlling interest</t>
        </is>
      </c>
      <c r="B94" s="6" t="n">
        <v>13126</v>
      </c>
    </row>
    <row r="95">
      <c r="A95" s="4" t="inlineStr">
        <is>
          <t>Non-controlling interest</t>
        </is>
      </c>
      <c r="B95" s="6" t="n">
        <v>-9394</v>
      </c>
    </row>
    <row r="96">
      <c r="A96" s="4" t="inlineStr">
        <is>
          <t>Net Assets Acquired</t>
        </is>
      </c>
      <c r="B96" s="6" t="n">
        <v>3732</v>
      </c>
    </row>
    <row r="97">
      <c r="A97" s="4" t="inlineStr">
        <is>
          <t>Goodwill | Various acquisitions | Business services</t>
        </is>
      </c>
    </row>
    <row r="98">
      <c r="A98" s="3" t="inlineStr">
        <is>
          <t>Disclosure of detailed information about business combination [line items]</t>
        </is>
      </c>
    </row>
    <row r="99">
      <c r="A99" s="4" t="inlineStr">
        <is>
          <t>Purchase price adjustment</t>
        </is>
      </c>
      <c r="B99" s="6" t="n">
        <v>3</v>
      </c>
    </row>
    <row r="100">
      <c r="A100" s="4" t="inlineStr">
        <is>
          <t>Goodwill | Various acquisitions | Infrastructure services</t>
        </is>
      </c>
    </row>
    <row r="101">
      <c r="A101" s="3" t="inlineStr">
        <is>
          <t>Disclosure of detailed information about business combination [line items]</t>
        </is>
      </c>
    </row>
    <row r="102">
      <c r="A102" s="4" t="inlineStr">
        <is>
          <t>Purchase price adjustment</t>
        </is>
      </c>
      <c r="B102" s="6" t="n">
        <v>5</v>
      </c>
    </row>
    <row r="103">
      <c r="A103" s="4" t="inlineStr">
        <is>
          <t>Goodwill | Various acquisitions | Industrials</t>
        </is>
      </c>
    </row>
    <row r="104">
      <c r="A104" s="3" t="inlineStr">
        <is>
          <t>Disclosure of detailed information about business combination [line items]</t>
        </is>
      </c>
    </row>
    <row r="105">
      <c r="A105" s="4" t="inlineStr">
        <is>
          <t>Purchase price adjustment</t>
        </is>
      </c>
      <c r="B105" s="5" t="n">
        <v>1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Business Services, Genworth (Details) - Genworth MI Canada Inc - Business services - USD ($) $ in Millions</t>
        </is>
      </c>
      <c r="B1" s="2" t="inlineStr">
        <is>
          <t>Dec. 12, 2019</t>
        </is>
      </c>
      <c r="C1" s="2" t="inlineStr">
        <is>
          <t>Dec. 31, 2019</t>
        </is>
      </c>
    </row>
    <row r="2">
      <c r="A2" s="3" t="inlineStr">
        <is>
          <t>Disclosure of detailed information about business combination [line items]</t>
        </is>
      </c>
    </row>
    <row r="3">
      <c r="A3" s="4" t="inlineStr">
        <is>
          <t>Proportion of ownership interest in subsidiary</t>
        </is>
      </c>
      <c r="B3" s="4" t="inlineStr">
        <is>
          <t>31.00%</t>
        </is>
      </c>
    </row>
    <row r="4">
      <c r="A4" s="4" t="inlineStr">
        <is>
          <t>Consideration transferred, acquisition-date fair value</t>
        </is>
      </c>
      <c r="B4" s="5" t="n">
        <v>854</v>
      </c>
    </row>
    <row r="5">
      <c r="A5" s="4" t="inlineStr">
        <is>
          <t>Proportion of voting rights held in subsidiary</t>
        </is>
      </c>
      <c r="B5" s="4" t="inlineStr">
        <is>
          <t>57.00%</t>
        </is>
      </c>
    </row>
    <row r="6">
      <c r="A6" s="4" t="inlineStr">
        <is>
          <t>Gain recognised in bargain purchase transaction</t>
        </is>
      </c>
      <c r="B6" s="5" t="n">
        <v>4</v>
      </c>
    </row>
    <row r="7">
      <c r="A7" s="4" t="inlineStr">
        <is>
          <t>Intangible assets</t>
        </is>
      </c>
      <c r="B7" s="5" t="n">
        <v>243</v>
      </c>
    </row>
    <row r="8">
      <c r="A8" s="4" t="inlineStr">
        <is>
          <t>Revenue of acquiree since acquisition date</t>
        </is>
      </c>
      <c r="C8" s="5" t="n">
        <v>10</v>
      </c>
    </row>
    <row r="9">
      <c r="A9" s="4" t="inlineStr">
        <is>
          <t>Profit (loss) of acquiree since acquisition date</t>
        </is>
      </c>
      <c r="C9" s="6" t="n">
        <v>9</v>
      </c>
    </row>
    <row r="10">
      <c r="A10" s="4" t="inlineStr">
        <is>
          <t>Revenue of acquiree as if combination occurred at beginning of period</t>
        </is>
      </c>
      <c r="C10" s="6" t="n">
        <v>207</v>
      </c>
    </row>
    <row r="11">
      <c r="A11" s="4" t="inlineStr">
        <is>
          <t>Profit (loss) of acquiree as if combination occurred at beginning of period</t>
        </is>
      </c>
      <c r="C11" s="5" t="n">
        <v>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ES - Business Services, Healthscope Limited ("Healthscope") (Details) - USD ($) $ in Millions</t>
        </is>
      </c>
      <c r="B1" s="2" t="inlineStr">
        <is>
          <t>Jun. 06, 2019</t>
        </is>
      </c>
      <c r="C1" s="2" t="inlineStr">
        <is>
          <t>Dec. 31, 2019</t>
        </is>
      </c>
      <c r="D1" s="2" t="inlineStr">
        <is>
          <t>Jun. 30, 2020</t>
        </is>
      </c>
    </row>
    <row r="2">
      <c r="A2" s="3" t="inlineStr">
        <is>
          <t>Disclosure of detailed information about business combination [line items]</t>
        </is>
      </c>
    </row>
    <row r="3">
      <c r="A3" s="4" t="inlineStr">
        <is>
          <t>Goodwill</t>
        </is>
      </c>
      <c r="C3" s="5" t="n">
        <v>5218</v>
      </c>
      <c r="D3" s="5" t="n">
        <v>5036</v>
      </c>
    </row>
    <row r="4">
      <c r="A4" s="4" t="inlineStr">
        <is>
          <t>Business services | Healthscope Limited</t>
        </is>
      </c>
    </row>
    <row r="5">
      <c r="A5" s="3" t="inlineStr">
        <is>
          <t>Disclosure of detailed information about business combination [line items]</t>
        </is>
      </c>
    </row>
    <row r="6">
      <c r="A6" s="4" t="inlineStr">
        <is>
          <t>Proportion of ownership interest in subsidiary</t>
        </is>
      </c>
      <c r="B6" s="4" t="inlineStr">
        <is>
          <t>28.00%</t>
        </is>
      </c>
    </row>
    <row r="7">
      <c r="A7" s="4" t="inlineStr">
        <is>
          <t>Consideration transferred, acquisition-date fair value</t>
        </is>
      </c>
      <c r="B7" s="5" t="n">
        <v>1156</v>
      </c>
    </row>
    <row r="8">
      <c r="A8" s="4" t="inlineStr">
        <is>
          <t>Proportion of voting rights held in subsidiary</t>
        </is>
      </c>
      <c r="B8" s="4" t="inlineStr">
        <is>
          <t>100.00%</t>
        </is>
      </c>
    </row>
    <row r="9">
      <c r="A9" s="4" t="inlineStr">
        <is>
          <t>Acquisition-related costs</t>
        </is>
      </c>
      <c r="B9" s="5" t="n">
        <v>22</v>
      </c>
    </row>
    <row r="10">
      <c r="A10" s="4" t="inlineStr">
        <is>
          <t>Goodwill</t>
        </is>
      </c>
      <c r="B10" s="6" t="n">
        <v>1551</v>
      </c>
    </row>
    <row r="11">
      <c r="A11" s="4" t="inlineStr">
        <is>
          <t>Intangible assets</t>
        </is>
      </c>
      <c r="B11" s="5" t="n">
        <v>286</v>
      </c>
    </row>
    <row r="12">
      <c r="A12" s="4" t="inlineStr">
        <is>
          <t>Revenue of acquiree since acquisition date</t>
        </is>
      </c>
      <c r="C12" s="6" t="n">
        <v>297</v>
      </c>
    </row>
    <row r="13">
      <c r="A13" s="4" t="inlineStr">
        <is>
          <t>Profit (loss) of acquiree since acquisition date</t>
        </is>
      </c>
      <c r="C13" s="6" t="n">
        <v>7</v>
      </c>
    </row>
    <row r="14">
      <c r="A14" s="4" t="inlineStr">
        <is>
          <t>Revenue of acquiree as if combination occurred at beginning of period</t>
        </is>
      </c>
      <c r="C14" s="6" t="n">
        <v>453</v>
      </c>
    </row>
    <row r="15">
      <c r="A15" s="4" t="inlineStr">
        <is>
          <t>Profit (loss) of acquiree as if combination occurred at beginning of period</t>
        </is>
      </c>
      <c r="C15" s="5"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Business Services, Ouro Verde and Others (Details) - Business services - USD ($) $ in Millions</t>
        </is>
      </c>
      <c r="B1" s="2" t="inlineStr">
        <is>
          <t>Aug. 20, 2019</t>
        </is>
      </c>
      <c r="C1" s="2" t="inlineStr">
        <is>
          <t>Jul. 08, 2019</t>
        </is>
      </c>
    </row>
    <row r="2">
      <c r="A2" s="4" t="inlineStr">
        <is>
          <t>Ouro Verde Locação e Seviços S.A.</t>
        </is>
      </c>
    </row>
    <row r="3">
      <c r="A3" s="3" t="inlineStr">
        <is>
          <t>Disclosure of detailed information about business combination [line items]</t>
        </is>
      </c>
    </row>
    <row r="4">
      <c r="A4" s="4" t="inlineStr">
        <is>
          <t>Proportion of ownership interest in subsidiary</t>
        </is>
      </c>
      <c r="C4" s="4" t="inlineStr">
        <is>
          <t>38.00%</t>
        </is>
      </c>
    </row>
    <row r="5">
      <c r="A5" s="4" t="inlineStr">
        <is>
          <t>Consideration transferred, acquisition-date fair value</t>
        </is>
      </c>
      <c r="C5" s="5" t="n">
        <v>16</v>
      </c>
    </row>
    <row r="6">
      <c r="A6" s="4" t="inlineStr">
        <is>
          <t>Proportion of voting rights held in subsidiary</t>
        </is>
      </c>
      <c r="C6" s="4" t="inlineStr">
        <is>
          <t>100.00%</t>
        </is>
      </c>
    </row>
    <row r="7">
      <c r="A7" s="4" t="inlineStr">
        <is>
          <t>Terminal Storage Operator</t>
        </is>
      </c>
    </row>
    <row r="8">
      <c r="A8" s="3" t="inlineStr">
        <is>
          <t>Disclosure of detailed information about business combination [line items]</t>
        </is>
      </c>
    </row>
    <row r="9">
      <c r="A9" s="4" t="inlineStr">
        <is>
          <t>Consideration transferred, acquisition-date fair value</t>
        </is>
      </c>
      <c r="B9" s="5" t="n">
        <v>12</v>
      </c>
    </row>
    <row r="10">
      <c r="A10" s="4" t="inlineStr">
        <is>
          <t>Proportion of voting rights held in subsidiary</t>
        </is>
      </c>
      <c r="B10"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5" t="n">
        <v>115</v>
      </c>
      <c r="C4" s="5" t="n">
        <v>165</v>
      </c>
    </row>
    <row r="5">
      <c r="A5" s="3" t="inlineStr">
        <is>
          <t>Adjusted for the following items:</t>
        </is>
      </c>
    </row>
    <row r="6">
      <c r="A6" s="4" t="inlineStr">
        <is>
          <t>Equity accounted earnings, net of distributions</t>
        </is>
      </c>
      <c r="B6" s="6" t="n">
        <v>14</v>
      </c>
      <c r="C6" s="6" t="n">
        <v>-10</v>
      </c>
    </row>
    <row r="7">
      <c r="A7" s="4" t="inlineStr">
        <is>
          <t>Impairment expense, net</t>
        </is>
      </c>
      <c r="B7" s="6" t="n">
        <v>142</v>
      </c>
      <c r="C7" s="6" t="n">
        <v>324</v>
      </c>
    </row>
    <row r="8">
      <c r="A8" s="4" t="inlineStr">
        <is>
          <t>Depreciation and amortization expense</t>
        </is>
      </c>
      <c r="B8" s="6" t="n">
        <v>1071</v>
      </c>
      <c r="C8" s="6" t="n">
        <v>752</v>
      </c>
    </row>
    <row r="9">
      <c r="A9" s="4" t="inlineStr">
        <is>
          <t>Gain on acquisitions/dispositions, net</t>
        </is>
      </c>
      <c r="B9" s="6" t="n">
        <v>-179</v>
      </c>
      <c r="C9" s="6" t="n">
        <v>-520</v>
      </c>
    </row>
    <row r="10">
      <c r="A10" s="4" t="inlineStr">
        <is>
          <t>Provisions and other items</t>
        </is>
      </c>
      <c r="B10" s="6" t="n">
        <v>140</v>
      </c>
      <c r="C10" s="6" t="n">
        <v>166</v>
      </c>
    </row>
    <row r="11">
      <c r="A11" s="4" t="inlineStr">
        <is>
          <t>Deferred income tax expense (recovery)</t>
        </is>
      </c>
      <c r="B11" s="6" t="n">
        <v>-165</v>
      </c>
      <c r="C11" s="6" t="n">
        <v>-22</v>
      </c>
    </row>
    <row r="12">
      <c r="A12" s="4" t="inlineStr">
        <is>
          <t>Changes in non-cash working capital, net</t>
        </is>
      </c>
      <c r="B12" s="6" t="n">
        <v>824</v>
      </c>
      <c r="C12" s="6" t="n">
        <v>478</v>
      </c>
    </row>
    <row r="13">
      <c r="A13" s="4" t="inlineStr">
        <is>
          <t>Cash from operating activities</t>
        </is>
      </c>
      <c r="B13" s="6" t="n">
        <v>1962</v>
      </c>
      <c r="C13" s="6" t="n">
        <v>1333</v>
      </c>
    </row>
    <row r="14">
      <c r="A14" s="3" t="inlineStr">
        <is>
          <t>Financing Activities</t>
        </is>
      </c>
    </row>
    <row r="15">
      <c r="A15" s="4" t="inlineStr">
        <is>
          <t>Proceeds from non-recourse subsidiary borrowings</t>
        </is>
      </c>
      <c r="B15" s="6" t="n">
        <v>2478</v>
      </c>
      <c r="C15" s="6" t="n">
        <v>13044</v>
      </c>
    </row>
    <row r="16">
      <c r="A16" s="4" t="inlineStr">
        <is>
          <t>Repayment of non-recourse subsidiary borrowings</t>
        </is>
      </c>
      <c r="B16" s="6" t="n">
        <v>-2504</v>
      </c>
      <c r="C16" s="6" t="n">
        <v>-975</v>
      </c>
    </row>
    <row r="17">
      <c r="A17" s="4" t="inlineStr">
        <is>
          <t>Proceeds from corporate borrowings</t>
        </is>
      </c>
      <c r="B17" s="6" t="n">
        <v>283</v>
      </c>
      <c r="C17" s="6" t="n">
        <v>0</v>
      </c>
    </row>
    <row r="18">
      <c r="A18" s="4" t="inlineStr">
        <is>
          <t>Repayment of corporate borrowings</t>
        </is>
      </c>
      <c r="B18" s="6" t="n">
        <v>-30</v>
      </c>
      <c r="C18" s="6" t="n">
        <v>0</v>
      </c>
    </row>
    <row r="19">
      <c r="A19" s="4" t="inlineStr">
        <is>
          <t>Proceeds from other financing</t>
        </is>
      </c>
      <c r="B19" s="6" t="n">
        <v>57</v>
      </c>
      <c r="C19" s="6" t="n">
        <v>1721</v>
      </c>
    </row>
    <row r="20">
      <c r="A20" s="4" t="inlineStr">
        <is>
          <t>Repayment of other financing</t>
        </is>
      </c>
      <c r="B20" s="6" t="n">
        <v>-63</v>
      </c>
      <c r="C20" s="6" t="n">
        <v>0</v>
      </c>
    </row>
    <row r="21">
      <c r="A21" s="4" t="inlineStr">
        <is>
          <t>Proceeds from (repayment of) other credit facilities, net</t>
        </is>
      </c>
      <c r="B21" s="6" t="n">
        <v>-339</v>
      </c>
      <c r="C21" s="6" t="n">
        <v>382</v>
      </c>
    </row>
    <row r="22">
      <c r="A22" s="4" t="inlineStr">
        <is>
          <t>Lease liability repayment</t>
        </is>
      </c>
      <c r="B22" s="6" t="n">
        <v>-114</v>
      </c>
      <c r="C22" s="6" t="n">
        <v>-92</v>
      </c>
    </row>
    <row r="23">
      <c r="A23" s="4" t="inlineStr">
        <is>
          <t>Capital provided by limited partners and Redemption-Exchange Unitholders</t>
        </is>
      </c>
      <c r="B23" s="6" t="n">
        <v>0</v>
      </c>
      <c r="C23" s="6" t="n">
        <v>781</v>
      </c>
    </row>
    <row r="24">
      <c r="A24" s="4" t="inlineStr">
        <is>
          <t>Capital provided by others who have interests in operating subsidiaries</t>
        </is>
      </c>
      <c r="B24" s="6" t="n">
        <v>439</v>
      </c>
      <c r="C24" s="6" t="n">
        <v>2221</v>
      </c>
    </row>
    <row r="25">
      <c r="A25" s="4" t="inlineStr">
        <is>
          <t>Capital paid to others who have interests in operating subsidiaries</t>
        </is>
      </c>
      <c r="B25" s="6" t="n">
        <v>-36</v>
      </c>
      <c r="C25" s="6" t="n">
        <v>0</v>
      </c>
    </row>
    <row r="26">
      <c r="A26" s="4" t="inlineStr">
        <is>
          <t>Partnership units repurchased</t>
        </is>
      </c>
      <c r="B26" s="6" t="n">
        <v>-13</v>
      </c>
      <c r="C26" s="6" t="n">
        <v>-3</v>
      </c>
    </row>
    <row r="27">
      <c r="A27" s="4" t="inlineStr">
        <is>
          <t>Distributions to limited partners and Redemption-Exchange Unitholders</t>
        </is>
      </c>
      <c r="B27" s="6" t="n">
        <v>-18</v>
      </c>
      <c r="C27" s="6" t="n">
        <v>-16</v>
      </c>
    </row>
    <row r="28">
      <c r="A28" s="4" t="inlineStr">
        <is>
          <t>Distributions to others who have interests in operating subsidiaries</t>
        </is>
      </c>
      <c r="B28" s="6" t="n">
        <v>-729</v>
      </c>
      <c r="C28" s="6" t="n">
        <v>-827</v>
      </c>
    </row>
    <row r="29">
      <c r="A29" s="4" t="inlineStr">
        <is>
          <t>Cash flows from (used in) financing activities</t>
        </is>
      </c>
      <c r="B29" s="6" t="n">
        <v>-589</v>
      </c>
      <c r="C29" s="6" t="n">
        <v>16236</v>
      </c>
    </row>
    <row r="30">
      <c r="A30" s="3" t="inlineStr">
        <is>
          <t>Acquisitions</t>
        </is>
      </c>
    </row>
    <row r="31">
      <c r="A31" s="4" t="inlineStr">
        <is>
          <t>Subsidiaries, net of adjustments, and net of cash acquired</t>
        </is>
      </c>
      <c r="B31" s="6" t="n">
        <v>90</v>
      </c>
      <c r="C31" s="6" t="n">
        <v>-17068</v>
      </c>
    </row>
    <row r="32">
      <c r="A32" s="4" t="inlineStr">
        <is>
          <t>Property, plant and equipment and intangible assets</t>
        </is>
      </c>
      <c r="B32" s="6" t="n">
        <v>-671</v>
      </c>
      <c r="C32" s="6" t="n">
        <v>-472</v>
      </c>
    </row>
    <row r="33">
      <c r="A33" s="4" t="inlineStr">
        <is>
          <t>Equity accounted investments</t>
        </is>
      </c>
      <c r="B33" s="6" t="n">
        <v>-445</v>
      </c>
      <c r="C33" s="6" t="n">
        <v>-4</v>
      </c>
    </row>
    <row r="34">
      <c r="A34" s="4" t="inlineStr">
        <is>
          <t>Financial assets and other</t>
        </is>
      </c>
      <c r="B34" s="6" t="n">
        <v>-914</v>
      </c>
      <c r="C34" s="6" t="n">
        <v>-42</v>
      </c>
    </row>
    <row r="35">
      <c r="A35" s="3" t="inlineStr">
        <is>
          <t>Dispositions</t>
        </is>
      </c>
    </row>
    <row r="36">
      <c r="A36" s="4" t="inlineStr">
        <is>
          <t>Subsidiaries, net of cash disposed</t>
        </is>
      </c>
      <c r="B36" s="6" t="n">
        <v>165</v>
      </c>
      <c r="C36" s="6" t="n">
        <v>709</v>
      </c>
    </row>
    <row r="37">
      <c r="A37" s="4" t="inlineStr">
        <is>
          <t>Property, plant and equipment</t>
        </is>
      </c>
      <c r="B37" s="6" t="n">
        <v>26</v>
      </c>
      <c r="C37" s="6" t="n">
        <v>55</v>
      </c>
    </row>
    <row r="38">
      <c r="A38" s="4" t="inlineStr">
        <is>
          <t>Financial assets and other</t>
        </is>
      </c>
      <c r="B38" s="6" t="n">
        <v>777</v>
      </c>
      <c r="C38" s="6" t="n">
        <v>182</v>
      </c>
    </row>
    <row r="39">
      <c r="A39" s="4" t="inlineStr">
        <is>
          <t>Net settlement of hedges</t>
        </is>
      </c>
      <c r="B39" s="6" t="n">
        <v>124</v>
      </c>
      <c r="C39" s="6" t="n">
        <v>51</v>
      </c>
    </row>
    <row r="40">
      <c r="A40" s="4" t="inlineStr">
        <is>
          <t>Restricted cash and deposits</t>
        </is>
      </c>
      <c r="B40" s="6" t="n">
        <v>-251</v>
      </c>
      <c r="C40" s="6" t="n">
        <v>75</v>
      </c>
    </row>
    <row r="41">
      <c r="A41" s="4" t="inlineStr">
        <is>
          <t>Cash from (used in) investing activities</t>
        </is>
      </c>
      <c r="B41" s="6" t="n">
        <v>-1099</v>
      </c>
      <c r="C41" s="6" t="n">
        <v>-16514</v>
      </c>
    </row>
    <row r="42">
      <c r="A42" s="3" t="inlineStr">
        <is>
          <t>Cash</t>
        </is>
      </c>
    </row>
    <row r="43">
      <c r="A43" s="4" t="inlineStr">
        <is>
          <t>Change during the period</t>
        </is>
      </c>
      <c r="B43" s="6" t="n">
        <v>274</v>
      </c>
      <c r="C43" s="6" t="n">
        <v>1055</v>
      </c>
    </row>
    <row r="44">
      <c r="A44" s="4" t="inlineStr">
        <is>
          <t>Impact of foreign exchange on cash</t>
        </is>
      </c>
      <c r="B44" s="6" t="n">
        <v>-122</v>
      </c>
      <c r="C44" s="6" t="n">
        <v>4</v>
      </c>
    </row>
    <row r="45">
      <c r="A45" s="4" t="inlineStr">
        <is>
          <t>Net change in cash classified within assets held for sale</t>
        </is>
      </c>
      <c r="B45" s="6" t="n">
        <v>0</v>
      </c>
      <c r="C45" s="6" t="n">
        <v>-68</v>
      </c>
    </row>
    <row r="46">
      <c r="A46" s="4" t="inlineStr">
        <is>
          <t>Balance, beginning of year</t>
        </is>
      </c>
      <c r="B46" s="6" t="n">
        <v>1986</v>
      </c>
      <c r="C46" s="6" t="n">
        <v>1949</v>
      </c>
    </row>
    <row r="47">
      <c r="A47" s="4" t="inlineStr">
        <is>
          <t>Balance, end of period</t>
        </is>
      </c>
      <c r="B47" s="5" t="n">
        <v>2138</v>
      </c>
      <c r="C47" s="5" t="n">
        <v>29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ES - Industrials, Clarios (Details) - USD ($) $ in Millions</t>
        </is>
      </c>
      <c r="B1" s="2" t="inlineStr">
        <is>
          <t>Apr. 30, 2019</t>
        </is>
      </c>
      <c r="C1" s="2" t="inlineStr">
        <is>
          <t>Dec. 31, 2019</t>
        </is>
      </c>
      <c r="D1" s="2" t="inlineStr">
        <is>
          <t>Jun. 30, 2020</t>
        </is>
      </c>
    </row>
    <row r="2">
      <c r="A2" s="3" t="inlineStr">
        <is>
          <t>Disclosure of detailed information about business combination [line items]</t>
        </is>
      </c>
    </row>
    <row r="3">
      <c r="A3" s="4" t="inlineStr">
        <is>
          <t>Goodwill</t>
        </is>
      </c>
      <c r="C3" s="5" t="n">
        <v>5218</v>
      </c>
      <c r="D3" s="5" t="n">
        <v>5036</v>
      </c>
    </row>
    <row r="4">
      <c r="A4" s="4" t="inlineStr">
        <is>
          <t>Industrials | Clarios Power Solutions</t>
        </is>
      </c>
    </row>
    <row r="5">
      <c r="A5" s="3" t="inlineStr">
        <is>
          <t>Disclosure of detailed information about business combination [line items]</t>
        </is>
      </c>
    </row>
    <row r="6">
      <c r="A6" s="4" t="inlineStr">
        <is>
          <t>Proportion of ownership interest in subsidiary</t>
        </is>
      </c>
      <c r="B6" s="4" t="inlineStr">
        <is>
          <t>29.00%</t>
        </is>
      </c>
    </row>
    <row r="7">
      <c r="A7" s="4" t="inlineStr">
        <is>
          <t>Consideration transferred, acquisition-date fair value</t>
        </is>
      </c>
      <c r="B7" s="5" t="n">
        <v>3732</v>
      </c>
    </row>
    <row r="8">
      <c r="A8" s="4" t="inlineStr">
        <is>
          <t>Proportion of voting rights held in subsidiary</t>
        </is>
      </c>
      <c r="B8" s="4" t="inlineStr">
        <is>
          <t>100.00%</t>
        </is>
      </c>
    </row>
    <row r="9">
      <c r="A9" s="4" t="inlineStr">
        <is>
          <t>Acquisition-related costs</t>
        </is>
      </c>
      <c r="B9" s="5" t="n">
        <v>41</v>
      </c>
    </row>
    <row r="10">
      <c r="A10" s="4" t="inlineStr">
        <is>
          <t>Goodwill</t>
        </is>
      </c>
      <c r="B10" s="6" t="n">
        <v>1750</v>
      </c>
    </row>
    <row r="11">
      <c r="A11" s="4" t="inlineStr">
        <is>
          <t>Goodwill expected to be deductible for tax purposes</t>
        </is>
      </c>
      <c r="B11" s="6" t="n">
        <v>20</v>
      </c>
    </row>
    <row r="12">
      <c r="A12" s="4" t="inlineStr">
        <is>
          <t>Intangible assets</t>
        </is>
      </c>
      <c r="B12" s="5" t="n">
        <v>6550</v>
      </c>
    </row>
    <row r="13">
      <c r="A13" s="4" t="inlineStr">
        <is>
          <t>Revenue of acquiree since acquisition date</t>
        </is>
      </c>
      <c r="C13" s="6" t="n">
        <v>1668</v>
      </c>
    </row>
    <row r="14">
      <c r="A14" s="4" t="inlineStr">
        <is>
          <t>Profit (loss) of acquiree since acquisition date</t>
        </is>
      </c>
      <c r="C14" s="6" t="n">
        <v>89</v>
      </c>
    </row>
    <row r="15">
      <c r="A15" s="4" t="inlineStr">
        <is>
          <t>Revenue of acquiree as if combination occurred at beginning of period</t>
        </is>
      </c>
      <c r="C15" s="6" t="n">
        <v>2414</v>
      </c>
    </row>
    <row r="16">
      <c r="A16" s="4" t="inlineStr">
        <is>
          <t>Profit (loss) of acquiree as if combination occurred at beginning of period</t>
        </is>
      </c>
      <c r="C16" s="5"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0</t>
        </is>
      </c>
      <c r="C1" s="2" t="inlineStr">
        <is>
          <t>Dec. 31, 2019</t>
        </is>
      </c>
    </row>
    <row r="2">
      <c r="A2" s="3" t="inlineStr">
        <is>
          <t>Disclosure of financial assets [line items]</t>
        </is>
      </c>
    </row>
    <row r="3">
      <c r="A3" s="4" t="inlineStr">
        <is>
          <t>Financial assets</t>
        </is>
      </c>
      <c r="B3" s="5" t="n">
        <v>13728</v>
      </c>
      <c r="C3" s="5" t="n">
        <v>14437</v>
      </c>
    </row>
    <row r="4">
      <c r="A4" s="4" t="inlineStr">
        <is>
          <t>Prepayments</t>
        </is>
      </c>
      <c r="B4" s="6" t="n">
        <v>959</v>
      </c>
      <c r="C4" s="6" t="n">
        <v>1215</v>
      </c>
    </row>
    <row r="5">
      <c r="A5" s="4" t="inlineStr">
        <is>
          <t>Financial assets pledged</t>
        </is>
      </c>
      <c r="C5" s="6" t="n">
        <v>3832</v>
      </c>
    </row>
    <row r="6">
      <c r="A6" s="3" t="inlineStr">
        <is>
          <t>Disclosure of financial liabilities [line items]</t>
        </is>
      </c>
    </row>
    <row r="7">
      <c r="A7" s="4" t="inlineStr">
        <is>
          <t>Financial liabilities</t>
        </is>
      </c>
      <c r="B7" s="6" t="n">
        <v>31831</v>
      </c>
      <c r="C7" s="6" t="n">
        <v>31982</v>
      </c>
    </row>
    <row r="8">
      <c r="A8" s="4" t="inlineStr">
        <is>
          <t>Provisions and decommissioning liabilities</t>
        </is>
      </c>
      <c r="B8" s="6" t="n">
        <v>7073</v>
      </c>
      <c r="C8" s="6" t="n">
        <v>6913</v>
      </c>
    </row>
    <row r="9">
      <c r="A9" s="4" t="inlineStr">
        <is>
          <t>FVTPL</t>
        </is>
      </c>
    </row>
    <row r="10">
      <c r="A10" s="3" t="inlineStr">
        <is>
          <t>Disclosure of financial liabilities [line items]</t>
        </is>
      </c>
    </row>
    <row r="11">
      <c r="A11" s="4" t="inlineStr">
        <is>
          <t>Financial liabilities</t>
        </is>
      </c>
      <c r="B11" s="6" t="n">
        <v>444</v>
      </c>
      <c r="C11" s="6" t="n">
        <v>385</v>
      </c>
    </row>
    <row r="12">
      <c r="A12" s="4" t="inlineStr">
        <is>
          <t>FVOCI</t>
        </is>
      </c>
    </row>
    <row r="13">
      <c r="A13" s="3" t="inlineStr">
        <is>
          <t>Disclosure of financial liabilities [line items]</t>
        </is>
      </c>
    </row>
    <row r="14">
      <c r="A14" s="4" t="inlineStr">
        <is>
          <t>Financial liabilities</t>
        </is>
      </c>
      <c r="B14" s="6" t="n">
        <v>362</v>
      </c>
      <c r="C14" s="6" t="n">
        <v>159</v>
      </c>
    </row>
    <row r="15">
      <c r="A15" s="4" t="inlineStr">
        <is>
          <t>Amortized Cost</t>
        </is>
      </c>
    </row>
    <row r="16">
      <c r="A16" s="3" t="inlineStr">
        <is>
          <t>Disclosure of financial liabilities [line items]</t>
        </is>
      </c>
    </row>
    <row r="17">
      <c r="A17" s="4" t="inlineStr">
        <is>
          <t>Financial liabilities</t>
        </is>
      </c>
      <c r="B17" s="6" t="n">
        <v>31025</v>
      </c>
      <c r="C17" s="6" t="n">
        <v>31438</v>
      </c>
    </row>
    <row r="18">
      <c r="A18" s="4" t="inlineStr">
        <is>
          <t>FVTPL</t>
        </is>
      </c>
    </row>
    <row r="19">
      <c r="A19" s="3" t="inlineStr">
        <is>
          <t>Disclosure of financial assets [line items]</t>
        </is>
      </c>
    </row>
    <row r="20">
      <c r="A20" s="4" t="inlineStr">
        <is>
          <t>Financial assets</t>
        </is>
      </c>
      <c r="B20" s="6" t="n">
        <v>649</v>
      </c>
      <c r="C20" s="6" t="n">
        <v>883</v>
      </c>
    </row>
    <row r="21">
      <c r="A21" s="4" t="inlineStr">
        <is>
          <t>FVOCI</t>
        </is>
      </c>
    </row>
    <row r="22">
      <c r="A22" s="3" t="inlineStr">
        <is>
          <t>Disclosure of financial assets [line items]</t>
        </is>
      </c>
    </row>
    <row r="23">
      <c r="A23" s="4" t="inlineStr">
        <is>
          <t>Financial assets</t>
        </is>
      </c>
      <c r="B23" s="6" t="n">
        <v>4873</v>
      </c>
      <c r="C23" s="6" t="n">
        <v>4612</v>
      </c>
    </row>
    <row r="24">
      <c r="A24" s="4" t="inlineStr">
        <is>
          <t>Amortized Cost</t>
        </is>
      </c>
    </row>
    <row r="25">
      <c r="A25" s="3" t="inlineStr">
        <is>
          <t>Disclosure of financial assets [line items]</t>
        </is>
      </c>
    </row>
    <row r="26">
      <c r="A26" s="4" t="inlineStr">
        <is>
          <t>Financial assets</t>
        </is>
      </c>
      <c r="B26" s="6" t="n">
        <v>8206</v>
      </c>
      <c r="C26" s="6" t="n">
        <v>8942</v>
      </c>
    </row>
    <row r="27">
      <c r="A27" s="4" t="inlineStr">
        <is>
          <t>Accounts payable and other</t>
        </is>
      </c>
    </row>
    <row r="28">
      <c r="A28" s="3" t="inlineStr">
        <is>
          <t>Disclosure of financial liabilities [line items]</t>
        </is>
      </c>
    </row>
    <row r="29">
      <c r="A29" s="4" t="inlineStr">
        <is>
          <t>Financial liabilities</t>
        </is>
      </c>
      <c r="B29" s="6" t="n">
        <v>9376</v>
      </c>
      <c r="C29" s="6" t="n">
        <v>9583</v>
      </c>
    </row>
    <row r="30">
      <c r="A30" s="4" t="inlineStr">
        <is>
          <t>Accounts payable and other | FVTPL</t>
        </is>
      </c>
    </row>
    <row r="31">
      <c r="A31" s="3" t="inlineStr">
        <is>
          <t>Disclosure of financial liabilities [line items]</t>
        </is>
      </c>
    </row>
    <row r="32">
      <c r="A32" s="4" t="inlineStr">
        <is>
          <t>Financial liabilities</t>
        </is>
      </c>
      <c r="B32" s="6" t="n">
        <v>444</v>
      </c>
      <c r="C32" s="6" t="n">
        <v>385</v>
      </c>
    </row>
    <row r="33">
      <c r="A33" s="4" t="inlineStr">
        <is>
          <t>Accounts payable and other | FVOCI</t>
        </is>
      </c>
    </row>
    <row r="34">
      <c r="A34" s="3" t="inlineStr">
        <is>
          <t>Disclosure of financial liabilities [line items]</t>
        </is>
      </c>
    </row>
    <row r="35">
      <c r="A35" s="4" t="inlineStr">
        <is>
          <t>Financial liabilities</t>
        </is>
      </c>
      <c r="B35" s="6" t="n">
        <v>362</v>
      </c>
      <c r="C35" s="6" t="n">
        <v>159</v>
      </c>
    </row>
    <row r="36">
      <c r="A36" s="4" t="inlineStr">
        <is>
          <t>Accounts payable and other | Amortized Cost</t>
        </is>
      </c>
    </row>
    <row r="37">
      <c r="A37" s="3" t="inlineStr">
        <is>
          <t>Disclosure of financial liabilities [line items]</t>
        </is>
      </c>
    </row>
    <row r="38">
      <c r="A38" s="4" t="inlineStr">
        <is>
          <t>Financial liabilities</t>
        </is>
      </c>
      <c r="B38" s="6" t="n">
        <v>8570</v>
      </c>
      <c r="C38" s="6" t="n">
        <v>9039</v>
      </c>
    </row>
    <row r="39">
      <c r="A39" s="4" t="inlineStr">
        <is>
          <t>Borrowings (current and non-current)</t>
        </is>
      </c>
    </row>
    <row r="40">
      <c r="A40" s="3" t="inlineStr">
        <is>
          <t>Disclosure of financial liabilities [line items]</t>
        </is>
      </c>
    </row>
    <row r="41">
      <c r="A41" s="4" t="inlineStr">
        <is>
          <t>Financial liabilities</t>
        </is>
      </c>
      <c r="B41" s="6" t="n">
        <v>22455</v>
      </c>
      <c r="C41" s="6" t="n">
        <v>22399</v>
      </c>
    </row>
    <row r="42">
      <c r="A42" s="4" t="inlineStr">
        <is>
          <t>Borrowings (current and non-current) | Amortized Cost</t>
        </is>
      </c>
    </row>
    <row r="43">
      <c r="A43" s="3" t="inlineStr">
        <is>
          <t>Disclosure of financial liabilities [line items]</t>
        </is>
      </c>
    </row>
    <row r="44">
      <c r="A44" s="4" t="inlineStr">
        <is>
          <t>Financial liabilities</t>
        </is>
      </c>
      <c r="B44" s="6" t="n">
        <v>22455</v>
      </c>
      <c r="C44" s="6" t="n">
        <v>22399</v>
      </c>
    </row>
    <row r="45">
      <c r="A45" s="4" t="inlineStr">
        <is>
          <t>Cash and cash equivalents</t>
        </is>
      </c>
    </row>
    <row r="46">
      <c r="A46" s="3" t="inlineStr">
        <is>
          <t>Disclosure of financial assets [line items]</t>
        </is>
      </c>
    </row>
    <row r="47">
      <c r="A47" s="4" t="inlineStr">
        <is>
          <t>Financial assets</t>
        </is>
      </c>
      <c r="B47" s="6" t="n">
        <v>2138</v>
      </c>
      <c r="C47" s="6" t="n">
        <v>1986</v>
      </c>
    </row>
    <row r="48">
      <c r="A48" s="4" t="inlineStr">
        <is>
          <t>Cash and cash equivalents | Amortized Cost</t>
        </is>
      </c>
    </row>
    <row r="49">
      <c r="A49" s="3" t="inlineStr">
        <is>
          <t>Disclosure of financial assets [line items]</t>
        </is>
      </c>
    </row>
    <row r="50">
      <c r="A50" s="4" t="inlineStr">
        <is>
          <t>Financial assets</t>
        </is>
      </c>
      <c r="B50" s="6" t="n">
        <v>2138</v>
      </c>
      <c r="C50" s="6" t="n">
        <v>1986</v>
      </c>
    </row>
    <row r="51">
      <c r="A51" s="4" t="inlineStr">
        <is>
          <t>Accounts and other receivable, net (current and non-current)</t>
        </is>
      </c>
    </row>
    <row r="52">
      <c r="A52" s="3" t="inlineStr">
        <is>
          <t>Disclosure of financial assets [line items]</t>
        </is>
      </c>
    </row>
    <row r="53">
      <c r="A53" s="4" t="inlineStr">
        <is>
          <t>Financial assets</t>
        </is>
      </c>
      <c r="B53" s="6" t="n">
        <v>4745</v>
      </c>
      <c r="C53" s="6" t="n">
        <v>5631</v>
      </c>
    </row>
    <row r="54">
      <c r="A54" s="4" t="inlineStr">
        <is>
          <t>Accounts and other receivable, net (current and non-current) | FVTPL</t>
        </is>
      </c>
    </row>
    <row r="55">
      <c r="A55" s="3" t="inlineStr">
        <is>
          <t>Disclosure of financial assets [line items]</t>
        </is>
      </c>
    </row>
    <row r="56">
      <c r="A56" s="4" t="inlineStr">
        <is>
          <t>Financial assets</t>
        </is>
      </c>
      <c r="B56" s="6" t="n">
        <v>0</v>
      </c>
      <c r="C56" s="6" t="n">
        <v>0</v>
      </c>
    </row>
    <row r="57">
      <c r="A57" s="4" t="inlineStr">
        <is>
          <t>Accounts and other receivable, net (current and non-current) | Amortized Cost</t>
        </is>
      </c>
    </row>
    <row r="58">
      <c r="A58" s="3" t="inlineStr">
        <is>
          <t>Disclosure of financial assets [line items]</t>
        </is>
      </c>
    </row>
    <row r="59">
      <c r="A59" s="4" t="inlineStr">
        <is>
          <t>Financial assets</t>
        </is>
      </c>
      <c r="B59" s="6" t="n">
        <v>4745</v>
      </c>
      <c r="C59" s="6" t="n">
        <v>5631</v>
      </c>
    </row>
    <row r="60">
      <c r="A60" s="4" t="inlineStr">
        <is>
          <t>Other assets (current and non-current)</t>
        </is>
      </c>
    </row>
    <row r="61">
      <c r="A61" s="3" t="inlineStr">
        <is>
          <t>Disclosure of financial assets [line items]</t>
        </is>
      </c>
    </row>
    <row r="62">
      <c r="A62" s="4" t="inlineStr">
        <is>
          <t>Financial assets</t>
        </is>
      </c>
      <c r="B62" s="6" t="n">
        <v>510</v>
      </c>
      <c r="C62" s="6" t="n">
        <v>577</v>
      </c>
    </row>
    <row r="63">
      <c r="A63" s="4" t="inlineStr">
        <is>
          <t>Other assets (current and non-current) | FVTPL</t>
        </is>
      </c>
    </row>
    <row r="64">
      <c r="A64" s="3" t="inlineStr">
        <is>
          <t>Disclosure of financial assets [line items]</t>
        </is>
      </c>
    </row>
    <row r="65">
      <c r="A65" s="4" t="inlineStr">
        <is>
          <t>Financial assets</t>
        </is>
      </c>
      <c r="B65" s="6" t="n">
        <v>0</v>
      </c>
      <c r="C65" s="6" t="n">
        <v>0</v>
      </c>
    </row>
    <row r="66">
      <c r="A66" s="4" t="inlineStr">
        <is>
          <t>Other assets (current and non-current) | FVOCI</t>
        </is>
      </c>
    </row>
    <row r="67">
      <c r="A67" s="3" t="inlineStr">
        <is>
          <t>Disclosure of financial assets [line items]</t>
        </is>
      </c>
    </row>
    <row r="68">
      <c r="A68" s="4" t="inlineStr">
        <is>
          <t>Financial assets</t>
        </is>
      </c>
      <c r="B68" s="6" t="n">
        <v>0</v>
      </c>
      <c r="C68" s="6" t="n">
        <v>0</v>
      </c>
    </row>
    <row r="69">
      <c r="A69" s="4" t="inlineStr">
        <is>
          <t>Other assets (current and non-current) | Amortized Cost</t>
        </is>
      </c>
    </row>
    <row r="70">
      <c r="A70" s="3" t="inlineStr">
        <is>
          <t>Disclosure of financial assets [line items]</t>
        </is>
      </c>
    </row>
    <row r="71">
      <c r="A71" s="4" t="inlineStr">
        <is>
          <t>Financial assets</t>
        </is>
      </c>
      <c r="B71" s="6" t="n">
        <v>510</v>
      </c>
      <c r="C71" s="6" t="n">
        <v>577</v>
      </c>
    </row>
    <row r="72">
      <c r="A72" s="4" t="inlineStr">
        <is>
          <t>Financial assets (current and non-current)</t>
        </is>
      </c>
    </row>
    <row r="73">
      <c r="A73" s="3" t="inlineStr">
        <is>
          <t>Disclosure of financial assets [line items]</t>
        </is>
      </c>
    </row>
    <row r="74">
      <c r="A74" s="4" t="inlineStr">
        <is>
          <t>Financial assets</t>
        </is>
      </c>
      <c r="B74" s="6" t="n">
        <v>6335</v>
      </c>
      <c r="C74" s="6" t="n">
        <v>6243</v>
      </c>
    </row>
    <row r="75">
      <c r="A75" s="4" t="inlineStr">
        <is>
          <t>Financial assets (current and non-current) | FVTPL</t>
        </is>
      </c>
    </row>
    <row r="76">
      <c r="A76" s="3" t="inlineStr">
        <is>
          <t>Disclosure of financial assets [line items]</t>
        </is>
      </c>
    </row>
    <row r="77">
      <c r="A77" s="4" t="inlineStr">
        <is>
          <t>Financial assets</t>
        </is>
      </c>
      <c r="B77" s="6" t="n">
        <v>649</v>
      </c>
      <c r="C77" s="6" t="n">
        <v>883</v>
      </c>
    </row>
    <row r="78">
      <c r="A78" s="4" t="inlineStr">
        <is>
          <t>Financial assets (current and non-current) | FVOCI</t>
        </is>
      </c>
    </row>
    <row r="79">
      <c r="A79" s="3" t="inlineStr">
        <is>
          <t>Disclosure of financial assets [line items]</t>
        </is>
      </c>
    </row>
    <row r="80">
      <c r="A80" s="4" t="inlineStr">
        <is>
          <t>Financial assets</t>
        </is>
      </c>
      <c r="B80" s="6" t="n">
        <v>4873</v>
      </c>
      <c r="C80" s="6" t="n">
        <v>4612</v>
      </c>
    </row>
    <row r="81">
      <c r="A81" s="4" t="inlineStr">
        <is>
          <t>Financial assets (current and non-current) | Amortized Cost</t>
        </is>
      </c>
    </row>
    <row r="82">
      <c r="A82" s="3" t="inlineStr">
        <is>
          <t>Disclosure of financial assets [line items]</t>
        </is>
      </c>
    </row>
    <row r="83">
      <c r="A83" s="4" t="inlineStr">
        <is>
          <t>Financial assets</t>
        </is>
      </c>
      <c r="B83" s="5" t="n">
        <v>813</v>
      </c>
      <c r="C83" s="5" t="n">
        <v>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Fair Value Measurement Of Assets And Liabilities [Line Items]</t>
        </is>
      </c>
    </row>
    <row r="4">
      <c r="A4" s="4" t="inlineStr">
        <is>
          <t>Cash</t>
        </is>
      </c>
      <c r="B4" s="5" t="n">
        <v>1772</v>
      </c>
      <c r="D4" s="5" t="n">
        <v>1772</v>
      </c>
      <c r="F4" s="5" t="n">
        <v>1570</v>
      </c>
    </row>
    <row r="5">
      <c r="A5" s="4" t="inlineStr">
        <is>
          <t>Cash equivalents</t>
        </is>
      </c>
      <c r="B5" s="6" t="n">
        <v>366</v>
      </c>
      <c r="D5" s="6" t="n">
        <v>366</v>
      </c>
      <c r="F5" s="6" t="n">
        <v>416</v>
      </c>
    </row>
    <row r="6">
      <c r="A6" s="4" t="inlineStr">
        <is>
          <t>Financial liabilities</t>
        </is>
      </c>
      <c r="B6" s="6" t="n">
        <v>31831</v>
      </c>
      <c r="D6" s="6" t="n">
        <v>31831</v>
      </c>
      <c r="F6" s="6" t="n">
        <v>31982</v>
      </c>
    </row>
    <row r="7">
      <c r="A7" s="4" t="inlineStr">
        <is>
          <t>Financial assets</t>
        </is>
      </c>
      <c r="B7" s="6" t="n">
        <v>13728</v>
      </c>
      <c r="D7" s="6" t="n">
        <v>13728</v>
      </c>
      <c r="F7" s="6" t="n">
        <v>14437</v>
      </c>
    </row>
    <row r="8">
      <c r="A8" s="4" t="inlineStr">
        <is>
          <t>Derivative financial assets</t>
        </is>
      </c>
      <c r="B8" s="6" t="n">
        <v>268</v>
      </c>
      <c r="D8" s="6" t="n">
        <v>268</v>
      </c>
      <c r="F8" s="6" t="n">
        <v>238</v>
      </c>
    </row>
    <row r="9">
      <c r="A9" s="4" t="inlineStr">
        <is>
          <t>Derivative financial liabilities</t>
        </is>
      </c>
      <c r="B9" s="6" t="n">
        <v>792</v>
      </c>
      <c r="D9" s="6" t="n">
        <v>792</v>
      </c>
      <c r="F9" s="6" t="n">
        <v>507</v>
      </c>
    </row>
    <row r="10">
      <c r="A10" s="4" t="inlineStr">
        <is>
          <t>Gross financial assets subject to offsetting</t>
        </is>
      </c>
      <c r="B10" s="6" t="n">
        <v>50</v>
      </c>
      <c r="D10" s="6" t="n">
        <v>50</v>
      </c>
      <c r="F10" s="6" t="n">
        <v>1</v>
      </c>
    </row>
    <row r="11">
      <c r="A11" s="4" t="inlineStr">
        <is>
          <t>Gross financial liabilities set off against financial assets subject to offsetting</t>
        </is>
      </c>
      <c r="B11" s="6" t="n">
        <v>-58</v>
      </c>
      <c r="D11" s="6" t="n">
        <v>-58</v>
      </c>
      <c r="F11" s="6" t="n">
        <v>-3</v>
      </c>
    </row>
    <row r="12">
      <c r="A12" s="4" t="inlineStr">
        <is>
          <t>FVOCI</t>
        </is>
      </c>
    </row>
    <row r="13">
      <c r="A13" s="3" t="inlineStr">
        <is>
          <t>Disclosure Of Fair Value Measurement Of Assets And Liabilities [Line Items]</t>
        </is>
      </c>
    </row>
    <row r="14">
      <c r="A14" s="4" t="inlineStr">
        <is>
          <t>Financial assets</t>
        </is>
      </c>
      <c r="B14" s="6" t="n">
        <v>4873</v>
      </c>
      <c r="D14" s="6" t="n">
        <v>4873</v>
      </c>
      <c r="F14" s="6" t="n">
        <v>4612</v>
      </c>
    </row>
    <row r="15">
      <c r="A15" s="4" t="inlineStr">
        <is>
          <t>Hedges of net investment in foreign operations</t>
        </is>
      </c>
    </row>
    <row r="16">
      <c r="A16" s="3" t="inlineStr">
        <is>
          <t>Disclosure Of Fair Value Measurement Of Assets And Liabilities [Line Items]</t>
        </is>
      </c>
    </row>
    <row r="17">
      <c r="A17" s="4" t="inlineStr">
        <is>
          <t>Derivative financial assets</t>
        </is>
      </c>
      <c r="B17" s="6" t="n">
        <v>94</v>
      </c>
      <c r="D17" s="6" t="n">
        <v>94</v>
      </c>
      <c r="F17" s="6" t="n">
        <v>13</v>
      </c>
    </row>
    <row r="18">
      <c r="A18" s="4" t="inlineStr">
        <is>
          <t>Derivative financial liabilities</t>
        </is>
      </c>
      <c r="B18" s="6" t="n">
        <v>10</v>
      </c>
      <c r="D18" s="6" t="n">
        <v>10</v>
      </c>
      <c r="F18" s="6" t="n">
        <v>35</v>
      </c>
    </row>
    <row r="19">
      <c r="A19" s="4" t="inlineStr">
        <is>
          <t>Hedges of net investment in foreign operations | FVOCI</t>
        </is>
      </c>
    </row>
    <row r="20">
      <c r="A20" s="3" t="inlineStr">
        <is>
          <t>Disclosure Of Fair Value Measurement Of Assets And Liabilities [Line Items]</t>
        </is>
      </c>
    </row>
    <row r="21">
      <c r="A21" s="4" t="inlineStr">
        <is>
          <t>Gains (losses) on hedging instrument, fair value hedges</t>
        </is>
      </c>
      <c r="B21" s="6" t="n">
        <v>-50</v>
      </c>
      <c r="C21" s="5" t="n">
        <v>61</v>
      </c>
      <c r="D21" s="6" t="n">
        <v>269</v>
      </c>
      <c r="E21" s="5" t="n">
        <v>75</v>
      </c>
    </row>
    <row r="22">
      <c r="A22" s="4" t="inlineStr">
        <is>
          <t>Cash flow hedges</t>
        </is>
      </c>
    </row>
    <row r="23">
      <c r="A23" s="3" t="inlineStr">
        <is>
          <t>Disclosure Of Fair Value Measurement Of Assets And Liabilities [Line Items]</t>
        </is>
      </c>
    </row>
    <row r="24">
      <c r="A24" s="4" t="inlineStr">
        <is>
          <t>Derivative financial assets</t>
        </is>
      </c>
      <c r="B24" s="6" t="n">
        <v>40</v>
      </c>
      <c r="D24" s="6" t="n">
        <v>40</v>
      </c>
      <c r="F24" s="6" t="n">
        <v>22</v>
      </c>
    </row>
    <row r="25">
      <c r="A25" s="4" t="inlineStr">
        <is>
          <t>Derivative financial liabilities</t>
        </is>
      </c>
      <c r="B25" s="6" t="n">
        <v>352</v>
      </c>
      <c r="D25" s="6" t="n">
        <v>352</v>
      </c>
      <c r="F25" s="6" t="n">
        <v>123</v>
      </c>
    </row>
    <row r="26">
      <c r="A26" s="4" t="inlineStr">
        <is>
          <t>Cash flow hedges | FVOCI</t>
        </is>
      </c>
    </row>
    <row r="27">
      <c r="A27" s="3" t="inlineStr">
        <is>
          <t>Disclosure Of Fair Value Measurement Of Assets And Liabilities [Line Items]</t>
        </is>
      </c>
    </row>
    <row r="28">
      <c r="A28" s="4" t="inlineStr">
        <is>
          <t>Gains (losses) on hedging instrument, fair value hedges</t>
        </is>
      </c>
      <c r="B28" s="6" t="n">
        <v>0</v>
      </c>
      <c r="C28" s="5" t="n">
        <v>87</v>
      </c>
      <c r="D28" s="6" t="n">
        <v>-262</v>
      </c>
      <c r="E28" s="5" t="n">
        <v>49</v>
      </c>
    </row>
    <row r="29">
      <c r="A29" s="4" t="inlineStr">
        <is>
          <t>Equity investments</t>
        </is>
      </c>
    </row>
    <row r="30">
      <c r="A30" s="3" t="inlineStr">
        <is>
          <t>Disclosure Of Fair Value Measurement Of Assets And Liabilities [Line Items]</t>
        </is>
      </c>
    </row>
    <row r="31">
      <c r="A31" s="4" t="inlineStr">
        <is>
          <t>Financial assets</t>
        </is>
      </c>
      <c r="F31" s="6" t="n">
        <v>264</v>
      </c>
    </row>
    <row r="32">
      <c r="A32" s="4" t="inlineStr">
        <is>
          <t>Equity investments | FVOCI</t>
        </is>
      </c>
    </row>
    <row r="33">
      <c r="A33" s="3" t="inlineStr">
        <is>
          <t>Disclosure Of Fair Value Measurement Of Assets And Liabilities [Line Items]</t>
        </is>
      </c>
    </row>
    <row r="34">
      <c r="A34" s="4" t="inlineStr">
        <is>
          <t>Financial assets</t>
        </is>
      </c>
      <c r="B34" s="6" t="n">
        <v>607</v>
      </c>
      <c r="D34" s="6" t="n">
        <v>607</v>
      </c>
    </row>
    <row r="35">
      <c r="A35" s="4" t="inlineStr">
        <is>
          <t>Level 3 | Recurring fair value measurement</t>
        </is>
      </c>
    </row>
    <row r="36">
      <c r="A36" s="3" t="inlineStr">
        <is>
          <t>Disclosure Of Fair Value Measurement Of Assets And Liabilities [Line Items]</t>
        </is>
      </c>
    </row>
    <row r="37">
      <c r="A37" s="4" t="inlineStr">
        <is>
          <t>Financial liabilities</t>
        </is>
      </c>
      <c r="B37" s="6" t="n">
        <v>14</v>
      </c>
      <c r="D37" s="6" t="n">
        <v>14</v>
      </c>
      <c r="F37" s="6" t="n">
        <v>36</v>
      </c>
    </row>
    <row r="38">
      <c r="A38" s="4" t="inlineStr">
        <is>
          <t>Financial assets</t>
        </is>
      </c>
      <c r="B38" s="6" t="n">
        <v>418</v>
      </c>
      <c r="D38" s="6" t="n">
        <v>418</v>
      </c>
      <c r="F38" s="6" t="n">
        <v>287</v>
      </c>
    </row>
    <row r="39">
      <c r="A39" s="4" t="inlineStr">
        <is>
          <t>Infrastructure services</t>
        </is>
      </c>
    </row>
    <row r="40">
      <c r="A40" s="3" t="inlineStr">
        <is>
          <t>Disclosure Of Fair Value Measurement Of Assets And Liabilities [Line Items]</t>
        </is>
      </c>
    </row>
    <row r="41">
      <c r="A41" s="4" t="inlineStr">
        <is>
          <t>Financial liabilities</t>
        </is>
      </c>
      <c r="B41" s="6" t="n">
        <v>2696</v>
      </c>
      <c r="D41" s="6" t="n">
        <v>2696</v>
      </c>
      <c r="F41" s="6" t="n">
        <v>2767</v>
      </c>
    </row>
    <row r="42">
      <c r="A42" s="4" t="inlineStr">
        <is>
          <t>Infrastructure services | Level 1 and Level 2</t>
        </is>
      </c>
    </row>
    <row r="43">
      <c r="A43" s="3" t="inlineStr">
        <is>
          <t>Disclosure Of Fair Value Measurement Of Assets And Liabilities [Line Items]</t>
        </is>
      </c>
    </row>
    <row r="44">
      <c r="A44" s="4" t="inlineStr">
        <is>
          <t>Financial liabilities, at fair value</t>
        </is>
      </c>
      <c r="B44" s="5" t="n">
        <v>2689</v>
      </c>
      <c r="D44" s="5" t="n">
        <v>2689</v>
      </c>
      <c r="F44" s="5" t="n">
        <v>27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ical Levels (Details) - USD ($) $ in Millions</t>
        </is>
      </c>
      <c r="B1" s="2" t="inlineStr">
        <is>
          <t>Jun. 30, 2020</t>
        </is>
      </c>
      <c r="C1" s="2" t="inlineStr">
        <is>
          <t>Dec. 31, 2019</t>
        </is>
      </c>
    </row>
    <row r="2">
      <c r="A2" s="3" t="inlineStr">
        <is>
          <t>Disclosure Of Fair Value Measurement Of Assets And Liabilities [Line Items]</t>
        </is>
      </c>
    </row>
    <row r="3">
      <c r="A3" s="4" t="inlineStr">
        <is>
          <t>Financial liabilities</t>
        </is>
      </c>
      <c r="B3" s="5" t="n">
        <v>31831</v>
      </c>
      <c r="C3" s="5" t="n">
        <v>31982</v>
      </c>
    </row>
    <row r="4">
      <c r="A4" s="4" t="inlineStr">
        <is>
          <t>Recurring fair value measurement | Level 1</t>
        </is>
      </c>
    </row>
    <row r="5">
      <c r="A5" s="3" t="inlineStr">
        <is>
          <t>Disclosure Of Fair Value Measurement Of Assets And Liabilities [Line Items]</t>
        </is>
      </c>
    </row>
    <row r="6">
      <c r="A6" s="4" t="inlineStr">
        <is>
          <t>Financial assets</t>
        </is>
      </c>
      <c r="B6" s="6" t="n">
        <v>714</v>
      </c>
      <c r="C6" s="6" t="n">
        <v>660</v>
      </c>
    </row>
    <row r="7">
      <c r="A7" s="4" t="inlineStr">
        <is>
          <t>Financial liabilities</t>
        </is>
      </c>
      <c r="B7" s="6" t="n">
        <v>7</v>
      </c>
      <c r="C7" s="6" t="n">
        <v>18</v>
      </c>
    </row>
    <row r="8">
      <c r="A8" s="4" t="inlineStr">
        <is>
          <t>Recurring fair value measurement | Level 2</t>
        </is>
      </c>
    </row>
    <row r="9">
      <c r="A9" s="3" t="inlineStr">
        <is>
          <t>Disclosure Of Fair Value Measurement Of Assets And Liabilities [Line Items]</t>
        </is>
      </c>
    </row>
    <row r="10">
      <c r="A10" s="4" t="inlineStr">
        <is>
          <t>Financial assets</t>
        </is>
      </c>
      <c r="B10" s="6" t="n">
        <v>4390</v>
      </c>
      <c r="C10" s="6" t="n">
        <v>4548</v>
      </c>
    </row>
    <row r="11">
      <c r="A11" s="4" t="inlineStr">
        <is>
          <t>Financial liabilities</t>
        </is>
      </c>
      <c r="B11" s="6" t="n">
        <v>785</v>
      </c>
      <c r="C11" s="6" t="n">
        <v>489</v>
      </c>
    </row>
    <row r="12">
      <c r="A12" s="4" t="inlineStr">
        <is>
          <t>Recurring fair value measurement | Level 3</t>
        </is>
      </c>
    </row>
    <row r="13">
      <c r="A13" s="3" t="inlineStr">
        <is>
          <t>Disclosure Of Fair Value Measurement Of Assets And Liabilities [Line Items]</t>
        </is>
      </c>
    </row>
    <row r="14">
      <c r="A14" s="4" t="inlineStr">
        <is>
          <t>Financial assets</t>
        </is>
      </c>
      <c r="B14" s="6" t="n">
        <v>418</v>
      </c>
      <c r="C14" s="6" t="n">
        <v>287</v>
      </c>
    </row>
    <row r="15">
      <c r="A15" s="4" t="inlineStr">
        <is>
          <t>Financial liabilities</t>
        </is>
      </c>
      <c r="B15" s="6" t="n">
        <v>14</v>
      </c>
      <c r="C15" s="6" t="n">
        <v>36</v>
      </c>
    </row>
    <row r="16">
      <c r="A16" s="4" t="inlineStr">
        <is>
          <t>Recurring fair value measurement | Derivative assets/liabilities | Level 1</t>
        </is>
      </c>
    </row>
    <row r="17">
      <c r="A17" s="3" t="inlineStr">
        <is>
          <t>Disclosure Of Fair Value Measurement Of Assets And Liabilities [Line Items]</t>
        </is>
      </c>
    </row>
    <row r="18">
      <c r="A18" s="4" t="inlineStr">
        <is>
          <t>Financial liabilities</t>
        </is>
      </c>
      <c r="B18" s="6" t="n">
        <v>7</v>
      </c>
      <c r="C18" s="6" t="n">
        <v>18</v>
      </c>
    </row>
    <row r="19">
      <c r="A19" s="4" t="inlineStr">
        <is>
          <t>Recurring fair value measurement | Derivative assets/liabilities | Level 2</t>
        </is>
      </c>
    </row>
    <row r="20">
      <c r="A20" s="3" t="inlineStr">
        <is>
          <t>Disclosure Of Fair Value Measurement Of Assets And Liabilities [Line Items]</t>
        </is>
      </c>
    </row>
    <row r="21">
      <c r="A21" s="4" t="inlineStr">
        <is>
          <t>Financial liabilities</t>
        </is>
      </c>
      <c r="B21" s="6" t="n">
        <v>785</v>
      </c>
      <c r="C21" s="6" t="n">
        <v>489</v>
      </c>
    </row>
    <row r="22">
      <c r="A22" s="4" t="inlineStr">
        <is>
          <t>Recurring fair value measurement | Derivative assets/liabilities | Level 3</t>
        </is>
      </c>
    </row>
    <row r="23">
      <c r="A23" s="3" t="inlineStr">
        <is>
          <t>Disclosure Of Fair Value Measurement Of Assets And Liabilities [Line Items]</t>
        </is>
      </c>
    </row>
    <row r="24">
      <c r="A24" s="4" t="inlineStr">
        <is>
          <t>Financial liabilities</t>
        </is>
      </c>
      <c r="B24" s="6" t="n">
        <v>0</v>
      </c>
      <c r="C24" s="6" t="n">
        <v>0</v>
      </c>
    </row>
    <row r="25">
      <c r="A25" s="4" t="inlineStr">
        <is>
          <t>Recurring fair value measurement | Other financial liabilities | Level 1</t>
        </is>
      </c>
    </row>
    <row r="26">
      <c r="A26" s="3" t="inlineStr">
        <is>
          <t>Disclosure Of Fair Value Measurement Of Assets And Liabilities [Line Items]</t>
        </is>
      </c>
    </row>
    <row r="27">
      <c r="A27" s="4" t="inlineStr">
        <is>
          <t>Financial liabilities</t>
        </is>
      </c>
      <c r="B27" s="6" t="n">
        <v>0</v>
      </c>
      <c r="C27" s="6" t="n">
        <v>0</v>
      </c>
    </row>
    <row r="28">
      <c r="A28" s="4" t="inlineStr">
        <is>
          <t>Recurring fair value measurement | Other financial liabilities | Level 2</t>
        </is>
      </c>
    </row>
    <row r="29">
      <c r="A29" s="3" t="inlineStr">
        <is>
          <t>Disclosure Of Fair Value Measurement Of Assets And Liabilities [Line Items]</t>
        </is>
      </c>
    </row>
    <row r="30">
      <c r="A30" s="4" t="inlineStr">
        <is>
          <t>Financial liabilities</t>
        </is>
      </c>
      <c r="B30" s="6" t="n">
        <v>0</v>
      </c>
      <c r="C30" s="6" t="n">
        <v>0</v>
      </c>
    </row>
    <row r="31">
      <c r="A31" s="4" t="inlineStr">
        <is>
          <t>Recurring fair value measurement | Other financial liabilities | Level 3</t>
        </is>
      </c>
    </row>
    <row r="32">
      <c r="A32" s="3" t="inlineStr">
        <is>
          <t>Disclosure Of Fair Value Measurement Of Assets And Liabilities [Line Items]</t>
        </is>
      </c>
    </row>
    <row r="33">
      <c r="A33" s="4" t="inlineStr">
        <is>
          <t>Financial liabilities</t>
        </is>
      </c>
      <c r="B33" s="6" t="n">
        <v>14</v>
      </c>
      <c r="C33" s="6" t="n">
        <v>36</v>
      </c>
    </row>
    <row r="34">
      <c r="A34" s="4" t="inlineStr">
        <is>
          <t>Recurring fair value measurement | Common shares | Level 1</t>
        </is>
      </c>
    </row>
    <row r="35">
      <c r="A35" s="3" t="inlineStr">
        <is>
          <t>Disclosure Of Fair Value Measurement Of Assets And Liabilities [Line Items]</t>
        </is>
      </c>
    </row>
    <row r="36">
      <c r="A36" s="4" t="inlineStr">
        <is>
          <t>Financial assets</t>
        </is>
      </c>
      <c r="B36" s="6" t="n">
        <v>367</v>
      </c>
      <c r="C36" s="6" t="n">
        <v>255</v>
      </c>
    </row>
    <row r="37">
      <c r="A37" s="4" t="inlineStr">
        <is>
          <t>Recurring fair value measurement | Common shares | Level 2</t>
        </is>
      </c>
    </row>
    <row r="38">
      <c r="A38" s="3" t="inlineStr">
        <is>
          <t>Disclosure Of Fair Value Measurement Of Assets And Liabilities [Line Items]</t>
        </is>
      </c>
    </row>
    <row r="39">
      <c r="A39" s="4" t="inlineStr">
        <is>
          <t>Financial assets</t>
        </is>
      </c>
      <c r="B39" s="6" t="n">
        <v>0</v>
      </c>
      <c r="C39" s="6" t="n">
        <v>0</v>
      </c>
    </row>
    <row r="40">
      <c r="A40" s="4" t="inlineStr">
        <is>
          <t>Recurring fair value measurement | Common shares | Level 3</t>
        </is>
      </c>
    </row>
    <row r="41">
      <c r="A41" s="3" t="inlineStr">
        <is>
          <t>Disclosure Of Fair Value Measurement Of Assets And Liabilities [Line Items]</t>
        </is>
      </c>
    </row>
    <row r="42">
      <c r="A42" s="4" t="inlineStr">
        <is>
          <t>Financial assets</t>
        </is>
      </c>
      <c r="B42" s="6" t="n">
        <v>116</v>
      </c>
      <c r="C42" s="6" t="n">
        <v>0</v>
      </c>
    </row>
    <row r="43">
      <c r="A43" s="4" t="inlineStr">
        <is>
          <t>Recurring fair value measurement | Corporate And Government Bonds | Level 1</t>
        </is>
      </c>
    </row>
    <row r="44">
      <c r="A44" s="3" t="inlineStr">
        <is>
          <t>Disclosure Of Fair Value Measurement Of Assets And Liabilities [Line Items]</t>
        </is>
      </c>
    </row>
    <row r="45">
      <c r="A45" s="4" t="inlineStr">
        <is>
          <t>Financial assets</t>
        </is>
      </c>
      <c r="B45" s="6" t="n">
        <v>0</v>
      </c>
      <c r="C45" s="6" t="n">
        <v>0</v>
      </c>
    </row>
    <row r="46">
      <c r="A46" s="4" t="inlineStr">
        <is>
          <t>Recurring fair value measurement | Corporate And Government Bonds | Level 2</t>
        </is>
      </c>
    </row>
    <row r="47">
      <c r="A47" s="3" t="inlineStr">
        <is>
          <t>Disclosure Of Fair Value Measurement Of Assets And Liabilities [Line Items]</t>
        </is>
      </c>
    </row>
    <row r="48">
      <c r="A48" s="4" t="inlineStr">
        <is>
          <t>Financial assets</t>
        </is>
      </c>
      <c r="B48" s="6" t="n">
        <v>3720</v>
      </c>
      <c r="C48" s="6" t="n">
        <v>3914</v>
      </c>
    </row>
    <row r="49">
      <c r="A49" s="4" t="inlineStr">
        <is>
          <t>Recurring fair value measurement | Corporate And Government Bonds | Level 3</t>
        </is>
      </c>
    </row>
    <row r="50">
      <c r="A50" s="3" t="inlineStr">
        <is>
          <t>Disclosure Of Fair Value Measurement Of Assets And Liabilities [Line Items]</t>
        </is>
      </c>
    </row>
    <row r="51">
      <c r="A51" s="4" t="inlineStr">
        <is>
          <t>Financial assets</t>
        </is>
      </c>
      <c r="B51" s="6" t="n">
        <v>0</v>
      </c>
      <c r="C51" s="6" t="n">
        <v>0</v>
      </c>
    </row>
    <row r="52">
      <c r="A52" s="4" t="inlineStr">
        <is>
          <t>Recurring fair value measurement | Derivative assets/liabilities | Level 1</t>
        </is>
      </c>
    </row>
    <row r="53">
      <c r="A53" s="3" t="inlineStr">
        <is>
          <t>Disclosure Of Fair Value Measurement Of Assets And Liabilities [Line Items]</t>
        </is>
      </c>
    </row>
    <row r="54">
      <c r="A54" s="4" t="inlineStr">
        <is>
          <t>Financial assets</t>
        </is>
      </c>
      <c r="B54" s="6" t="n">
        <v>10</v>
      </c>
      <c r="C54" s="6" t="n">
        <v>4</v>
      </c>
    </row>
    <row r="55">
      <c r="A55" s="4" t="inlineStr">
        <is>
          <t>Recurring fair value measurement | Derivative assets/liabilities | Level 2</t>
        </is>
      </c>
    </row>
    <row r="56">
      <c r="A56" s="3" t="inlineStr">
        <is>
          <t>Disclosure Of Fair Value Measurement Of Assets And Liabilities [Line Items]</t>
        </is>
      </c>
    </row>
    <row r="57">
      <c r="A57" s="4" t="inlineStr">
        <is>
          <t>Financial assets</t>
        </is>
      </c>
      <c r="B57" s="6" t="n">
        <v>258</v>
      </c>
      <c r="C57" s="6" t="n">
        <v>234</v>
      </c>
    </row>
    <row r="58">
      <c r="A58" s="4" t="inlineStr">
        <is>
          <t>Recurring fair value measurement | Derivative assets/liabilities | Level 3</t>
        </is>
      </c>
    </row>
    <row r="59">
      <c r="A59" s="3" t="inlineStr">
        <is>
          <t>Disclosure Of Fair Value Measurement Of Assets And Liabilities [Line Items]</t>
        </is>
      </c>
    </row>
    <row r="60">
      <c r="A60" s="4" t="inlineStr">
        <is>
          <t>Financial assets</t>
        </is>
      </c>
      <c r="B60" s="6" t="n">
        <v>0</v>
      </c>
      <c r="C60" s="6" t="n">
        <v>0</v>
      </c>
    </row>
    <row r="61">
      <c r="A61" s="4" t="inlineStr">
        <is>
          <t>Recurring fair value measurement | Other financial assets (1) | Level 1</t>
        </is>
      </c>
    </row>
    <row r="62">
      <c r="A62" s="3" t="inlineStr">
        <is>
          <t>Disclosure Of Fair Value Measurement Of Assets And Liabilities [Line Items]</t>
        </is>
      </c>
    </row>
    <row r="63">
      <c r="A63" s="4" t="inlineStr">
        <is>
          <t>Financial assets</t>
        </is>
      </c>
      <c r="B63" s="6" t="n">
        <v>337</v>
      </c>
      <c r="C63" s="6" t="n">
        <v>401</v>
      </c>
    </row>
    <row r="64">
      <c r="A64" s="4" t="inlineStr">
        <is>
          <t>Recurring fair value measurement | Other financial assets (1) | Level 2</t>
        </is>
      </c>
    </row>
    <row r="65">
      <c r="A65" s="3" t="inlineStr">
        <is>
          <t>Disclosure Of Fair Value Measurement Of Assets And Liabilities [Line Items]</t>
        </is>
      </c>
    </row>
    <row r="66">
      <c r="A66" s="4" t="inlineStr">
        <is>
          <t>Financial assets</t>
        </is>
      </c>
      <c r="B66" s="6" t="n">
        <v>412</v>
      </c>
      <c r="C66" s="6" t="n">
        <v>400</v>
      </c>
    </row>
    <row r="67">
      <c r="A67" s="4" t="inlineStr">
        <is>
          <t>Recurring fair value measurement | Other financial assets (1) | Level 3</t>
        </is>
      </c>
    </row>
    <row r="68">
      <c r="A68" s="3" t="inlineStr">
        <is>
          <t>Disclosure Of Fair Value Measurement Of Assets And Liabilities [Line Items]</t>
        </is>
      </c>
    </row>
    <row r="69">
      <c r="A69" s="4" t="inlineStr">
        <is>
          <t>Financial assets</t>
        </is>
      </c>
      <c r="B69" s="5" t="n">
        <v>302</v>
      </c>
      <c r="C69" s="5" t="n">
        <v>2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inancial Assets Classified as Level 3 (Details) - Recurring fair value measurement - Level 3 - USD ($) $ in Millions</t>
        </is>
      </c>
      <c r="B1" s="2" t="inlineStr">
        <is>
          <t>6 Months Ended</t>
        </is>
      </c>
      <c r="C1" s="2" t="inlineStr">
        <is>
          <t>12 Months Ended</t>
        </is>
      </c>
    </row>
    <row r="2">
      <c r="B2" s="2" t="inlineStr">
        <is>
          <t>Jun. 30, 2020</t>
        </is>
      </c>
      <c r="C2" s="2" t="inlineStr">
        <is>
          <t>Dec. 31, 2019</t>
        </is>
      </c>
    </row>
    <row r="3">
      <c r="A3" s="3" t="inlineStr">
        <is>
          <t>Reconciliation of changes in fair value measurement, assets [abstract]</t>
        </is>
      </c>
    </row>
    <row r="4">
      <c r="A4" s="4" t="inlineStr">
        <is>
          <t>Balance at beginning of year</t>
        </is>
      </c>
      <c r="B4" s="5" t="n">
        <v>251</v>
      </c>
      <c r="C4" s="5" t="n">
        <v>230</v>
      </c>
    </row>
    <row r="5">
      <c r="A5" s="4" t="inlineStr">
        <is>
          <t>Fair value change recorded in net income</t>
        </is>
      </c>
      <c r="B5" s="6" t="n">
        <v>3</v>
      </c>
      <c r="C5" s="6" t="n">
        <v>8</v>
      </c>
    </row>
    <row r="6">
      <c r="A6" s="4" t="inlineStr">
        <is>
          <t>Fair value change recorded in other comprehensive income</t>
        </is>
      </c>
      <c r="B6" s="6" t="n">
        <v>-12</v>
      </c>
      <c r="C6" s="6" t="n">
        <v>0</v>
      </c>
    </row>
    <row r="7">
      <c r="A7" s="4" t="inlineStr">
        <is>
          <t>Additions</t>
        </is>
      </c>
      <c r="B7" s="6" t="n">
        <v>162</v>
      </c>
      <c r="C7" s="6" t="n">
        <v>13</v>
      </c>
    </row>
    <row r="8">
      <c r="A8" s="4" t="inlineStr">
        <is>
          <t>Balance at end of year</t>
        </is>
      </c>
      <c r="B8" s="5" t="n">
        <v>404</v>
      </c>
      <c r="C8" s="5" t="n">
        <v>2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Jun. 30, 2020</t>
        </is>
      </c>
      <c r="C1" s="2" t="inlineStr">
        <is>
          <t>Dec. 31, 2019</t>
        </is>
      </c>
    </row>
    <row r="2">
      <c r="A2" s="3" t="inlineStr">
        <is>
          <t>Current</t>
        </is>
      </c>
    </row>
    <row r="3">
      <c r="A3" s="4" t="inlineStr">
        <is>
          <t>Marketable securities</t>
        </is>
      </c>
      <c r="B3" s="5" t="n">
        <v>948</v>
      </c>
      <c r="C3" s="5" t="n">
        <v>734</v>
      </c>
    </row>
    <row r="4">
      <c r="A4" s="4" t="inlineStr">
        <is>
          <t>Restricted cash</t>
        </is>
      </c>
      <c r="B4" s="6" t="n">
        <v>400</v>
      </c>
      <c r="C4" s="6" t="n">
        <v>172</v>
      </c>
    </row>
    <row r="5">
      <c r="A5" s="4" t="inlineStr">
        <is>
          <t>Derivative contracts</t>
        </is>
      </c>
      <c r="B5" s="6" t="n">
        <v>134</v>
      </c>
      <c r="C5" s="6" t="n">
        <v>176</v>
      </c>
    </row>
    <row r="6">
      <c r="A6" s="4" t="inlineStr">
        <is>
          <t>Loans and notes receivable</t>
        </is>
      </c>
      <c r="B6" s="6" t="n">
        <v>71</v>
      </c>
      <c r="C6" s="6" t="n">
        <v>66</v>
      </c>
    </row>
    <row r="7">
      <c r="A7" s="4" t="inlineStr">
        <is>
          <t>Other financial assets</t>
        </is>
      </c>
      <c r="B7" s="6" t="n">
        <v>46</v>
      </c>
      <c r="C7" s="6" t="n">
        <v>0</v>
      </c>
    </row>
    <row r="8">
      <c r="A8" s="4" t="inlineStr">
        <is>
          <t>Total current</t>
        </is>
      </c>
      <c r="B8" s="6" t="n">
        <v>1599</v>
      </c>
      <c r="C8" s="6" t="n">
        <v>1148</v>
      </c>
    </row>
    <row r="9">
      <c r="A9" s="3" t="inlineStr">
        <is>
          <t>Non-current</t>
        </is>
      </c>
    </row>
    <row r="10">
      <c r="A10" s="4" t="inlineStr">
        <is>
          <t>Marketable securities</t>
        </is>
      </c>
      <c r="B10" s="6" t="n">
        <v>3253</v>
      </c>
      <c r="C10" s="6" t="n">
        <v>3435</v>
      </c>
    </row>
    <row r="11">
      <c r="A11" s="4" t="inlineStr">
        <is>
          <t>Restricted cash</t>
        </is>
      </c>
      <c r="B11" s="6" t="n">
        <v>220</v>
      </c>
      <c r="C11" s="6" t="n">
        <v>201</v>
      </c>
    </row>
    <row r="12">
      <c r="A12" s="4" t="inlineStr">
        <is>
          <t>Derivative contracts</t>
        </is>
      </c>
      <c r="B12" s="6" t="n">
        <v>134</v>
      </c>
      <c r="C12" s="6" t="n">
        <v>62</v>
      </c>
    </row>
    <row r="13">
      <c r="A13" s="4" t="inlineStr">
        <is>
          <t>Loans and notes receivable</t>
        </is>
      </c>
      <c r="B13" s="6" t="n">
        <v>124</v>
      </c>
      <c r="C13" s="6" t="n">
        <v>309</v>
      </c>
    </row>
    <row r="14">
      <c r="A14" s="4" t="inlineStr">
        <is>
          <t>Other financial assets</t>
        </is>
      </c>
      <c r="B14" s="6" t="n">
        <v>1005</v>
      </c>
      <c r="C14" s="6" t="n">
        <v>1088</v>
      </c>
    </row>
    <row r="15">
      <c r="A15" s="4" t="inlineStr">
        <is>
          <t>Total non-current</t>
        </is>
      </c>
      <c r="B15" s="5" t="n">
        <v>4736</v>
      </c>
      <c r="C15" s="5" t="n">
        <v>5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0</t>
        </is>
      </c>
      <c r="C1" s="2" t="inlineStr">
        <is>
          <t>Dec. 31, 2019</t>
        </is>
      </c>
    </row>
    <row r="2">
      <c r="A2" s="3" t="inlineStr">
        <is>
          <t>Subclassifications of assets, liabilities and equities [abstract]</t>
        </is>
      </c>
    </row>
    <row r="3">
      <c r="A3" s="4" t="inlineStr">
        <is>
          <t>Current, net</t>
        </is>
      </c>
      <c r="B3" s="5" t="n">
        <v>4048</v>
      </c>
      <c r="C3" s="5" t="n">
        <v>4808</v>
      </c>
    </row>
    <row r="4">
      <c r="A4" s="3" t="inlineStr">
        <is>
          <t>Non-current, net</t>
        </is>
      </c>
    </row>
    <row r="5">
      <c r="A5" s="4" t="inlineStr">
        <is>
          <t>Accounts receivable</t>
        </is>
      </c>
      <c r="B5" s="6" t="n">
        <v>78</v>
      </c>
      <c r="C5" s="6" t="n">
        <v>40</v>
      </c>
    </row>
    <row r="6">
      <c r="A6" s="4" t="inlineStr">
        <is>
          <t>Retainer on customer contract</t>
        </is>
      </c>
      <c r="B6" s="6" t="n">
        <v>124</v>
      </c>
      <c r="C6" s="6" t="n">
        <v>102</v>
      </c>
    </row>
    <row r="7">
      <c r="A7" s="4" t="inlineStr">
        <is>
          <t>Billing rights</t>
        </is>
      </c>
      <c r="B7" s="6" t="n">
        <v>495</v>
      </c>
      <c r="C7" s="6" t="n">
        <v>681</v>
      </c>
    </row>
    <row r="8">
      <c r="A8" s="4" t="inlineStr">
        <is>
          <t>Total Non-current, net</t>
        </is>
      </c>
      <c r="B8" s="6" t="n">
        <v>697</v>
      </c>
      <c r="C8" s="6" t="n">
        <v>823</v>
      </c>
    </row>
    <row r="9">
      <c r="A9" s="4" t="inlineStr">
        <is>
          <t>Total</t>
        </is>
      </c>
      <c r="B9" s="5" t="n">
        <v>4745</v>
      </c>
      <c r="C9" s="5" t="n">
        <v>5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Y, NET (Details) - USD ($) $ in Millions</t>
        </is>
      </c>
      <c r="B1" s="2" t="inlineStr">
        <is>
          <t>Jun. 30, 2020</t>
        </is>
      </c>
      <c r="C1" s="2" t="inlineStr">
        <is>
          <t>Dec. 31, 2019</t>
        </is>
      </c>
    </row>
    <row r="2">
      <c r="A2" s="3" t="inlineStr">
        <is>
          <t>Current</t>
        </is>
      </c>
    </row>
    <row r="3">
      <c r="A3" s="4" t="inlineStr">
        <is>
          <t>Raw materials and consumables</t>
        </is>
      </c>
      <c r="B3" s="5" t="n">
        <v>1082</v>
      </c>
      <c r="C3" s="5" t="n">
        <v>941</v>
      </c>
    </row>
    <row r="4">
      <c r="A4" s="4" t="inlineStr">
        <is>
          <t>Fuel products</t>
        </is>
      </c>
      <c r="B4" s="6" t="n">
        <v>583</v>
      </c>
      <c r="C4" s="6" t="n">
        <v>688</v>
      </c>
    </row>
    <row r="5">
      <c r="A5" s="4" t="inlineStr">
        <is>
          <t>Work in progress</t>
        </is>
      </c>
      <c r="B5" s="6" t="n">
        <v>775</v>
      </c>
      <c r="C5" s="6" t="n">
        <v>674</v>
      </c>
    </row>
    <row r="6">
      <c r="A6" s="4" t="inlineStr">
        <is>
          <t>RTFO certificates</t>
        </is>
      </c>
      <c r="B6" s="6" t="n">
        <v>372</v>
      </c>
      <c r="C6" s="6" t="n">
        <v>342</v>
      </c>
    </row>
    <row r="7">
      <c r="A7" s="4" t="inlineStr">
        <is>
          <t>Finished goods and other</t>
        </is>
      </c>
      <c r="B7" s="6" t="n">
        <v>907</v>
      </c>
      <c r="C7" s="6" t="n">
        <v>845</v>
      </c>
    </row>
    <row r="8">
      <c r="A8" s="4" t="inlineStr">
        <is>
          <t>Carrying amount of inventories</t>
        </is>
      </c>
      <c r="B8" s="6" t="n">
        <v>3719</v>
      </c>
      <c r="C8" s="6" t="n">
        <v>3490</v>
      </c>
    </row>
    <row r="9">
      <c r="A9" s="4" t="inlineStr">
        <is>
          <t>RTFO certificates held for trading and recorded at fair value</t>
        </is>
      </c>
      <c r="B9" s="5" t="n">
        <v>25</v>
      </c>
      <c r="C9" s="5" t="n">
        <v>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Gain (loss) on acquisitions/dispositions, net</t>
        </is>
      </c>
      <c r="B4" s="5" t="n">
        <v>-4</v>
      </c>
      <c r="C4" s="5" t="n">
        <v>522</v>
      </c>
      <c r="D4" s="5" t="n">
        <v>179</v>
      </c>
      <c r="E4" s="5" t="n">
        <v>520</v>
      </c>
    </row>
    <row r="5">
      <c r="A5" s="4" t="inlineStr">
        <is>
          <t>Disposal group, disposed of by sale, not discontinued operations | Facilities Management</t>
        </is>
      </c>
    </row>
    <row r="6">
      <c r="A6" s="3" t="inlineStr">
        <is>
          <t>Disclosure of operating segments [line items]</t>
        </is>
      </c>
    </row>
    <row r="7">
      <c r="A7" s="4" t="inlineStr">
        <is>
          <t>Gain (loss) on acquisitions/dispositions, net</t>
        </is>
      </c>
      <c r="E7" s="6" t="n">
        <v>341</v>
      </c>
    </row>
    <row r="8">
      <c r="A8" s="4" t="inlineStr">
        <is>
          <t>Disposal group, disposed of by sale, not discontinued operations | Executive relocation</t>
        </is>
      </c>
    </row>
    <row r="9">
      <c r="A9" s="3" t="inlineStr">
        <is>
          <t>Disclosure of operating segments [line items]</t>
        </is>
      </c>
    </row>
    <row r="10">
      <c r="A10" s="4" t="inlineStr">
        <is>
          <t>Gain (loss) on acquisitions/dispositions, net</t>
        </is>
      </c>
      <c r="E10" s="5" t="n">
        <v>180</v>
      </c>
    </row>
    <row r="11">
      <c r="A11" s="4" t="inlineStr">
        <is>
          <t>Business Services | Disposal group, disposed of by sale, not discontinued operations | Nova Cold Logistics</t>
        </is>
      </c>
    </row>
    <row r="12">
      <c r="A12" s="3" t="inlineStr">
        <is>
          <t>Disclosure of operating segments [line items]</t>
        </is>
      </c>
    </row>
    <row r="13">
      <c r="A13" s="4" t="inlineStr">
        <is>
          <t>Gain (loss) on acquisitions/dispositions, net</t>
        </is>
      </c>
      <c r="D13" s="6" t="n">
        <v>186</v>
      </c>
    </row>
    <row r="14">
      <c r="A14" s="4" t="inlineStr">
        <is>
          <t>Consideration paid (received)</t>
        </is>
      </c>
      <c r="D14" s="5" t="n">
        <v>-2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Jun. 30, 2020</t>
        </is>
      </c>
      <c r="C1" s="2" t="inlineStr">
        <is>
          <t>Dec. 31, 2019</t>
        </is>
      </c>
    </row>
    <row r="2">
      <c r="A2" s="3" t="inlineStr">
        <is>
          <t>Current</t>
        </is>
      </c>
    </row>
    <row r="3">
      <c r="A3" s="4" t="inlineStr">
        <is>
          <t>Work in progress</t>
        </is>
      </c>
      <c r="B3" s="5" t="n">
        <v>450</v>
      </c>
      <c r="C3" s="5" t="n">
        <v>505</v>
      </c>
    </row>
    <row r="4">
      <c r="A4" s="4" t="inlineStr">
        <is>
          <t>Prepayments and other assets</t>
        </is>
      </c>
      <c r="B4" s="6" t="n">
        <v>646</v>
      </c>
      <c r="C4" s="6" t="n">
        <v>719</v>
      </c>
    </row>
    <row r="5">
      <c r="A5" s="4" t="inlineStr">
        <is>
          <t>Non-current assets or disposal groups classified as held for sale</t>
        </is>
      </c>
      <c r="B5" s="6" t="n">
        <v>38</v>
      </c>
      <c r="C5" s="6" t="n">
        <v>139</v>
      </c>
    </row>
    <row r="6">
      <c r="A6" s="4" t="inlineStr">
        <is>
          <t>Total current</t>
        </is>
      </c>
      <c r="B6" s="6" t="n">
        <v>1134</v>
      </c>
      <c r="C6" s="6" t="n">
        <v>1363</v>
      </c>
    </row>
    <row r="7">
      <c r="A7" s="3" t="inlineStr">
        <is>
          <t>Non-current</t>
        </is>
      </c>
    </row>
    <row r="8">
      <c r="A8" s="4" t="inlineStr">
        <is>
          <t>Work in progress</t>
        </is>
      </c>
      <c r="B8" s="6" t="n">
        <v>60</v>
      </c>
      <c r="C8" s="6" t="n">
        <v>72</v>
      </c>
    </row>
    <row r="9">
      <c r="A9" s="4" t="inlineStr">
        <is>
          <t>Prepayments and other assets</t>
        </is>
      </c>
      <c r="B9" s="6" t="n">
        <v>275</v>
      </c>
      <c r="C9" s="6" t="n">
        <v>357</v>
      </c>
    </row>
    <row r="10">
      <c r="A10" s="4" t="inlineStr">
        <is>
          <t>Total non-current</t>
        </is>
      </c>
      <c r="B10" s="5" t="n">
        <v>335</v>
      </c>
      <c r="C10" s="5" t="n">
        <v>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PARTNERSHIP</t>
        </is>
      </c>
      <c r="B1" s="2" t="inlineStr">
        <is>
          <t>6 Months Ended</t>
        </is>
      </c>
    </row>
    <row r="2">
      <c r="B2" s="2" t="inlineStr">
        <is>
          <t>Jun. 30, 2020</t>
        </is>
      </c>
    </row>
    <row r="3">
      <c r="A3" s="3" t="inlineStr">
        <is>
          <t>Corporate Information And Statement Of IFRS Compliance [Abstract]</t>
        </is>
      </c>
    </row>
    <row r="4">
      <c r="A4" s="4" t="inlineStr">
        <is>
          <t>NATURE AND DESCRIPTION OF THE PARTNERSHIP</t>
        </is>
      </c>
      <c r="B4" s="4" t="inlineStr">
        <is>
          <t>NATURE AND DESCRIPTION OF THE PARTNERSHIP Brookfield Business Partners L.P. and its subsidiaries, (collectively, “the partnership”) own and operate business services and industrial operations (“the Business”) on a global basis. Brookfield Business Partners L.P. was registered as a limited partnership established under the laws of Bermuda, and organized pursuant to a limited partnership agreement as amended on May 31, 2016, and as further amended on June 17, 2016. Brookfield Business Partners L.P. is a subsidiary of Brookfield Asset Management Inc. (“Brookfield Asset Management” or “Brookfield” or the “parent company”). Brookfield Business Partners L.P.’s limited partnership units are listed on the New York Stock Exchange and the Toronto Stock Exchange under the symbols “BBU” and “BBU.UN”, respectively. The registered head office of Brookfield Business Partners L.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0</t>
        </is>
      </c>
      <c r="C2" s="2" t="inlineStr">
        <is>
          <t>Dec. 31, 2019</t>
        </is>
      </c>
    </row>
    <row r="3">
      <c r="A3" s="3" t="inlineStr">
        <is>
          <t>Reconciliation of changes in property, plant and equipment [abstract]</t>
        </is>
      </c>
    </row>
    <row r="4">
      <c r="A4" s="4" t="inlineStr">
        <is>
          <t>Beginning Balance</t>
        </is>
      </c>
      <c r="B4" s="5" t="n">
        <v>13892</v>
      </c>
    </row>
    <row r="5">
      <c r="A5" s="4" t="inlineStr">
        <is>
          <t>Ending Balance</t>
        </is>
      </c>
      <c r="B5" s="6" t="n">
        <v>13650</v>
      </c>
      <c r="C5" s="5" t="n">
        <v>13892</v>
      </c>
    </row>
    <row r="6">
      <c r="A6" s="4" t="inlineStr">
        <is>
          <t>Right-of-use assets</t>
        </is>
      </c>
      <c r="B6" s="6" t="n">
        <v>1291</v>
      </c>
    </row>
    <row r="7">
      <c r="A7" s="4" t="inlineStr">
        <is>
          <t>Impairment expense</t>
        </is>
      </c>
      <c r="B7" s="6" t="n">
        <v>137</v>
      </c>
    </row>
    <row r="8">
      <c r="A8" s="4" t="inlineStr">
        <is>
          <t>Gross Carrying Amount</t>
        </is>
      </c>
    </row>
    <row r="9">
      <c r="A9" s="3" t="inlineStr">
        <is>
          <t>Reconciliation of changes in property, plant and equipment [abstract]</t>
        </is>
      </c>
    </row>
    <row r="10">
      <c r="A10" s="4" t="inlineStr">
        <is>
          <t>Beginning Balance</t>
        </is>
      </c>
      <c r="B10" s="6" t="n">
        <v>16502</v>
      </c>
      <c r="C10" s="6" t="n">
        <v>8415</v>
      </c>
    </row>
    <row r="11">
      <c r="A11" s="4" t="inlineStr">
        <is>
          <t>Additions</t>
        </is>
      </c>
      <c r="B11" s="6" t="n">
        <v>997</v>
      </c>
      <c r="C11" s="6" t="n">
        <v>1529</v>
      </c>
    </row>
    <row r="12">
      <c r="A12" s="4" t="inlineStr">
        <is>
          <t>Dispositions</t>
        </is>
      </c>
      <c r="B12" s="6" t="n">
        <v>161</v>
      </c>
      <c r="C12" s="6" t="n">
        <v>772</v>
      </c>
    </row>
    <row r="13">
      <c r="A13" s="4" t="inlineStr">
        <is>
          <t>Acquisitions through business combinations</t>
        </is>
      </c>
      <c r="B13" s="6" t="n">
        <v>12</v>
      </c>
      <c r="C13" s="6" t="n">
        <v>6577</v>
      </c>
    </row>
    <row r="14">
      <c r="A14" s="4" t="inlineStr">
        <is>
          <t>Transfers and assets reclassified as held for sale</t>
        </is>
      </c>
      <c r="B14" s="6" t="n">
        <v>-24</v>
      </c>
      <c r="C14" s="6" t="n">
        <v>-332</v>
      </c>
    </row>
    <row r="15">
      <c r="A15" s="4" t="inlineStr">
        <is>
          <t>Changes in accounting policy</t>
        </is>
      </c>
      <c r="B15" s="6" t="n">
        <v>0</v>
      </c>
      <c r="C15" s="6" t="n">
        <v>978</v>
      </c>
    </row>
    <row r="16">
      <c r="A16" s="4" t="inlineStr">
        <is>
          <t>Foreign currency translation</t>
        </is>
      </c>
      <c r="B16" s="6" t="n">
        <v>-376</v>
      </c>
      <c r="C16" s="6" t="n">
        <v>107</v>
      </c>
    </row>
    <row r="17">
      <c r="A17" s="4" t="inlineStr">
        <is>
          <t>Ending Balance</t>
        </is>
      </c>
      <c r="B17" s="6" t="n">
        <v>16950</v>
      </c>
      <c r="C17" s="6" t="n">
        <v>16502</v>
      </c>
    </row>
    <row r="18">
      <c r="A18" s="4" t="inlineStr">
        <is>
          <t>Accumulated Depreciation and Impairment</t>
        </is>
      </c>
    </row>
    <row r="19">
      <c r="A19" s="3" t="inlineStr">
        <is>
          <t>Reconciliation of changes in property, plant and equipment [abstract]</t>
        </is>
      </c>
    </row>
    <row r="20">
      <c r="A20" s="4" t="inlineStr">
        <is>
          <t>Beginning Balance</t>
        </is>
      </c>
      <c r="B20" s="6" t="n">
        <v>-2610</v>
      </c>
      <c r="C20" s="6" t="n">
        <v>-1468</v>
      </c>
    </row>
    <row r="21">
      <c r="A21" s="4" t="inlineStr">
        <is>
          <t>Depreciation/depletion/impairment expense</t>
        </is>
      </c>
      <c r="B21" s="6" t="n">
        <v>-846</v>
      </c>
      <c r="C21" s="6" t="n">
        <v>-1407</v>
      </c>
    </row>
    <row r="22">
      <c r="A22" s="4" t="inlineStr">
        <is>
          <t>Dispositions</t>
        </is>
      </c>
      <c r="B22" s="6" t="n">
        <v>72</v>
      </c>
      <c r="C22" s="6" t="n">
        <v>263</v>
      </c>
    </row>
    <row r="23">
      <c r="A23" s="4" t="inlineStr">
        <is>
          <t>Transfers and assets reclassified as held for sale</t>
        </is>
      </c>
      <c r="B23" s="6" t="n">
        <v>9</v>
      </c>
      <c r="C23" s="6" t="n">
        <v>62</v>
      </c>
    </row>
    <row r="24">
      <c r="A24" s="4" t="inlineStr">
        <is>
          <t>Foreign currency translation</t>
        </is>
      </c>
      <c r="B24" s="6" t="n">
        <v>75</v>
      </c>
      <c r="C24" s="6" t="n">
        <v>-60</v>
      </c>
    </row>
    <row r="25">
      <c r="A25" s="4" t="inlineStr">
        <is>
          <t>Ending Balance</t>
        </is>
      </c>
      <c r="B25" s="5" t="n">
        <v>-3300</v>
      </c>
      <c r="C25" s="5" t="n">
        <v>-26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Details) - USD ($) $ in Millions</t>
        </is>
      </c>
      <c r="B1" s="2" t="inlineStr">
        <is>
          <t>6 Months Ended</t>
        </is>
      </c>
      <c r="C1" s="2" t="inlineStr">
        <is>
          <t>12 Months Ended</t>
        </is>
      </c>
    </row>
    <row r="2">
      <c r="B2" s="2" t="inlineStr">
        <is>
          <t>Jun. 30, 2020</t>
        </is>
      </c>
      <c r="C2" s="2" t="inlineStr">
        <is>
          <t>Dec. 31, 2019</t>
        </is>
      </c>
    </row>
    <row r="3">
      <c r="A3" s="3" t="inlineStr">
        <is>
          <t>Reconciliation of changes in intangible assets other than goodwill [abstract]</t>
        </is>
      </c>
    </row>
    <row r="4">
      <c r="A4" s="4" t="inlineStr">
        <is>
          <t>Beginning Balance</t>
        </is>
      </c>
      <c r="B4" s="5" t="n">
        <v>11559</v>
      </c>
    </row>
    <row r="5">
      <c r="A5" s="4" t="inlineStr">
        <is>
          <t>Ending Balance</t>
        </is>
      </c>
      <c r="B5" s="6" t="n">
        <v>10820</v>
      </c>
      <c r="C5" s="5" t="n">
        <v>11559</v>
      </c>
    </row>
    <row r="6">
      <c r="A6" s="4" t="inlineStr">
        <is>
          <t>Gross Carrying Amount</t>
        </is>
      </c>
    </row>
    <row r="7">
      <c r="A7" s="3" t="inlineStr">
        <is>
          <t>Reconciliation of changes in intangible assets other than goodwill [abstract]</t>
        </is>
      </c>
    </row>
    <row r="8">
      <c r="A8" s="4" t="inlineStr">
        <is>
          <t>Beginning Balance</t>
        </is>
      </c>
      <c r="B8" s="6" t="n">
        <v>12504</v>
      </c>
      <c r="C8" s="6" t="n">
        <v>6001</v>
      </c>
    </row>
    <row r="9">
      <c r="A9" s="4" t="inlineStr">
        <is>
          <t>Additions</t>
        </is>
      </c>
      <c r="B9" s="6" t="n">
        <v>126</v>
      </c>
      <c r="C9" s="6" t="n">
        <v>231</v>
      </c>
    </row>
    <row r="10">
      <c r="A10" s="4" t="inlineStr">
        <is>
          <t>Dispositions</t>
        </is>
      </c>
      <c r="B10" s="6" t="n">
        <v>-70</v>
      </c>
      <c r="C10" s="6" t="n">
        <v>-32</v>
      </c>
    </row>
    <row r="11">
      <c r="A11" s="4" t="inlineStr">
        <is>
          <t>Acquisitions through business combinations</t>
        </is>
      </c>
      <c r="B11" s="6" t="n">
        <v>144</v>
      </c>
      <c r="C11" s="6" t="n">
        <v>6816</v>
      </c>
    </row>
    <row r="12">
      <c r="A12" s="4" t="inlineStr">
        <is>
          <t>Assets reclassified as held for sale</t>
        </is>
      </c>
      <c r="B12" s="6" t="n">
        <v>0</v>
      </c>
      <c r="C12" s="6" t="n">
        <v>-436</v>
      </c>
    </row>
    <row r="13">
      <c r="A13" s="4" t="inlineStr">
        <is>
          <t>Foreign currency translation</t>
        </is>
      </c>
      <c r="B13" s="6" t="n">
        <v>-676</v>
      </c>
      <c r="C13" s="6" t="n">
        <v>-76</v>
      </c>
    </row>
    <row r="14">
      <c r="A14" s="4" t="inlineStr">
        <is>
          <t>Ending Balance</t>
        </is>
      </c>
      <c r="B14" s="6" t="n">
        <v>12028</v>
      </c>
      <c r="C14" s="6" t="n">
        <v>12504</v>
      </c>
    </row>
    <row r="15">
      <c r="A15" s="4" t="inlineStr">
        <is>
          <t>Accumulated Amortization and impairment</t>
        </is>
      </c>
    </row>
    <row r="16">
      <c r="A16" s="3" t="inlineStr">
        <is>
          <t>Reconciliation of changes in intangible assets other than goodwill [abstract]</t>
        </is>
      </c>
    </row>
    <row r="17">
      <c r="A17" s="4" t="inlineStr">
        <is>
          <t>Beginning Balance</t>
        </is>
      </c>
      <c r="B17" s="6" t="n">
        <v>-945</v>
      </c>
      <c r="C17" s="6" t="n">
        <v>-478</v>
      </c>
    </row>
    <row r="18">
      <c r="A18" s="4" t="inlineStr">
        <is>
          <t>Amortization/impairment expense</t>
        </is>
      </c>
      <c r="B18" s="6" t="n">
        <v>-395</v>
      </c>
      <c r="C18" s="6" t="n">
        <v>-582</v>
      </c>
    </row>
    <row r="19">
      <c r="A19" s="4" t="inlineStr">
        <is>
          <t>Dispositions</t>
        </is>
      </c>
      <c r="B19" s="6" t="n">
        <v>-69</v>
      </c>
      <c r="C19" s="6" t="n">
        <v>-22</v>
      </c>
    </row>
    <row r="20">
      <c r="A20" s="4" t="inlineStr">
        <is>
          <t>Assets reclassified as held for sale</t>
        </is>
      </c>
      <c r="B20" s="6" t="n">
        <v>0</v>
      </c>
      <c r="C20" s="6" t="n">
        <v>-97</v>
      </c>
    </row>
    <row r="21">
      <c r="A21" s="4" t="inlineStr">
        <is>
          <t>Foreign currency translation</t>
        </is>
      </c>
      <c r="B21" s="6" t="n">
        <v>63</v>
      </c>
      <c r="C21" s="6" t="n">
        <v>-4</v>
      </c>
    </row>
    <row r="22">
      <c r="A22" s="4" t="inlineStr">
        <is>
          <t>Ending Balance</t>
        </is>
      </c>
      <c r="B22" s="5" t="n">
        <v>-1208</v>
      </c>
      <c r="C22" s="5" t="n">
        <v>-9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Goodwill - USD ($) $ in Millions</t>
        </is>
      </c>
      <c r="B1" s="2" t="inlineStr">
        <is>
          <t>6 Months Ended</t>
        </is>
      </c>
      <c r="C1" s="2" t="inlineStr">
        <is>
          <t>12 Months Ended</t>
        </is>
      </c>
    </row>
    <row r="2">
      <c r="B2" s="2" t="inlineStr">
        <is>
          <t>Jun. 30, 2020</t>
        </is>
      </c>
      <c r="C2" s="2" t="inlineStr">
        <is>
          <t>Dec. 31, 2019</t>
        </is>
      </c>
    </row>
    <row r="3">
      <c r="A3" s="3" t="inlineStr">
        <is>
          <t>Reconciliation of changes in intangible assets and goodwill [abstract]</t>
        </is>
      </c>
    </row>
    <row r="4">
      <c r="A4" s="4" t="inlineStr">
        <is>
          <t>Balance at beginning of period</t>
        </is>
      </c>
      <c r="B4" s="5" t="n">
        <v>5218</v>
      </c>
      <c r="C4" s="5" t="n">
        <v>2411</v>
      </c>
    </row>
    <row r="5">
      <c r="A5" s="4" t="inlineStr">
        <is>
          <t>Acquisitions through business combinations</t>
        </is>
      </c>
      <c r="B5" s="6" t="n">
        <v>-137</v>
      </c>
    </row>
    <row r="6">
      <c r="A6" s="4" t="inlineStr">
        <is>
          <t>Acquisitions through business combinations</t>
        </is>
      </c>
      <c r="C6" s="6" t="n">
        <v>3444</v>
      </c>
    </row>
    <row r="7">
      <c r="A7" s="4" t="inlineStr">
        <is>
          <t>Impairment losses</t>
        </is>
      </c>
      <c r="B7" s="6" t="n">
        <v>0</v>
      </c>
      <c r="C7" s="6" t="n">
        <v>-418</v>
      </c>
    </row>
    <row r="8">
      <c r="A8" s="4" t="inlineStr">
        <is>
          <t>Dispositions</t>
        </is>
      </c>
      <c r="B8" s="6" t="n">
        <v>0</v>
      </c>
      <c r="C8" s="6" t="n">
        <v>-21</v>
      </c>
    </row>
    <row r="9">
      <c r="A9" s="4" t="inlineStr">
        <is>
          <t>Assets reclassified as held for sale</t>
        </is>
      </c>
      <c r="B9" s="6" t="n">
        <v>0</v>
      </c>
      <c r="C9" s="6" t="n">
        <v>-212</v>
      </c>
    </row>
    <row r="10">
      <c r="A10" s="4" t="inlineStr">
        <is>
          <t>Foreign currency translation</t>
        </is>
      </c>
      <c r="B10" s="6" t="n">
        <v>-45</v>
      </c>
      <c r="C10" s="6" t="n">
        <v>14</v>
      </c>
    </row>
    <row r="11">
      <c r="A11" s="4" t="inlineStr">
        <is>
          <t>Balance at end of period</t>
        </is>
      </c>
      <c r="B11" s="5" t="n">
        <v>5036</v>
      </c>
      <c r="C11" s="5" t="n">
        <v>52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CCOUNTED INVESTMENTS - Change in Investments (Details) - USD ($) $ in Millions</t>
        </is>
      </c>
      <c r="B1" s="2" t="inlineStr">
        <is>
          <t>Jan. 31, 2020</t>
        </is>
      </c>
      <c r="C1" s="2" t="inlineStr">
        <is>
          <t>Jun. 30, 2020</t>
        </is>
      </c>
      <c r="D1" s="2" t="inlineStr">
        <is>
          <t>Jun. 30, 2019</t>
        </is>
      </c>
      <c r="E1" s="2" t="inlineStr">
        <is>
          <t>Jun. 30, 2020</t>
        </is>
      </c>
      <c r="F1" s="2" t="inlineStr">
        <is>
          <t>Jun. 30, 2019</t>
        </is>
      </c>
      <c r="G1" s="2" t="inlineStr">
        <is>
          <t>Dec. 31, 2019</t>
        </is>
      </c>
    </row>
    <row r="2">
      <c r="A2" s="3" t="inlineStr">
        <is>
          <t>Disclosure of associates [line items]</t>
        </is>
      </c>
    </row>
    <row r="3">
      <c r="A3" s="4" t="inlineStr">
        <is>
          <t>Balance at beginning of year</t>
        </is>
      </c>
      <c r="E3" s="5" t="n">
        <v>1273</v>
      </c>
      <c r="F3" s="5" t="n">
        <v>541</v>
      </c>
      <c r="G3" s="5" t="n">
        <v>541</v>
      </c>
    </row>
    <row r="4">
      <c r="A4" s="4" t="inlineStr">
        <is>
          <t>Acquisitions through business combinations</t>
        </is>
      </c>
      <c r="E4" s="6" t="n">
        <v>-5</v>
      </c>
      <c r="G4" s="6" t="n">
        <v>847</v>
      </c>
    </row>
    <row r="5">
      <c r="A5" s="4" t="inlineStr">
        <is>
          <t>Additions</t>
        </is>
      </c>
      <c r="E5" s="6" t="n">
        <v>445</v>
      </c>
      <c r="G5" s="6" t="n">
        <v>25</v>
      </c>
    </row>
    <row r="6">
      <c r="A6" s="4" t="inlineStr">
        <is>
          <t>Dispositions</t>
        </is>
      </c>
      <c r="E6" s="6" t="n">
        <v>0</v>
      </c>
      <c r="G6" s="6" t="n">
        <v>-162</v>
      </c>
    </row>
    <row r="7">
      <c r="A7" s="4" t="inlineStr">
        <is>
          <t>Share of net income</t>
        </is>
      </c>
      <c r="C7" s="5" t="n">
        <v>18</v>
      </c>
      <c r="D7" s="5" t="n">
        <v>23</v>
      </c>
      <c r="E7" s="6" t="n">
        <v>9</v>
      </c>
      <c r="F7" s="5" t="n">
        <v>30</v>
      </c>
      <c r="G7" s="6" t="n">
        <v>114</v>
      </c>
    </row>
    <row r="8">
      <c r="A8" s="4" t="inlineStr">
        <is>
          <t>Share of other comprehensive income (loss)</t>
        </is>
      </c>
      <c r="E8" s="6" t="n">
        <v>-9</v>
      </c>
      <c r="G8" s="6" t="n">
        <v>0</v>
      </c>
    </row>
    <row r="9">
      <c r="A9" s="4" t="inlineStr">
        <is>
          <t>Distributions received</t>
        </is>
      </c>
      <c r="E9" s="6" t="n">
        <v>-23</v>
      </c>
      <c r="G9" s="6" t="n">
        <v>-62</v>
      </c>
    </row>
    <row r="10">
      <c r="A10" s="4" t="inlineStr">
        <is>
          <t>Foreign currency translation</t>
        </is>
      </c>
      <c r="E10" s="6" t="n">
        <v>-42</v>
      </c>
      <c r="G10" s="6" t="n">
        <v>-30</v>
      </c>
    </row>
    <row r="11">
      <c r="A11" s="4" t="inlineStr">
        <is>
          <t>Balance at end of period</t>
        </is>
      </c>
      <c r="C11" s="5" t="n">
        <v>1648</v>
      </c>
      <c r="E11" s="5" t="n">
        <v>1648</v>
      </c>
      <c r="G11" s="5" t="n">
        <v>1273</v>
      </c>
    </row>
    <row r="12">
      <c r="A12" s="4" t="inlineStr">
        <is>
          <t>Brand Industrial Holdings Inc.</t>
        </is>
      </c>
    </row>
    <row r="13">
      <c r="A13" s="3" t="inlineStr">
        <is>
          <t>Disclosure of associates [line items]</t>
        </is>
      </c>
    </row>
    <row r="14">
      <c r="A14" s="4" t="inlineStr">
        <is>
          <t>Economic interest</t>
        </is>
      </c>
      <c r="B14" s="4" t="inlineStr">
        <is>
          <t>17.00%</t>
        </is>
      </c>
    </row>
    <row r="15">
      <c r="A15" s="4" t="inlineStr">
        <is>
          <t>Consideration paid (received)</t>
        </is>
      </c>
      <c r="B15" s="5" t="n">
        <v>4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Accounts Payable and Other (Details) - USD ($) $ in Millions</t>
        </is>
      </c>
      <c r="B1" s="2" t="inlineStr">
        <is>
          <t>Jun. 30, 2020</t>
        </is>
      </c>
      <c r="C1" s="2" t="inlineStr">
        <is>
          <t>Dec. 31, 2019</t>
        </is>
      </c>
    </row>
    <row r="2">
      <c r="A2" s="3" t="inlineStr">
        <is>
          <t>Current</t>
        </is>
      </c>
    </row>
    <row r="3">
      <c r="A3" s="4" t="inlineStr">
        <is>
          <t>Accounts payable</t>
        </is>
      </c>
      <c r="B3" s="5" t="n">
        <v>2683</v>
      </c>
      <c r="C3" s="5" t="n">
        <v>2919</v>
      </c>
    </row>
    <row r="4">
      <c r="A4" s="4" t="inlineStr">
        <is>
          <t>Accrued and other liabilities</t>
        </is>
      </c>
      <c r="B4" s="6" t="n">
        <v>3916</v>
      </c>
      <c r="C4" s="6" t="n">
        <v>3978</v>
      </c>
    </row>
    <row r="5">
      <c r="A5" s="4" t="inlineStr">
        <is>
          <t>Lease liability</t>
        </is>
      </c>
      <c r="B5" s="6" t="n">
        <v>218</v>
      </c>
      <c r="C5" s="6" t="n">
        <v>224</v>
      </c>
    </row>
    <row r="6">
      <c r="A6" s="4" t="inlineStr">
        <is>
          <t>Financial liabilities</t>
        </is>
      </c>
      <c r="B6" s="6" t="n">
        <v>392</v>
      </c>
      <c r="C6" s="6" t="n">
        <v>327</v>
      </c>
    </row>
    <row r="7">
      <c r="A7" s="4" t="inlineStr">
        <is>
          <t>Unearned premiums reserve</t>
        </is>
      </c>
      <c r="B7" s="6" t="n">
        <v>462</v>
      </c>
      <c r="C7" s="6" t="n">
        <v>482</v>
      </c>
    </row>
    <row r="8">
      <c r="A8" s="4" t="inlineStr">
        <is>
          <t>Work in progress</t>
        </is>
      </c>
      <c r="B8" s="6" t="n">
        <v>1398</v>
      </c>
      <c r="C8" s="6" t="n">
        <v>1415</v>
      </c>
    </row>
    <row r="9">
      <c r="A9" s="4" t="inlineStr">
        <is>
          <t>Provisions and decommissioning liabilities</t>
        </is>
      </c>
      <c r="B9" s="6" t="n">
        <v>464</v>
      </c>
      <c r="C9" s="6" t="n">
        <v>442</v>
      </c>
    </row>
    <row r="10">
      <c r="A10" s="4" t="inlineStr">
        <is>
          <t>Liabilities held for sale</t>
        </is>
      </c>
      <c r="B10" s="6" t="n">
        <v>9</v>
      </c>
      <c r="C10" s="6" t="n">
        <v>94</v>
      </c>
    </row>
    <row r="11">
      <c r="A11" s="4" t="inlineStr">
        <is>
          <t>Total current</t>
        </is>
      </c>
      <c r="B11" s="6" t="n">
        <v>9542</v>
      </c>
      <c r="C11" s="6" t="n">
        <v>9881</v>
      </c>
    </row>
    <row r="12">
      <c r="A12" s="3" t="inlineStr">
        <is>
          <t>Non-current</t>
        </is>
      </c>
    </row>
    <row r="13">
      <c r="A13" s="4" t="inlineStr">
        <is>
          <t>Accounts payable</t>
        </is>
      </c>
      <c r="B13" s="6" t="n">
        <v>127</v>
      </c>
      <c r="C13" s="6" t="n">
        <v>116</v>
      </c>
    </row>
    <row r="14">
      <c r="A14" s="4" t="inlineStr">
        <is>
          <t>Accrued and other liabilities</t>
        </is>
      </c>
      <c r="B14" s="6" t="n">
        <v>1097</v>
      </c>
      <c r="C14" s="6" t="n">
        <v>1110</v>
      </c>
    </row>
    <row r="15">
      <c r="A15" s="4" t="inlineStr">
        <is>
          <t>Lease liability</t>
        </is>
      </c>
      <c r="B15" s="6" t="n">
        <v>1169</v>
      </c>
      <c r="C15" s="6" t="n">
        <v>1109</v>
      </c>
    </row>
    <row r="16">
      <c r="A16" s="4" t="inlineStr">
        <is>
          <t>Financial liabilities</t>
        </is>
      </c>
      <c r="B16" s="6" t="n">
        <v>2264</v>
      </c>
      <c r="C16" s="6" t="n">
        <v>2048</v>
      </c>
    </row>
    <row r="17">
      <c r="A17" s="4" t="inlineStr">
        <is>
          <t>Unearned premiums reserve</t>
        </is>
      </c>
      <c r="B17" s="6" t="n">
        <v>1091</v>
      </c>
      <c r="C17" s="6" t="n">
        <v>1143</v>
      </c>
    </row>
    <row r="18">
      <c r="A18" s="4" t="inlineStr">
        <is>
          <t>Work in progress</t>
        </is>
      </c>
      <c r="B18" s="6" t="n">
        <v>45</v>
      </c>
      <c r="C18" s="6" t="n">
        <v>60</v>
      </c>
    </row>
    <row r="19">
      <c r="A19" s="4" t="inlineStr">
        <is>
          <t>Provisions and decommissioning liabilities</t>
        </is>
      </c>
      <c r="B19" s="6" t="n">
        <v>1114</v>
      </c>
      <c r="C19" s="6" t="n">
        <v>1029</v>
      </c>
    </row>
    <row r="20">
      <c r="A20" s="4" t="inlineStr">
        <is>
          <t>Total non-current</t>
        </is>
      </c>
      <c r="B20" s="6" t="n">
        <v>6907</v>
      </c>
      <c r="C20" s="6" t="n">
        <v>6615</v>
      </c>
    </row>
    <row r="21">
      <c r="A21" s="4" t="inlineStr">
        <is>
          <t>Bank overdrafts</t>
        </is>
      </c>
      <c r="B21" s="6" t="n">
        <v>512</v>
      </c>
      <c r="C21" s="6" t="n">
        <v>921</v>
      </c>
    </row>
    <row r="22">
      <c r="A22" s="4" t="inlineStr">
        <is>
          <t>Net defined benefit liability</t>
        </is>
      </c>
      <c r="B22" s="6" t="n">
        <v>869</v>
      </c>
      <c r="C22" s="6" t="n">
        <v>835</v>
      </c>
    </row>
    <row r="23">
      <c r="A23" s="4" t="inlineStr">
        <is>
          <t>Current net defined benefit liability</t>
        </is>
      </c>
      <c r="B23" s="6" t="n">
        <v>13</v>
      </c>
      <c r="C23" s="6" t="n">
        <v>18</v>
      </c>
    </row>
    <row r="24">
      <c r="A24" s="4" t="inlineStr">
        <is>
          <t>Non-current net defined benefit liability</t>
        </is>
      </c>
      <c r="B24" s="5" t="n">
        <v>856</v>
      </c>
      <c r="C24" s="5" t="n">
        <v>8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ACCOUNTS PAYABLE AND OTHER - Narrative (Details) - Healthscope Limited $ in Billions</t>
        </is>
      </c>
      <c r="B1" s="2" t="inlineStr">
        <is>
          <t>12 Months Ended</t>
        </is>
      </c>
    </row>
    <row r="2">
      <c r="B2" s="2" t="inlineStr">
        <is>
          <t>Dec. 31, 2019USD ($)property</t>
        </is>
      </c>
    </row>
    <row r="3">
      <c r="A3" s="3" t="inlineStr">
        <is>
          <t>Disclosure of detailed information about business combination [line items]</t>
        </is>
      </c>
    </row>
    <row r="4">
      <c r="A4" s="4" t="inlineStr">
        <is>
          <t>Proceeds from sale and leaseback transaction | $</t>
        </is>
      </c>
      <c r="B4" s="8" t="n">
        <v>1.7</v>
      </c>
    </row>
    <row r="5">
      <c r="A5" s="4" t="inlineStr">
        <is>
          <t>Number of properties in sale and leaseback transaction | property</t>
        </is>
      </c>
      <c r="B5" s="6" t="n">
        <v>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RACTS IN PROGRESS (Details) - USD ($) $ in Millions</t>
        </is>
      </c>
      <c r="B1" s="2" t="inlineStr">
        <is>
          <t>Jun. 30, 2020</t>
        </is>
      </c>
      <c r="C1" s="2" t="inlineStr">
        <is>
          <t>Dec. 31, 2019</t>
        </is>
      </c>
    </row>
    <row r="2">
      <c r="A2" s="3" t="inlineStr">
        <is>
          <t>Construction Contracts [Abstract]</t>
        </is>
      </c>
    </row>
    <row r="3">
      <c r="A3" s="4" t="inlineStr">
        <is>
          <t>Contract costs incurred to date</t>
        </is>
      </c>
      <c r="B3" s="5" t="n">
        <v>23737</v>
      </c>
      <c r="C3" s="5" t="n">
        <v>23041</v>
      </c>
    </row>
    <row r="4">
      <c r="A4" s="4" t="inlineStr">
        <is>
          <t>Profit recognized to date (less recognized losses)</t>
        </is>
      </c>
      <c r="B4" s="6" t="n">
        <v>1501</v>
      </c>
      <c r="C4" s="6" t="n">
        <v>1843</v>
      </c>
    </row>
    <row r="5">
      <c r="A5" s="4" t="inlineStr">
        <is>
          <t>Contract costs incurred and profit recognized (less recognized losses)</t>
        </is>
      </c>
      <c r="B5" s="6" t="n">
        <v>25238</v>
      </c>
      <c r="C5" s="6" t="n">
        <v>24884</v>
      </c>
    </row>
    <row r="6">
      <c r="A6" s="4" t="inlineStr">
        <is>
          <t>Less: progress billings</t>
        </is>
      </c>
      <c r="B6" s="6" t="n">
        <v>-26171</v>
      </c>
      <c r="C6" s="6" t="n">
        <v>-25782</v>
      </c>
    </row>
    <row r="7">
      <c r="A7" s="4" t="inlineStr">
        <is>
          <t>Contract Asset (Liability), Net</t>
        </is>
      </c>
      <c r="B7" s="6" t="n">
        <v>-933</v>
      </c>
      <c r="C7" s="6" t="n">
        <v>-898</v>
      </c>
    </row>
    <row r="8">
      <c r="A8" s="3" t="inlineStr">
        <is>
          <t>Comprising:</t>
        </is>
      </c>
    </row>
    <row r="9">
      <c r="A9" s="4" t="inlineStr">
        <is>
          <t>Amounts due from customers - work in progress</t>
        </is>
      </c>
      <c r="B9" s="6" t="n">
        <v>510</v>
      </c>
      <c r="C9" s="6" t="n">
        <v>577</v>
      </c>
    </row>
    <row r="10">
      <c r="A10" s="4" t="inlineStr">
        <is>
          <t>Amounts due to customers - creditors</t>
        </is>
      </c>
      <c r="B10" s="5" t="n">
        <v>-1443</v>
      </c>
      <c r="C10" s="5" t="n">
        <v>-1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ORROWINGS (Details) - USD ($)</t>
        </is>
      </c>
      <c r="B1" s="2" t="inlineStr">
        <is>
          <t>Aug. 07, 2020</t>
        </is>
      </c>
      <c r="C1" s="2" t="inlineStr">
        <is>
          <t>Jun. 30, 2020</t>
        </is>
      </c>
      <c r="D1" s="2" t="inlineStr">
        <is>
          <t>Dec. 31, 2019</t>
        </is>
      </c>
    </row>
    <row r="2">
      <c r="A2" s="3" t="inlineStr">
        <is>
          <t>Disclosure of detailed information about borrowings [line items]</t>
        </is>
      </c>
    </row>
    <row r="3">
      <c r="A3" s="4" t="inlineStr">
        <is>
          <t>Borrowings</t>
        </is>
      </c>
      <c r="C3" s="5" t="n">
        <v>22455000000</v>
      </c>
      <c r="D3" s="5" t="n">
        <v>22399000000</v>
      </c>
    </row>
    <row r="4">
      <c r="A4" s="4" t="inlineStr">
        <is>
          <t>Revolving Credit Facility</t>
        </is>
      </c>
    </row>
    <row r="5">
      <c r="A5" s="3" t="inlineStr">
        <is>
          <t>Disclosure of detailed information about borrowings [line items]</t>
        </is>
      </c>
    </row>
    <row r="6">
      <c r="A6" s="4" t="inlineStr">
        <is>
          <t>Credit facility, maximum borrowing capacity</t>
        </is>
      </c>
      <c r="C6" s="6" t="n">
        <v>1575000000</v>
      </c>
    </row>
    <row r="7">
      <c r="A7" s="4" t="inlineStr">
        <is>
          <t>Borrowings</t>
        </is>
      </c>
      <c r="C7" s="5" t="n">
        <v>253000000</v>
      </c>
    </row>
    <row r="8">
      <c r="A8" s="4" t="inlineStr">
        <is>
          <t>Revolving Credit Facility | Floating interest rate | LIBOR or Bankers' Acceptance Rate</t>
        </is>
      </c>
    </row>
    <row r="9">
      <c r="A9" s="3" t="inlineStr">
        <is>
          <t>Disclosure of detailed information about borrowings [line items]</t>
        </is>
      </c>
    </row>
    <row r="10">
      <c r="A10" s="4" t="inlineStr">
        <is>
          <t>Basis spread on variable rate</t>
        </is>
      </c>
      <c r="C10" s="4" t="inlineStr">
        <is>
          <t>2.50%</t>
        </is>
      </c>
    </row>
    <row r="11">
      <c r="A11" s="4" t="inlineStr">
        <is>
          <t>Revolving Credit Facility | Floating interest rate | Base Rate or Prime Rate</t>
        </is>
      </c>
    </row>
    <row r="12">
      <c r="A12" s="3" t="inlineStr">
        <is>
          <t>Disclosure of detailed information about borrowings [line items]</t>
        </is>
      </c>
    </row>
    <row r="13">
      <c r="A13" s="4" t="inlineStr">
        <is>
          <t>Basis spread on variable rate</t>
        </is>
      </c>
      <c r="C13" s="4" t="inlineStr">
        <is>
          <t>1.50%</t>
        </is>
      </c>
    </row>
    <row r="14">
      <c r="A14" s="4" t="inlineStr">
        <is>
          <t>Brookfield Credit Agreements</t>
        </is>
      </c>
    </row>
    <row r="15">
      <c r="A15" s="3" t="inlineStr">
        <is>
          <t>Disclosure of detailed information about borrowings [line items]</t>
        </is>
      </c>
    </row>
    <row r="16">
      <c r="A16" s="4" t="inlineStr">
        <is>
          <t>Credit facility, maximum borrowing capacity</t>
        </is>
      </c>
      <c r="C16" s="5" t="n">
        <v>500000000</v>
      </c>
    </row>
    <row r="17">
      <c r="A17" s="4" t="inlineStr">
        <is>
          <t>Brookfield Credit Agreements | Floating interest rate | LIBOR or Bankers' Acceptance Rate</t>
        </is>
      </c>
    </row>
    <row r="18">
      <c r="A18" s="3" t="inlineStr">
        <is>
          <t>Disclosure of detailed information about borrowings [line items]</t>
        </is>
      </c>
    </row>
    <row r="19">
      <c r="A19" s="4" t="inlineStr">
        <is>
          <t>Basis spread on variable rate</t>
        </is>
      </c>
      <c r="C19" s="4" t="inlineStr">
        <is>
          <t>3.45%</t>
        </is>
      </c>
    </row>
    <row r="20">
      <c r="A20" s="4" t="inlineStr">
        <is>
          <t>Brookfield Credit Agreements | Floating interest rate | Base Rate or Prime Rate</t>
        </is>
      </c>
    </row>
    <row r="21">
      <c r="A21" s="3" t="inlineStr">
        <is>
          <t>Disclosure of detailed information about borrowings [line items]</t>
        </is>
      </c>
    </row>
    <row r="22">
      <c r="A22" s="4" t="inlineStr">
        <is>
          <t>Basis spread on variable rate</t>
        </is>
      </c>
      <c r="C22" s="4" t="inlineStr">
        <is>
          <t>2.45%</t>
        </is>
      </c>
    </row>
    <row r="23">
      <c r="A23" s="4" t="inlineStr">
        <is>
          <t>Entering into additional commitments and borrowings | Revolving Credit Facility</t>
        </is>
      </c>
    </row>
    <row r="24">
      <c r="A24" s="3" t="inlineStr">
        <is>
          <t>Disclosure of detailed information about borrowings [line items]</t>
        </is>
      </c>
    </row>
    <row r="25">
      <c r="A25" s="4" t="inlineStr">
        <is>
          <t>Credit facility, maximum borrowing capacity</t>
        </is>
      </c>
      <c r="B25" s="5" t="n">
        <v>2075000000</v>
      </c>
    </row>
    <row r="26">
      <c r="A26" s="4" t="inlineStr">
        <is>
          <t>Credit facility, increase in maximum borrowing capacity</t>
        </is>
      </c>
      <c r="B26" s="5" t="n">
        <v>5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6" customWidth="1" min="8" max="8"/>
  </cols>
  <sheetData>
    <row r="1">
      <c r="A1" s="1" t="inlineStr">
        <is>
          <t>RELATED PARTY TRANSAC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3, 2020</t>
        </is>
      </c>
      <c r="G2" s="2" t="inlineStr">
        <is>
          <t>Feb. 05, 2020</t>
        </is>
      </c>
      <c r="H2" s="2" t="inlineStr">
        <is>
          <t>Dec. 31, 2019</t>
        </is>
      </c>
    </row>
    <row r="3">
      <c r="A3" s="3" t="inlineStr">
        <is>
          <t>Disclosure of transactions between related parties [line items]</t>
        </is>
      </c>
    </row>
    <row r="4">
      <c r="A4" s="4" t="inlineStr">
        <is>
          <t>Interest expense</t>
        </is>
      </c>
      <c r="B4" s="5" t="n">
        <v>353000000</v>
      </c>
      <c r="C4" s="5" t="n">
        <v>313000000</v>
      </c>
      <c r="D4" s="5" t="n">
        <v>717000000</v>
      </c>
      <c r="E4" s="5" t="n">
        <v>497000000</v>
      </c>
    </row>
    <row r="5">
      <c r="A5" s="4" t="inlineStr">
        <is>
          <t>Assets</t>
        </is>
      </c>
      <c r="B5" s="6" t="n">
        <v>50278000000</v>
      </c>
      <c r="D5" s="6" t="n">
        <v>50278000000</v>
      </c>
      <c r="H5" s="5" t="n">
        <v>51751000000</v>
      </c>
    </row>
    <row r="6">
      <c r="A6" s="4" t="inlineStr">
        <is>
          <t>Liabilities</t>
        </is>
      </c>
      <c r="B6" s="6" t="n">
        <v>40521000000</v>
      </c>
      <c r="D6" s="6" t="n">
        <v>40521000000</v>
      </c>
      <c r="H6" s="6" t="n">
        <v>40698000000</v>
      </c>
    </row>
    <row r="7">
      <c r="A7" s="4" t="inlineStr">
        <is>
          <t>Parent company</t>
        </is>
      </c>
    </row>
    <row r="8">
      <c r="A8" s="3" t="inlineStr">
        <is>
          <t>Disclosure of transactions between related parties [line items]</t>
        </is>
      </c>
    </row>
    <row r="9">
      <c r="A9" s="4" t="inlineStr">
        <is>
          <t>Outstanding commitments made by entity, related party transactions</t>
        </is>
      </c>
      <c r="B9" s="6" t="n">
        <v>0</v>
      </c>
      <c r="D9" s="6" t="n">
        <v>0</v>
      </c>
      <c r="H9" s="6" t="n">
        <v>0</v>
      </c>
    </row>
    <row r="10">
      <c r="A10" s="4" t="inlineStr">
        <is>
          <t>Loans payable</t>
        </is>
      </c>
      <c r="B10" s="6" t="n">
        <v>155000000</v>
      </c>
      <c r="D10" s="6" t="n">
        <v>155000000</v>
      </c>
    </row>
    <row r="11">
      <c r="A11" s="4" t="inlineStr">
        <is>
          <t>Deposits, classified as cash and cash equivalents</t>
        </is>
      </c>
      <c r="H11" s="5" t="n">
        <v>4000000</v>
      </c>
    </row>
    <row r="12">
      <c r="A12" s="4" t="inlineStr">
        <is>
          <t>Interest expense</t>
        </is>
      </c>
      <c r="B12" s="6" t="n">
        <v>1000000</v>
      </c>
      <c r="D12" s="6" t="n">
        <v>1000000</v>
      </c>
    </row>
    <row r="13">
      <c r="A13" s="4" t="inlineStr">
        <is>
          <t>Interest income on deposits</t>
        </is>
      </c>
      <c r="C13" s="6" t="n">
        <v>1000000</v>
      </c>
      <c r="E13" s="6" t="n">
        <v>4000000</v>
      </c>
    </row>
    <row r="14">
      <c r="A14" s="4" t="inlineStr">
        <is>
          <t>Base management fee expense</t>
        </is>
      </c>
      <c r="B14" s="6" t="n">
        <v>16000000</v>
      </c>
      <c r="C14" s="6" t="n">
        <v>12000000</v>
      </c>
      <c r="D14" s="6" t="n">
        <v>32000000</v>
      </c>
      <c r="E14" s="6" t="n">
        <v>24000000</v>
      </c>
    </row>
    <row r="15">
      <c r="A15" s="4" t="inlineStr">
        <is>
          <t>Dividends recognised as distributions to owners</t>
        </is>
      </c>
      <c r="B15" s="5" t="n">
        <v>0</v>
      </c>
      <c r="C15" s="5" t="n">
        <v>0</v>
      </c>
      <c r="D15" s="6" t="n">
        <v>0</v>
      </c>
      <c r="E15" s="5" t="n">
        <v>0</v>
      </c>
    </row>
    <row r="16">
      <c r="A16" s="4" t="inlineStr">
        <is>
          <t>Entities with joint control or significant influence</t>
        </is>
      </c>
    </row>
    <row r="17">
      <c r="A17" s="3" t="inlineStr">
        <is>
          <t>Disclosure of transactions between related parties [line items]</t>
        </is>
      </c>
    </row>
    <row r="18">
      <c r="A18" s="4" t="inlineStr">
        <is>
          <t>Loans payable</t>
        </is>
      </c>
      <c r="G18" s="5" t="n">
        <v>224000000</v>
      </c>
    </row>
    <row r="19">
      <c r="A19" s="4" t="inlineStr">
        <is>
          <t>Assets</t>
        </is>
      </c>
      <c r="G19" s="6" t="n">
        <v>609000000</v>
      </c>
    </row>
    <row r="20">
      <c r="A20" s="4" t="inlineStr">
        <is>
          <t>Liabilities</t>
        </is>
      </c>
      <c r="G20" s="6" t="n">
        <v>957000000</v>
      </c>
    </row>
    <row r="21">
      <c r="A21" s="4" t="inlineStr">
        <is>
          <t>Retained earnings</t>
        </is>
      </c>
      <c r="G21" s="5" t="n">
        <v>348000000</v>
      </c>
    </row>
    <row r="22">
      <c r="A22" s="4" t="inlineStr">
        <is>
          <t>Contractual capital commitments</t>
        </is>
      </c>
      <c r="F22" s="5" t="n">
        <v>180000000</v>
      </c>
    </row>
    <row r="23">
      <c r="A23" s="4" t="inlineStr">
        <is>
          <t>Gain from debt restructuring</t>
        </is>
      </c>
      <c r="D23" s="6" t="n">
        <v>244000000</v>
      </c>
    </row>
    <row r="24">
      <c r="A24" s="4" t="inlineStr">
        <is>
          <t>Maximum | Entities with joint control or significant influence</t>
        </is>
      </c>
    </row>
    <row r="25">
      <c r="A25" s="3" t="inlineStr">
        <is>
          <t>Disclosure of transactions between related parties [line items]</t>
        </is>
      </c>
    </row>
    <row r="26">
      <c r="A26" s="4" t="inlineStr">
        <is>
          <t>Expected capital commitments, amount contributed</t>
        </is>
      </c>
      <c r="D26" s="5" t="n">
        <v>95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Other related par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transactions between related parties [line items]</t>
        </is>
      </c>
    </row>
    <row r="4">
      <c r="A4" s="4" t="inlineStr">
        <is>
          <t>Financial assets</t>
        </is>
      </c>
      <c r="B4" s="5" t="n">
        <v>0</v>
      </c>
      <c r="D4" s="5" t="n">
        <v>0</v>
      </c>
      <c r="F4" s="5" t="n">
        <v>174</v>
      </c>
    </row>
    <row r="5">
      <c r="A5" s="4" t="inlineStr">
        <is>
          <t>Accounts and other receivable, net</t>
        </is>
      </c>
      <c r="B5" s="6" t="n">
        <v>82</v>
      </c>
      <c r="D5" s="6" t="n">
        <v>82</v>
      </c>
      <c r="F5" s="6" t="n">
        <v>36</v>
      </c>
    </row>
    <row r="6">
      <c r="A6" s="4" t="inlineStr">
        <is>
          <t>Accounts payable and other</t>
        </is>
      </c>
      <c r="B6" s="6" t="n">
        <v>416</v>
      </c>
      <c r="D6" s="6" t="n">
        <v>416</v>
      </c>
      <c r="F6" s="5" t="n">
        <v>210</v>
      </c>
    </row>
    <row r="7">
      <c r="A7" s="4" t="inlineStr">
        <is>
          <t>Business services</t>
        </is>
      </c>
    </row>
    <row r="8">
      <c r="A8" s="3" t="inlineStr">
        <is>
          <t>Disclosure of transactions between related parties [line items]</t>
        </is>
      </c>
    </row>
    <row r="9">
      <c r="A9" s="4" t="inlineStr">
        <is>
          <t>Business services revenues</t>
        </is>
      </c>
      <c r="B9" s="5" t="n">
        <v>144</v>
      </c>
      <c r="C9" s="5" t="n">
        <v>103</v>
      </c>
      <c r="D9" s="5" t="n">
        <v>264</v>
      </c>
      <c r="E9" s="5" t="n">
        <v>1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0</t>
        </is>
      </c>
    </row>
    <row r="3">
      <c r="A3" s="3" t="inlineStr">
        <is>
          <t>Corporate Information And Statement Of IFRS Compliance [Abstract]</t>
        </is>
      </c>
    </row>
    <row r="4">
      <c r="A4" s="4" t="inlineStr">
        <is>
          <t>SIGNIFICANT ACCOUNTING POLICIES</t>
        </is>
      </c>
      <c r="B4" s="4" t="inlineStr">
        <is>
          <t>SIGNIFICANT ACCOUNTING POLICIES (a) Basis of presentation These unaudited interim condensed consolidated financial statements of the partnership have been prepared in accordance with International Accounting Standard 34, Interim Financial Reporting , or IAS 34, as issued by the International Accounting Standards Board, or the IASB, and using the accounting policies the partnership applied in its annual consolidated financial statements as at and for the year ended December 31, 2019 , except for the impact of the adoption of the new accounting policies and standards described below. The accounting policies the partnership applied in its annual consolidated financial statements as at and for the year ended December 31, 2019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19 . There have been no significant changes to the method of determining significant estimates and judgments since December 31, 2019 , other than changes as discussed below. These unaudited interim condensed consolidated financial statements were approved by the partnership’s Board of Directors and authorized for issue on August 7, 2020 . (i) Critical accounting judg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In March 2020, the World Health Organization declared a global pandemic related to COVID-19. To date, there have been significant volatility in capital markets, commodity prices and foreign currencies, restrictions on the conduct of business in many jurisdictions, and the global movement of people and some goods has become restricted. The partnership considered the impacts of these circumstances on the key critical judgments, estimates and assumptions that affect the reported and contingent amount of assets, liabilities, revenues and expenses, including whether goodwill, intangible assets and property, plant and equipment needed to be reevaluated for impairment as of June 30, 2020 . The partnership has a diversified portfolio of operating businesses, many of which provide essential products and services to their customers. Based on its assessments, no additional impairments were required as at June 30, 2020 . The partnership will continue to monitor the situation and review its critical estimates and judgments as circumstances evolve. (b) Government assistance The partnership applied IAS 20, Accounting for Government Grants and Disclosure of Government Assistance (“IAS 20”) to account for government grants and other government assistance received by its subsidiaries. Government grants are recognized when there is reasonable assurance that the assistance will be received and the partnership will comply with all relevant conditions. The partnership recognizes government grants in the consolidated statements of operating results on a systematic basis over the periods in which the partnership recognizes expenses for which the grants were provided. (c) Extinguishment of Financial Liabilities with Equity Instruments The partnership applied IFRIC 19, Extinguishing Financial Liabilities with Equity Instruments (“IFRIC 19”) to account for financial liabilities that are extinguished either fully, or partially by issuing equity instruments. This interpretation provides guidance on how to account for the extinguishment of a financial liability by the issue of equity instruments. IFRIC 19 clarifies that the entity's equity instruments issued to a creditor, which are part of the consideration paid to extinguish the financial liability are measured at their fair value. Differences between the carrying amount of the financial liability extinguished and the initial measurement amount of the equity instruments issued are included in the partnership’s consolidated statements of operating results. (d) New accounting policies adopted (i) Definition of Material In October 2018, the IASB issued amendments to IAS 1, Presentation of Financial Statements and IAS 8, Accounting policies, changes in accounting estimates and errors . These amendments clarify and align the definition of material and provide guidance to help improve consistency in the application of materiality when used in other IFRS standards. The partnership adopted these amendments on January 1, 2020 and the adoption did not have an impact on the partnership’s unaudited interim condensed consolidated financial statements. (ii) Rent Concessions In May 2020, the IASB issued an amendment to IFRS 16, Leases (“IFRS 16”), effective for annual and interim reporting periods beginning on or after June 1, 2020. The amendment provides lessees with a practical expedient that relieves a lessee from assessing whether a COVID-19-related rent concession is a lease modification. A lessee that makes this election shall account for any change in lease payments resulting from the COVID-19-related rent concession the same way it would account for the change applying IFRS 16 if the change were not a lease modification. The application of the practical expedient did not have a significant impact on the partnership’s financial results. (e) Future changes in accounting policies (i) Insurance contracts In May 2017, the IASB published IFRS 17, Insurance contracts a comprehensive standard that establishes principles for the recognition, measurement, presentation and disclosure of insurance contracts. In June 2019, the IASB published an exposure draft that proposes targeted amendments to IFRS 17 and will replace IFRS 4, Insurance contracts (“IFRS 4”). In March 2020, the IASB decided on a further deferral of the effective date of IFRS 17 from annual periods beginning on or after January 1, 2021 to annual periods beginning on or after January 1, 2023. The measurement approach under IFRS 17 is based on the following: • a current, unbiased probability-weighted estimate of future cash flows expected to arise as the insurer fulfills the contract; • the effect of the time value of money; • a risk adjustment that measures the effects of uncertainty about the amount and timing of future cash flows; and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 USD ($) $ in Millions</t>
        </is>
      </c>
      <c r="B1" s="2" t="inlineStr">
        <is>
          <t>Jun. 30, 2020</t>
        </is>
      </c>
      <c r="C1" s="2" t="inlineStr">
        <is>
          <t>Dec. 31, 2019</t>
        </is>
      </c>
    </row>
    <row r="2">
      <c r="A2" s="3" t="inlineStr">
        <is>
          <t>Disclosure of detailed information about hedging instruments [line items]</t>
        </is>
      </c>
    </row>
    <row r="3">
      <c r="A3" s="4" t="inlineStr">
        <is>
          <t>Financial Asset</t>
        </is>
      </c>
      <c r="B3" s="5" t="n">
        <v>268</v>
      </c>
      <c r="C3" s="5" t="n">
        <v>238</v>
      </c>
    </row>
    <row r="4">
      <c r="A4" s="4" t="inlineStr">
        <is>
          <t>Financial Liability</t>
        </is>
      </c>
      <c r="B4" s="6" t="n">
        <v>792</v>
      </c>
      <c r="C4" s="6" t="n">
        <v>507</v>
      </c>
    </row>
    <row r="5">
      <c r="A5" s="4" t="inlineStr">
        <is>
          <t>Current Financial Assets</t>
        </is>
      </c>
      <c r="B5" s="6" t="n">
        <v>134</v>
      </c>
      <c r="C5" s="6" t="n">
        <v>176</v>
      </c>
    </row>
    <row r="6">
      <c r="A6" s="4" t="inlineStr">
        <is>
          <t>Current Financial Liability</t>
        </is>
      </c>
      <c r="B6" s="6" t="n">
        <v>274</v>
      </c>
      <c r="C6" s="6" t="n">
        <v>213</v>
      </c>
    </row>
    <row r="7">
      <c r="A7" s="4" t="inlineStr">
        <is>
          <t>Non-current Financial Asset</t>
        </is>
      </c>
      <c r="B7" s="6" t="n">
        <v>134</v>
      </c>
      <c r="C7" s="6" t="n">
        <v>62</v>
      </c>
    </row>
    <row r="8">
      <c r="A8" s="4" t="inlineStr">
        <is>
          <t>Non-current Financial Liability</t>
        </is>
      </c>
      <c r="B8" s="6" t="n">
        <v>518</v>
      </c>
      <c r="C8" s="6" t="n">
        <v>294</v>
      </c>
    </row>
    <row r="9">
      <c r="A9" s="4" t="inlineStr">
        <is>
          <t>Foreign exchange contracts</t>
        </is>
      </c>
    </row>
    <row r="10">
      <c r="A10" s="3" t="inlineStr">
        <is>
          <t>Disclosure of detailed information about hedging instruments [line items]</t>
        </is>
      </c>
    </row>
    <row r="11">
      <c r="A11" s="4" t="inlineStr">
        <is>
          <t>Financial Liability</t>
        </is>
      </c>
      <c r="B11" s="6" t="n">
        <v>70</v>
      </c>
      <c r="C11" s="6" t="n">
        <v>96</v>
      </c>
    </row>
    <row r="12">
      <c r="A12" s="4" t="inlineStr">
        <is>
          <t>Cross Currency Swaps</t>
        </is>
      </c>
    </row>
    <row r="13">
      <c r="A13" s="3" t="inlineStr">
        <is>
          <t>Disclosure of detailed information about hedging instruments [line items]</t>
        </is>
      </c>
    </row>
    <row r="14">
      <c r="A14" s="4" t="inlineStr">
        <is>
          <t>Financial Liability</t>
        </is>
      </c>
      <c r="B14" s="6" t="n">
        <v>16</v>
      </c>
      <c r="C14" s="6" t="n">
        <v>7</v>
      </c>
    </row>
    <row r="15">
      <c r="A15" s="4" t="inlineStr">
        <is>
          <t>Interest Rate Derivatives</t>
        </is>
      </c>
    </row>
    <row r="16">
      <c r="A16" s="3" t="inlineStr">
        <is>
          <t>Disclosure of detailed information about hedging instruments [line items]</t>
        </is>
      </c>
    </row>
    <row r="17">
      <c r="A17" s="4" t="inlineStr">
        <is>
          <t>Financial Liability</t>
        </is>
      </c>
      <c r="B17" s="6" t="n">
        <v>627</v>
      </c>
      <c r="C17" s="6" t="n">
        <v>274</v>
      </c>
    </row>
    <row r="18">
      <c r="A18" s="4" t="inlineStr">
        <is>
          <t>Equity Derivatives</t>
        </is>
      </c>
    </row>
    <row r="19">
      <c r="A19" s="3" t="inlineStr">
        <is>
          <t>Disclosure of detailed information about hedging instruments [line items]</t>
        </is>
      </c>
    </row>
    <row r="20">
      <c r="A20" s="4" t="inlineStr">
        <is>
          <t>Financial Liability</t>
        </is>
      </c>
      <c r="B20" s="6" t="n">
        <v>29</v>
      </c>
      <c r="C20" s="6" t="n">
        <v>0</v>
      </c>
    </row>
    <row r="21">
      <c r="A21" s="4" t="inlineStr">
        <is>
          <t>Commodities Contracts</t>
        </is>
      </c>
    </row>
    <row r="22">
      <c r="A22" s="3" t="inlineStr">
        <is>
          <t>Disclosure of detailed information about hedging instruments [line items]</t>
        </is>
      </c>
    </row>
    <row r="23">
      <c r="A23" s="4" t="inlineStr">
        <is>
          <t>Financial Liability</t>
        </is>
      </c>
      <c r="B23" s="6" t="n">
        <v>50</v>
      </c>
      <c r="C23" s="6" t="n">
        <v>130</v>
      </c>
    </row>
    <row r="24">
      <c r="A24" s="4" t="inlineStr">
        <is>
          <t>Foreign exchange contracts</t>
        </is>
      </c>
    </row>
    <row r="25">
      <c r="A25" s="3" t="inlineStr">
        <is>
          <t>Disclosure of detailed information about hedging instruments [line items]</t>
        </is>
      </c>
    </row>
    <row r="26">
      <c r="A26" s="4" t="inlineStr">
        <is>
          <t>Financial Asset</t>
        </is>
      </c>
      <c r="B26" s="6" t="n">
        <v>175</v>
      </c>
      <c r="C26" s="6" t="n">
        <v>59</v>
      </c>
    </row>
    <row r="27">
      <c r="A27" s="4" t="inlineStr">
        <is>
          <t>Cross Currency Swaps</t>
        </is>
      </c>
    </row>
    <row r="28">
      <c r="A28" s="3" t="inlineStr">
        <is>
          <t>Disclosure of detailed information about hedging instruments [line items]</t>
        </is>
      </c>
    </row>
    <row r="29">
      <c r="A29" s="4" t="inlineStr">
        <is>
          <t>Financial Asset</t>
        </is>
      </c>
      <c r="B29" s="6" t="n">
        <v>0</v>
      </c>
      <c r="C29" s="6" t="n">
        <v>1</v>
      </c>
    </row>
    <row r="30">
      <c r="A30" s="4" t="inlineStr">
        <is>
          <t>Interest Rate Derivatives</t>
        </is>
      </c>
    </row>
    <row r="31">
      <c r="A31" s="3" t="inlineStr">
        <is>
          <t>Disclosure of detailed information about hedging instruments [line items]</t>
        </is>
      </c>
    </row>
    <row r="32">
      <c r="A32" s="4" t="inlineStr">
        <is>
          <t>Financial Asset</t>
        </is>
      </c>
      <c r="B32" s="6" t="n">
        <v>76</v>
      </c>
      <c r="C32" s="6" t="n">
        <v>52</v>
      </c>
    </row>
    <row r="33">
      <c r="A33" s="4" t="inlineStr">
        <is>
          <t>Equity Derivatives</t>
        </is>
      </c>
    </row>
    <row r="34">
      <c r="A34" s="3" t="inlineStr">
        <is>
          <t>Disclosure of detailed information about hedging instruments [line items]</t>
        </is>
      </c>
    </row>
    <row r="35">
      <c r="A35" s="4" t="inlineStr">
        <is>
          <t>Financial Asset</t>
        </is>
      </c>
      <c r="B35" s="6" t="n">
        <v>1</v>
      </c>
      <c r="C35" s="6" t="n">
        <v>2</v>
      </c>
    </row>
    <row r="36">
      <c r="A36" s="4" t="inlineStr">
        <is>
          <t>Commodities Contracts</t>
        </is>
      </c>
    </row>
    <row r="37">
      <c r="A37" s="3" t="inlineStr">
        <is>
          <t>Disclosure of detailed information about hedging instruments [line items]</t>
        </is>
      </c>
    </row>
    <row r="38">
      <c r="A38" s="4" t="inlineStr">
        <is>
          <t>Financial Asset</t>
        </is>
      </c>
      <c r="B38" s="5" t="n">
        <v>16</v>
      </c>
      <c r="C38" s="5" t="n">
        <v>1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EQUITY - Narrative (Details) - USD ($)</t>
        </is>
      </c>
      <c r="C1" s="2" t="inlineStr">
        <is>
          <t>3 Months Ended</t>
        </is>
      </c>
      <c r="F1" s="2" t="inlineStr">
        <is>
          <t>6 Months Ended</t>
        </is>
      </c>
    </row>
    <row r="2">
      <c r="C2" s="2" t="inlineStr">
        <is>
          <t>Jun. 30, 2020</t>
        </is>
      </c>
      <c r="D2" s="2" t="inlineStr">
        <is>
          <t>Mar. 31, 2020</t>
        </is>
      </c>
      <c r="E2" s="2" t="inlineStr">
        <is>
          <t>Jun. 30, 2019</t>
        </is>
      </c>
      <c r="F2" s="2" t="inlineStr">
        <is>
          <t>Jun. 30, 2020</t>
        </is>
      </c>
      <c r="H2" s="2" t="inlineStr">
        <is>
          <t>Jun. 30, 2019</t>
        </is>
      </c>
    </row>
    <row r="3">
      <c r="A3" s="4" t="inlineStr">
        <is>
          <t>Decrease through other distributions to owners, equity</t>
        </is>
      </c>
      <c r="B3" s="4" t="inlineStr">
        <is>
          <t>[1]</t>
        </is>
      </c>
      <c r="F3" s="5" t="n">
        <v>757000000</v>
      </c>
      <c r="H3" s="5" t="n">
        <v>799000000</v>
      </c>
    </row>
    <row r="4">
      <c r="A4" s="4" t="inlineStr">
        <is>
          <t>Increase (decrease) through treasury share transactions, equity</t>
        </is>
      </c>
      <c r="B4" s="4" t="inlineStr">
        <is>
          <t>[1]</t>
        </is>
      </c>
      <c r="F4" s="5" t="n">
        <v>-13000000</v>
      </c>
      <c r="H4" s="6" t="n">
        <v>-3000000</v>
      </c>
    </row>
    <row r="5">
      <c r="A5" s="4" t="inlineStr">
        <is>
          <t>Units repurchased and canceled (in shares)</t>
        </is>
      </c>
      <c r="F5" s="6" t="n">
        <v>560491</v>
      </c>
    </row>
    <row r="6">
      <c r="A6" s="4" t="inlineStr">
        <is>
          <t>Net loss attributable to limited partnership unitholders</t>
        </is>
      </c>
      <c r="C6" s="5" t="n">
        <v>-59000000</v>
      </c>
      <c r="E6" s="5" t="n">
        <v>55000000</v>
      </c>
      <c r="F6" s="5" t="n">
        <v>-126000000</v>
      </c>
      <c r="H6" s="5" t="n">
        <v>87000000</v>
      </c>
    </row>
    <row r="7">
      <c r="A7" s="4" t="inlineStr">
        <is>
          <t>Weighted average number of ordinary shares outstanding (in shares)</t>
        </is>
      </c>
      <c r="C7" s="6" t="n">
        <v>80400000</v>
      </c>
      <c r="E7" s="6" t="n">
        <v>66000000</v>
      </c>
      <c r="F7" s="6" t="n">
        <v>80000000</v>
      </c>
      <c r="H7" s="6" t="n">
        <v>66000000</v>
      </c>
    </row>
    <row r="8">
      <c r="A8" s="4" t="inlineStr">
        <is>
          <t>Parent company</t>
        </is>
      </c>
    </row>
    <row r="9">
      <c r="A9" s="4" t="inlineStr">
        <is>
          <t>Dividends recognised as distributions to owners</t>
        </is>
      </c>
      <c r="C9" s="5" t="n">
        <v>0</v>
      </c>
      <c r="E9" s="5" t="n">
        <v>0</v>
      </c>
      <c r="F9" s="5" t="n">
        <v>0</v>
      </c>
      <c r="H9" s="5" t="n">
        <v>0</v>
      </c>
    </row>
    <row r="10">
      <c r="A10" s="4" t="inlineStr">
        <is>
          <t>Dividends recognised as distributions to owners per share (in dollars per share)</t>
        </is>
      </c>
      <c r="C10" s="7" t="n">
        <v>29.75</v>
      </c>
      <c r="D10" s="7" t="n">
        <v>41.96</v>
      </c>
    </row>
    <row r="11">
      <c r="A11" s="4" t="inlineStr">
        <is>
          <t>Incentive distribution rights based on percent increase in unit price</t>
        </is>
      </c>
      <c r="F11" s="4" t="inlineStr">
        <is>
          <t>20.00%</t>
        </is>
      </c>
    </row>
    <row r="12">
      <c r="A12" s="4" t="inlineStr">
        <is>
          <t>Non-controlling interests</t>
        </is>
      </c>
    </row>
    <row r="13">
      <c r="A13" s="4" t="inlineStr">
        <is>
          <t>Dividends recognised as distributions to owners</t>
        </is>
      </c>
      <c r="C13" s="5" t="n">
        <v>9000000</v>
      </c>
      <c r="E13" s="6" t="n">
        <v>8000000</v>
      </c>
      <c r="F13" s="5" t="n">
        <v>18000000</v>
      </c>
      <c r="H13" s="6" t="n">
        <v>16000000</v>
      </c>
    </row>
    <row r="14">
      <c r="A14" s="4" t="inlineStr">
        <is>
          <t>Dividends recognised as distributions to owners per share (in dollars per share)</t>
        </is>
      </c>
      <c r="F14" s="9" t="n">
        <v>0.0625</v>
      </c>
    </row>
    <row r="15">
      <c r="A15" s="4" t="inlineStr">
        <is>
          <t>Limited Partners</t>
        </is>
      </c>
    </row>
    <row r="16">
      <c r="A16" s="4" t="inlineStr">
        <is>
          <t>Decrease through other distributions to owners, equity</t>
        </is>
      </c>
      <c r="B16" s="4" t="inlineStr">
        <is>
          <t>[1]</t>
        </is>
      </c>
      <c r="F16" s="5" t="n">
        <v>10000000</v>
      </c>
      <c r="H16" s="6" t="n">
        <v>8000000</v>
      </c>
    </row>
    <row r="17">
      <c r="A17" s="4" t="inlineStr">
        <is>
          <t>Increase (decrease) through treasury share transactions, equity</t>
        </is>
      </c>
      <c r="B17" s="4" t="inlineStr">
        <is>
          <t>[1]</t>
        </is>
      </c>
      <c r="F17" s="5" t="n">
        <v>-13000000</v>
      </c>
      <c r="H17" s="5" t="n">
        <v>-3000000</v>
      </c>
    </row>
    <row r="18">
      <c r="A18" s="4" t="inlineStr">
        <is>
          <t>Units repurchased and canceled (in shares)</t>
        </is>
      </c>
      <c r="F18" s="6" t="n">
        <v>560491</v>
      </c>
      <c r="H18" s="6" t="n">
        <v>89027</v>
      </c>
    </row>
    <row r="19">
      <c r="A19" s="4" t="inlineStr">
        <is>
          <t>Redemption-Exchange Units held by Brookfield Asset Management Inc.</t>
        </is>
      </c>
    </row>
    <row r="20">
      <c r="A20" s="4" t="inlineStr">
        <is>
          <t>Decrease through other distributions to owners, equity</t>
        </is>
      </c>
      <c r="B20" s="4" t="inlineStr">
        <is>
          <t>[1]</t>
        </is>
      </c>
      <c r="F20" s="5" t="n">
        <v>8000000</v>
      </c>
      <c r="H20" s="5" t="n">
        <v>8000000</v>
      </c>
    </row>
    <row r="21">
      <c r="A21" s="4" t="inlineStr">
        <is>
          <t>Units repurchased and canceled (in shares)</t>
        </is>
      </c>
      <c r="F21" s="6" t="n">
        <v>0</v>
      </c>
    </row>
    <row r="22">
      <c r="A22" s="4" t="inlineStr">
        <is>
          <t>Brookfield Asset Management Inc.</t>
        </is>
      </c>
    </row>
    <row r="23">
      <c r="A23" s="4" t="inlineStr">
        <is>
          <t>Units repurchased and canceled (in shares)</t>
        </is>
      </c>
      <c r="F23" s="6" t="n">
        <v>0</v>
      </c>
    </row>
    <row r="24">
      <c r="A24" s="4" t="inlineStr">
        <is>
          <t>Interest of others in operating subsidiaries</t>
        </is>
      </c>
    </row>
    <row r="25">
      <c r="A25" s="4" t="inlineStr">
        <is>
          <t>Decrease through other distributions to owners, equity</t>
        </is>
      </c>
      <c r="C25" s="5" t="n">
        <v>64000000</v>
      </c>
      <c r="E25" s="5" t="n">
        <v>450000000</v>
      </c>
      <c r="F25" s="5" t="n">
        <v>739000000</v>
      </c>
      <c r="G25" s="4" t="inlineStr">
        <is>
          <t>[1]</t>
        </is>
      </c>
      <c r="H25" s="5" t="n">
        <v>783000000</v>
      </c>
      <c r="I25" s="4" t="inlineStr">
        <is>
          <t>[1]</t>
        </is>
      </c>
    </row>
    <row r="26">
      <c r="A26" s="4" t="inlineStr">
        <is>
          <t>Capital | Limited Partners</t>
        </is>
      </c>
    </row>
    <row r="27">
      <c r="A27" s="4" t="inlineStr">
        <is>
          <t>Increase (decrease) through treasury share transactions, equity</t>
        </is>
      </c>
      <c r="B27" s="4" t="inlineStr">
        <is>
          <t>[1]</t>
        </is>
      </c>
      <c r="F27" s="5" t="n">
        <v>-13000000</v>
      </c>
    </row>
    <row r="28"/>
    <row r="29">
      <c r="A29" s="4" t="inlineStr">
        <is>
          <t>[1]</t>
        </is>
      </c>
      <c r="B29" s="4" t="inlineStr">
        <is>
          <t>See Note 19 for additional information on distributions and for additional information on unit repurchases</t>
        </is>
      </c>
    </row>
  </sheetData>
  <mergeCells count="7">
    <mergeCell ref="A1:B2"/>
    <mergeCell ref="C1:E1"/>
    <mergeCell ref="F1:I1"/>
    <mergeCell ref="F2:G2"/>
    <mergeCell ref="H2:I2"/>
    <mergeCell ref="A28:H28"/>
    <mergeCell ref="B29:H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General and Limited Partnership Units (Details) - shares</t>
        </is>
      </c>
      <c r="B1" s="2" t="inlineStr">
        <is>
          <t>6 Months Ended</t>
        </is>
      </c>
    </row>
    <row r="2">
      <c r="B2" s="2" t="inlineStr">
        <is>
          <t>Jun. 30, 2020</t>
        </is>
      </c>
      <c r="C2" s="2" t="inlineStr">
        <is>
          <t>Jun. 30, 2019</t>
        </is>
      </c>
    </row>
    <row r="3">
      <c r="A3" s="3" t="inlineStr">
        <is>
          <t>Disclosure of classes of share capital [line items]</t>
        </is>
      </c>
    </row>
    <row r="4">
      <c r="A4" s="4" t="inlineStr">
        <is>
          <t>Balance at beginning of period</t>
        </is>
      </c>
      <c r="B4" s="6" t="n">
        <v>80890659</v>
      </c>
    </row>
    <row r="5">
      <c r="A5" s="4" t="inlineStr">
        <is>
          <t>Repurchased and canceled</t>
        </is>
      </c>
      <c r="B5" s="6" t="n">
        <v>-560491</v>
      </c>
    </row>
    <row r="6">
      <c r="A6" s="4" t="inlineStr">
        <is>
          <t>Balance at end of period</t>
        </is>
      </c>
      <c r="B6" s="6" t="n">
        <v>80330168</v>
      </c>
    </row>
    <row r="7">
      <c r="A7" s="4" t="inlineStr">
        <is>
          <t>Brookfield Asset Management Inc.</t>
        </is>
      </c>
    </row>
    <row r="8">
      <c r="A8" s="3" t="inlineStr">
        <is>
          <t>Disclosure of classes of share capital [line items]</t>
        </is>
      </c>
    </row>
    <row r="9">
      <c r="A9" s="4" t="inlineStr">
        <is>
          <t>Balance at beginning of period</t>
        </is>
      </c>
      <c r="B9" s="6" t="n">
        <v>4</v>
      </c>
    </row>
    <row r="10">
      <c r="A10" s="4" t="inlineStr">
        <is>
          <t>Repurchased and canceled</t>
        </is>
      </c>
      <c r="B10" s="6" t="n">
        <v>0</v>
      </c>
    </row>
    <row r="11">
      <c r="A11" s="4" t="inlineStr">
        <is>
          <t>Balance at end of period</t>
        </is>
      </c>
      <c r="B11" s="6" t="n">
        <v>4</v>
      </c>
    </row>
    <row r="12">
      <c r="A12" s="4" t="inlineStr">
        <is>
          <t>Limited Partners</t>
        </is>
      </c>
    </row>
    <row r="13">
      <c r="A13" s="3" t="inlineStr">
        <is>
          <t>Disclosure of classes of share capital [line items]</t>
        </is>
      </c>
    </row>
    <row r="14">
      <c r="A14" s="4" t="inlineStr">
        <is>
          <t>Balance at beginning of period</t>
        </is>
      </c>
      <c r="B14" s="6" t="n">
        <v>80890655</v>
      </c>
    </row>
    <row r="15">
      <c r="A15" s="4" t="inlineStr">
        <is>
          <t>Repurchased and canceled</t>
        </is>
      </c>
      <c r="B15" s="6" t="n">
        <v>-560491</v>
      </c>
      <c r="C15" s="6" t="n">
        <v>-89027</v>
      </c>
    </row>
    <row r="16">
      <c r="A16" s="4" t="inlineStr">
        <is>
          <t>Balance at end of period</t>
        </is>
      </c>
      <c r="B16" s="6" t="n">
        <v>803301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0" customWidth="1" min="2" max="2"/>
  </cols>
  <sheetData>
    <row r="1">
      <c r="A1" s="1" t="inlineStr">
        <is>
          <t>EQUITY - Redemption-Exchange Units Held by Brookfield (Details)</t>
        </is>
      </c>
      <c r="B1" s="2" t="inlineStr">
        <is>
          <t>6 Months Ended</t>
        </is>
      </c>
    </row>
    <row r="2">
      <c r="B2" s="2" t="inlineStr">
        <is>
          <t>Jun. 30, 2020shares</t>
        </is>
      </c>
    </row>
    <row r="3">
      <c r="A3" s="3" t="inlineStr">
        <is>
          <t>Disclosure of classes of share capital [line items]</t>
        </is>
      </c>
    </row>
    <row r="4">
      <c r="A4" s="4" t="inlineStr">
        <is>
          <t>Balance at beginning of period</t>
        </is>
      </c>
      <c r="B4" s="6" t="n">
        <v>80890659</v>
      </c>
    </row>
    <row r="5">
      <c r="A5" s="4" t="inlineStr">
        <is>
          <t>Repurchased and canceled</t>
        </is>
      </c>
      <c r="B5" s="6" t="n">
        <v>-560491</v>
      </c>
    </row>
    <row r="6">
      <c r="A6" s="4" t="inlineStr">
        <is>
          <t>Balance at end of period</t>
        </is>
      </c>
      <c r="B6" s="6" t="n">
        <v>80330168</v>
      </c>
    </row>
    <row r="7">
      <c r="A7" s="4" t="inlineStr">
        <is>
          <t>Redemption-Exchange Units held by Brookfield Asset Management Inc.</t>
        </is>
      </c>
    </row>
    <row r="8">
      <c r="A8" s="3" t="inlineStr">
        <is>
          <t>Disclosure of classes of share capital [line items]</t>
        </is>
      </c>
    </row>
    <row r="9">
      <c r="A9" s="4" t="inlineStr">
        <is>
          <t>Balance at beginning of period</t>
        </is>
      </c>
      <c r="B9" s="6" t="n">
        <v>69705497</v>
      </c>
    </row>
    <row r="10">
      <c r="A10" s="4" t="inlineStr">
        <is>
          <t>Repurchased and canceled</t>
        </is>
      </c>
      <c r="B10" s="6" t="n">
        <v>0</v>
      </c>
    </row>
    <row r="11">
      <c r="A11" s="4" t="inlineStr">
        <is>
          <t>Balance at end of period</t>
        </is>
      </c>
      <c r="B11" s="6" t="n">
        <v>697054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analysis of other comprehensive income by item [line items]</t>
        </is>
      </c>
    </row>
    <row r="4">
      <c r="A4" s="4" t="inlineStr">
        <is>
          <t>Beginning balance</t>
        </is>
      </c>
      <c r="E4" s="5" t="n">
        <v>11053</v>
      </c>
      <c r="F4" s="5" t="n">
        <v>6494</v>
      </c>
    </row>
    <row r="5">
      <c r="A5" s="4" t="inlineStr">
        <is>
          <t>Other comprehensive income (loss)</t>
        </is>
      </c>
      <c r="C5" s="5" t="n">
        <v>450</v>
      </c>
      <c r="D5" s="5" t="n">
        <v>-60</v>
      </c>
      <c r="E5" s="6" t="n">
        <v>-740</v>
      </c>
      <c r="F5" s="6" t="n">
        <v>14</v>
      </c>
    </row>
    <row r="6">
      <c r="A6" s="4" t="inlineStr">
        <is>
          <t>Ownership change</t>
        </is>
      </c>
      <c r="B6" s="4" t="inlineStr">
        <is>
          <t>[1]</t>
        </is>
      </c>
      <c r="E6" s="6" t="n">
        <v>-374</v>
      </c>
      <c r="F6" s="6" t="n">
        <v>2</v>
      </c>
    </row>
    <row r="7">
      <c r="A7" s="4" t="inlineStr">
        <is>
          <t>Ending balance</t>
        </is>
      </c>
      <c r="C7" s="6" t="n">
        <v>9757</v>
      </c>
      <c r="D7" s="6" t="n">
        <v>9290</v>
      </c>
      <c r="E7" s="6" t="n">
        <v>9757</v>
      </c>
      <c r="F7" s="6" t="n">
        <v>9290</v>
      </c>
    </row>
    <row r="8">
      <c r="A8" s="4" t="inlineStr">
        <is>
          <t>Limited Partners</t>
        </is>
      </c>
    </row>
    <row r="9">
      <c r="A9" s="3" t="inlineStr">
        <is>
          <t>Disclosure of analysis of other comprehensive income by item [line items]</t>
        </is>
      </c>
    </row>
    <row r="10">
      <c r="A10" s="4" t="inlineStr">
        <is>
          <t>Beginning balance</t>
        </is>
      </c>
      <c r="E10" s="6" t="n">
        <v>2116</v>
      </c>
      <c r="F10" s="6" t="n">
        <v>1548</v>
      </c>
    </row>
    <row r="11">
      <c r="A11" s="4" t="inlineStr">
        <is>
          <t>Other comprehensive income (loss)</t>
        </is>
      </c>
      <c r="E11" s="6" t="n">
        <v>-99</v>
      </c>
      <c r="F11" s="6" t="n">
        <v>1</v>
      </c>
    </row>
    <row r="12">
      <c r="A12" s="4" t="inlineStr">
        <is>
          <t>Ownership change</t>
        </is>
      </c>
      <c r="B12" s="4" t="inlineStr">
        <is>
          <t>[1]</t>
        </is>
      </c>
      <c r="E12" s="6" t="n">
        <v>-137</v>
      </c>
      <c r="F12" s="6" t="n">
        <v>-6</v>
      </c>
    </row>
    <row r="13">
      <c r="A13" s="4" t="inlineStr">
        <is>
          <t>Ending balance</t>
        </is>
      </c>
      <c r="C13" s="6" t="n">
        <v>1731</v>
      </c>
      <c r="D13" s="6" t="n">
        <v>2150</v>
      </c>
      <c r="E13" s="6" t="n">
        <v>1731</v>
      </c>
      <c r="F13" s="6" t="n">
        <v>2150</v>
      </c>
    </row>
    <row r="14">
      <c r="A14" s="4" t="inlineStr">
        <is>
          <t>Redemption-Exchange Units held by Brookfield Asset Management Inc.</t>
        </is>
      </c>
    </row>
    <row r="15">
      <c r="A15" s="3" t="inlineStr">
        <is>
          <t>Disclosure of analysis of other comprehensive income by item [line items]</t>
        </is>
      </c>
    </row>
    <row r="16">
      <c r="A16" s="4" t="inlineStr">
        <is>
          <t>Beginning balance</t>
        </is>
      </c>
      <c r="E16" s="6" t="n">
        <v>1661</v>
      </c>
      <c r="F16" s="6" t="n">
        <v>1400</v>
      </c>
    </row>
    <row r="17">
      <c r="A17" s="4" t="inlineStr">
        <is>
          <t>Other comprehensive income (loss)</t>
        </is>
      </c>
      <c r="E17" s="6" t="n">
        <v>-85</v>
      </c>
      <c r="F17" s="6" t="n">
        <v>1</v>
      </c>
    </row>
    <row r="18">
      <c r="A18" s="4" t="inlineStr">
        <is>
          <t>Ownership change</t>
        </is>
      </c>
      <c r="B18" s="4" t="inlineStr">
        <is>
          <t>[1]</t>
        </is>
      </c>
      <c r="E18" s="6" t="n">
        <v>-120</v>
      </c>
      <c r="F18" s="6" t="n">
        <v>-4</v>
      </c>
    </row>
    <row r="19">
      <c r="A19" s="4" t="inlineStr">
        <is>
          <t>Ending balance</t>
        </is>
      </c>
      <c r="C19" s="6" t="n">
        <v>1339</v>
      </c>
      <c r="D19" s="6" t="n">
        <v>1721</v>
      </c>
      <c r="E19" s="6" t="n">
        <v>1339</v>
      </c>
      <c r="F19" s="6" t="n">
        <v>1721</v>
      </c>
    </row>
    <row r="20">
      <c r="A20" s="4" t="inlineStr">
        <is>
          <t>Foreign currency translation | Limited Partners</t>
        </is>
      </c>
    </row>
    <row r="21">
      <c r="A21" s="3" t="inlineStr">
        <is>
          <t>Disclosure of analysis of other comprehensive income by item [line items]</t>
        </is>
      </c>
    </row>
    <row r="22">
      <c r="A22" s="4" t="inlineStr">
        <is>
          <t>Beginning balance</t>
        </is>
      </c>
      <c r="E22" s="6" t="n">
        <v>-169</v>
      </c>
      <c r="F22" s="6" t="n">
        <v>-182</v>
      </c>
    </row>
    <row r="23">
      <c r="A23" s="4" t="inlineStr">
        <is>
          <t>Other comprehensive income (loss)</t>
        </is>
      </c>
      <c r="E23" s="6" t="n">
        <v>-127</v>
      </c>
      <c r="F23" s="6" t="n">
        <v>15</v>
      </c>
    </row>
    <row r="24">
      <c r="A24" s="4" t="inlineStr">
        <is>
          <t>Ownership change</t>
        </is>
      </c>
      <c r="E24" s="6" t="n">
        <v>0</v>
      </c>
    </row>
    <row r="25">
      <c r="A25" s="4" t="inlineStr">
        <is>
          <t>Ending balance</t>
        </is>
      </c>
      <c r="C25" s="6" t="n">
        <v>-296</v>
      </c>
      <c r="D25" s="6" t="n">
        <v>-167</v>
      </c>
      <c r="E25" s="6" t="n">
        <v>-296</v>
      </c>
      <c r="F25" s="6" t="n">
        <v>-167</v>
      </c>
    </row>
    <row r="26">
      <c r="A26" s="4" t="inlineStr">
        <is>
          <t>Foreign currency translation | Redemption-Exchange Units held by Brookfield Asset Management Inc.</t>
        </is>
      </c>
    </row>
    <row r="27">
      <c r="A27" s="3" t="inlineStr">
        <is>
          <t>Disclosure of analysis of other comprehensive income by item [line items]</t>
        </is>
      </c>
    </row>
    <row r="28">
      <c r="A28" s="4" t="inlineStr">
        <is>
          <t>Beginning balance</t>
        </is>
      </c>
      <c r="E28" s="6" t="n">
        <v>-221</v>
      </c>
      <c r="F28" s="6" t="n">
        <v>-232</v>
      </c>
    </row>
    <row r="29">
      <c r="A29" s="4" t="inlineStr">
        <is>
          <t>Other comprehensive income (loss)</t>
        </is>
      </c>
      <c r="E29" s="6" t="n">
        <v>-110</v>
      </c>
      <c r="F29" s="6" t="n">
        <v>14</v>
      </c>
    </row>
    <row r="30">
      <c r="A30" s="4" t="inlineStr">
        <is>
          <t>Ending balance</t>
        </is>
      </c>
      <c r="C30" s="6" t="n">
        <v>-331</v>
      </c>
      <c r="D30" s="6" t="n">
        <v>-218</v>
      </c>
      <c r="E30" s="6" t="n">
        <v>-331</v>
      </c>
      <c r="F30" s="6" t="n">
        <v>-218</v>
      </c>
    </row>
    <row r="31">
      <c r="A31" s="4" t="inlineStr">
        <is>
          <t>FVOCI | Limited Partners</t>
        </is>
      </c>
    </row>
    <row r="32">
      <c r="A32" s="3" t="inlineStr">
        <is>
          <t>Disclosure of analysis of other comprehensive income by item [line items]</t>
        </is>
      </c>
    </row>
    <row r="33">
      <c r="A33" s="4" t="inlineStr">
        <is>
          <t>Beginning balance</t>
        </is>
      </c>
      <c r="E33" s="6" t="n">
        <v>11</v>
      </c>
    </row>
    <row r="34">
      <c r="A34" s="4" t="inlineStr">
        <is>
          <t>Other comprehensive income (loss)</t>
        </is>
      </c>
      <c r="E34" s="6" t="n">
        <v>6</v>
      </c>
    </row>
    <row r="35">
      <c r="A35" s="4" t="inlineStr">
        <is>
          <t>Ownership change</t>
        </is>
      </c>
      <c r="E35" s="6" t="n">
        <v>1</v>
      </c>
    </row>
    <row r="36">
      <c r="A36" s="4" t="inlineStr">
        <is>
          <t>Ending balance</t>
        </is>
      </c>
      <c r="C36" s="6" t="n">
        <v>18</v>
      </c>
      <c r="E36" s="6" t="n">
        <v>18</v>
      </c>
    </row>
    <row r="37">
      <c r="A37" s="4" t="inlineStr">
        <is>
          <t>FVOCI | Redemption-Exchange Units held by Brookfield Asset Management Inc.</t>
        </is>
      </c>
    </row>
    <row r="38">
      <c r="A38" s="3" t="inlineStr">
        <is>
          <t>Disclosure of analysis of other comprehensive income by item [line items]</t>
        </is>
      </c>
    </row>
    <row r="39">
      <c r="A39" s="4" t="inlineStr">
        <is>
          <t>Beginning balance</t>
        </is>
      </c>
      <c r="E39" s="6" t="n">
        <v>9</v>
      </c>
    </row>
    <row r="40">
      <c r="A40" s="4" t="inlineStr">
        <is>
          <t>Other comprehensive income (loss)</t>
        </is>
      </c>
      <c r="E40" s="6" t="n">
        <v>6</v>
      </c>
    </row>
    <row r="41">
      <c r="A41" s="4" t="inlineStr">
        <is>
          <t>Ending balance</t>
        </is>
      </c>
      <c r="C41" s="6" t="n">
        <v>15</v>
      </c>
      <c r="E41" s="6" t="n">
        <v>15</v>
      </c>
    </row>
    <row r="42">
      <c r="A42" s="4" t="inlineStr">
        <is>
          <t>FVOCI | Limited Partners</t>
        </is>
      </c>
    </row>
    <row r="43">
      <c r="A43" s="3" t="inlineStr">
        <is>
          <t>Disclosure of analysis of other comprehensive income by item [line items]</t>
        </is>
      </c>
    </row>
    <row r="44">
      <c r="A44" s="4" t="inlineStr">
        <is>
          <t>Beginning balance</t>
        </is>
      </c>
      <c r="F44" s="6" t="n">
        <v>9</v>
      </c>
    </row>
    <row r="45">
      <c r="A45" s="4" t="inlineStr">
        <is>
          <t>Other comprehensive income (loss)</t>
        </is>
      </c>
      <c r="F45" s="6" t="n">
        <v>2</v>
      </c>
    </row>
    <row r="46">
      <c r="A46" s="4" t="inlineStr">
        <is>
          <t>Ending balance</t>
        </is>
      </c>
      <c r="D46" s="6" t="n">
        <v>11</v>
      </c>
      <c r="F46" s="6" t="n">
        <v>11</v>
      </c>
    </row>
    <row r="47">
      <c r="A47" s="4" t="inlineStr">
        <is>
          <t>FVOCI | Redemption-Exchange Units held by Brookfield Asset Management Inc.</t>
        </is>
      </c>
    </row>
    <row r="48">
      <c r="A48" s="3" t="inlineStr">
        <is>
          <t>Disclosure of analysis of other comprehensive income by item [line items]</t>
        </is>
      </c>
    </row>
    <row r="49">
      <c r="A49" s="4" t="inlineStr">
        <is>
          <t>Beginning balance</t>
        </is>
      </c>
      <c r="F49" s="6" t="n">
        <v>7</v>
      </c>
    </row>
    <row r="50">
      <c r="A50" s="4" t="inlineStr">
        <is>
          <t>Other comprehensive income (loss)</t>
        </is>
      </c>
      <c r="F50" s="6" t="n">
        <v>2</v>
      </c>
    </row>
    <row r="51">
      <c r="A51" s="4" t="inlineStr">
        <is>
          <t>Ending balance</t>
        </is>
      </c>
      <c r="D51" s="6" t="n">
        <v>9</v>
      </c>
      <c r="F51" s="6" t="n">
        <v>9</v>
      </c>
    </row>
    <row r="52">
      <c r="A52" s="4" t="inlineStr">
        <is>
          <t>Other | Limited Partners</t>
        </is>
      </c>
    </row>
    <row r="53">
      <c r="A53" s="3" t="inlineStr">
        <is>
          <t>Disclosure of analysis of other comprehensive income by item [line items]</t>
        </is>
      </c>
    </row>
    <row r="54">
      <c r="A54" s="4" t="inlineStr">
        <is>
          <t>Beginning balance</t>
        </is>
      </c>
      <c r="E54" s="6" t="n">
        <v>-60</v>
      </c>
      <c r="F54" s="6" t="n">
        <v>-13</v>
      </c>
    </row>
    <row r="55">
      <c r="A55" s="4" t="inlineStr">
        <is>
          <t>Other comprehensive income (loss)</t>
        </is>
      </c>
      <c r="E55" s="6" t="n">
        <v>22</v>
      </c>
      <c r="F55" s="6" t="n">
        <v>-16</v>
      </c>
    </row>
    <row r="56">
      <c r="A56" s="4" t="inlineStr">
        <is>
          <t>Ownership change</t>
        </is>
      </c>
      <c r="E56" s="6" t="n">
        <v>0</v>
      </c>
    </row>
    <row r="57">
      <c r="A57" s="4" t="inlineStr">
        <is>
          <t>Ending balance</t>
        </is>
      </c>
      <c r="C57" s="6" t="n">
        <v>-38</v>
      </c>
      <c r="D57" s="6" t="n">
        <v>-29</v>
      </c>
      <c r="E57" s="6" t="n">
        <v>-38</v>
      </c>
      <c r="F57" s="6" t="n">
        <v>-29</v>
      </c>
    </row>
    <row r="58">
      <c r="A58" s="4" t="inlineStr">
        <is>
          <t>Other | Redemption-Exchange Units held by Brookfield Asset Management Inc.</t>
        </is>
      </c>
    </row>
    <row r="59">
      <c r="A59" s="3" t="inlineStr">
        <is>
          <t>Disclosure of analysis of other comprehensive income by item [line items]</t>
        </is>
      </c>
    </row>
    <row r="60">
      <c r="A60" s="4" t="inlineStr">
        <is>
          <t>Beginning balance</t>
        </is>
      </c>
      <c r="E60" s="6" t="n">
        <v>-52</v>
      </c>
      <c r="F60" s="6" t="n">
        <v>-10</v>
      </c>
    </row>
    <row r="61">
      <c r="A61" s="4" t="inlineStr">
        <is>
          <t>Other comprehensive income (loss)</t>
        </is>
      </c>
      <c r="E61" s="6" t="n">
        <v>19</v>
      </c>
      <c r="F61" s="6" t="n">
        <v>-15</v>
      </c>
    </row>
    <row r="62">
      <c r="A62" s="4" t="inlineStr">
        <is>
          <t>Ending balance</t>
        </is>
      </c>
      <c r="C62" s="6" t="n">
        <v>-33</v>
      </c>
      <c r="D62" s="6" t="n">
        <v>-25</v>
      </c>
      <c r="E62" s="6" t="n">
        <v>-33</v>
      </c>
      <c r="F62" s="6" t="n">
        <v>-25</v>
      </c>
    </row>
    <row r="63">
      <c r="A63" s="4" t="inlineStr">
        <is>
          <t>Accumulated other comprehensive income (loss) | Limited Partners</t>
        </is>
      </c>
    </row>
    <row r="64">
      <c r="A64" s="3" t="inlineStr">
        <is>
          <t>Disclosure of analysis of other comprehensive income by item [line items]</t>
        </is>
      </c>
    </row>
    <row r="65">
      <c r="A65" s="4" t="inlineStr">
        <is>
          <t>Beginning balance</t>
        </is>
      </c>
      <c r="B65" s="4" t="inlineStr">
        <is>
          <t>[2]</t>
        </is>
      </c>
      <c r="E65" s="6" t="n">
        <v>-218</v>
      </c>
      <c r="F65" s="6" t="n">
        <v>-186</v>
      </c>
    </row>
    <row r="66">
      <c r="A66" s="4" t="inlineStr">
        <is>
          <t>Other comprehensive income (loss)</t>
        </is>
      </c>
      <c r="B66" s="4" t="inlineStr">
        <is>
          <t>[2]</t>
        </is>
      </c>
      <c r="E66" s="6" t="n">
        <v>-99</v>
      </c>
      <c r="F66" s="6" t="n">
        <v>1</v>
      </c>
    </row>
    <row r="67">
      <c r="A67" s="4" t="inlineStr">
        <is>
          <t>Ownership change</t>
        </is>
      </c>
      <c r="E67" s="6" t="n">
        <v>1</v>
      </c>
    </row>
    <row r="68">
      <c r="A68" s="4" t="inlineStr">
        <is>
          <t>Ending balance</t>
        </is>
      </c>
      <c r="B68" s="4" t="inlineStr">
        <is>
          <t>[2]</t>
        </is>
      </c>
      <c r="C68" s="6" t="n">
        <v>-316</v>
      </c>
      <c r="D68" s="6" t="n">
        <v>-185</v>
      </c>
      <c r="E68" s="6" t="n">
        <v>-316</v>
      </c>
      <c r="F68" s="6" t="n">
        <v>-185</v>
      </c>
    </row>
    <row r="69">
      <c r="A69" s="4" t="inlineStr">
        <is>
          <t>Accumulated other comprehensive income (loss) | Redemption-Exchange Units held by Brookfield Asset Management Inc.</t>
        </is>
      </c>
    </row>
    <row r="70">
      <c r="A70" s="3" t="inlineStr">
        <is>
          <t>Disclosure of analysis of other comprehensive income by item [line items]</t>
        </is>
      </c>
    </row>
    <row r="71">
      <c r="A71" s="4" t="inlineStr">
        <is>
          <t>Beginning balance</t>
        </is>
      </c>
      <c r="B71" s="4" t="inlineStr">
        <is>
          <t>[2]</t>
        </is>
      </c>
      <c r="E71" s="6" t="n">
        <v>-264</v>
      </c>
      <c r="F71" s="6" t="n">
        <v>-235</v>
      </c>
    </row>
    <row r="72">
      <c r="A72" s="4" t="inlineStr">
        <is>
          <t>Other comprehensive income (loss)</t>
        </is>
      </c>
      <c r="B72" s="4" t="inlineStr">
        <is>
          <t>[2]</t>
        </is>
      </c>
      <c r="E72" s="6" t="n">
        <v>-85</v>
      </c>
      <c r="F72" s="6" t="n">
        <v>1</v>
      </c>
    </row>
    <row r="73">
      <c r="A73" s="4" t="inlineStr">
        <is>
          <t>Ending balance</t>
        </is>
      </c>
      <c r="B73" s="4" t="inlineStr">
        <is>
          <t>[2]</t>
        </is>
      </c>
      <c r="C73" s="5" t="n">
        <v>-349</v>
      </c>
      <c r="D73" s="5" t="n">
        <v>-234</v>
      </c>
      <c r="E73" s="5" t="n">
        <v>-349</v>
      </c>
      <c r="F73" s="5" t="n">
        <v>-234</v>
      </c>
    </row>
    <row r="74"/>
    <row r="75">
      <c r="A75" s="4" t="inlineStr">
        <is>
          <t>[1]</t>
        </is>
      </c>
      <c r="B75" s="4" t="inlineStr">
        <is>
          <t>Includes gains or losses on changes in ownership interests of consolidated subsidiaries.</t>
        </is>
      </c>
    </row>
    <row r="76">
      <c r="A76" s="4" t="inlineStr">
        <is>
          <t>[2]</t>
        </is>
      </c>
      <c r="B76" s="4" t="inlineStr">
        <is>
          <t>See Note 20 for additional information.</t>
        </is>
      </c>
    </row>
  </sheetData>
  <mergeCells count="6">
    <mergeCell ref="A1:B2"/>
    <mergeCell ref="C1:D1"/>
    <mergeCell ref="E1:F1"/>
    <mergeCell ref="A74:E74"/>
    <mergeCell ref="B75:E75"/>
    <mergeCell ref="B76:E7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Schedule of Lists of Direc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Cost of sales</t>
        </is>
      </c>
      <c r="B4" s="5" t="n">
        <v>5187</v>
      </c>
      <c r="C4" s="5" t="n">
        <v>8720</v>
      </c>
      <c r="D4" s="5" t="n">
        <v>12920</v>
      </c>
      <c r="E4" s="5" t="n">
        <v>16036</v>
      </c>
    </row>
    <row r="5">
      <c r="A5" s="4" t="inlineStr">
        <is>
          <t>Compensation</t>
        </is>
      </c>
      <c r="B5" s="6" t="n">
        <v>1089</v>
      </c>
      <c r="C5" s="6" t="n">
        <v>1036</v>
      </c>
      <c r="D5" s="6" t="n">
        <v>2247</v>
      </c>
      <c r="E5" s="6" t="n">
        <v>1892</v>
      </c>
    </row>
    <row r="6">
      <c r="A6" s="4" t="inlineStr">
        <is>
          <t>Property taxes, sales taxes and other</t>
        </is>
      </c>
      <c r="B6" s="6" t="n">
        <v>9</v>
      </c>
      <c r="C6" s="6" t="n">
        <v>20</v>
      </c>
      <c r="D6" s="6" t="n">
        <v>19</v>
      </c>
      <c r="E6" s="6" t="n">
        <v>41</v>
      </c>
    </row>
    <row r="7">
      <c r="A7" s="4" t="inlineStr">
        <is>
          <t>Total</t>
        </is>
      </c>
      <c r="B7" s="5" t="n">
        <v>6285</v>
      </c>
      <c r="C7" s="5" t="n">
        <v>9776</v>
      </c>
      <c r="D7" s="5" t="n">
        <v>15186</v>
      </c>
      <c r="E7" s="5" t="n">
        <v>1796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Inventories recognized as expense during the period</t>
        </is>
      </c>
      <c r="B4" s="5" t="n">
        <v>3531</v>
      </c>
      <c r="C4" s="5" t="n">
        <v>6146</v>
      </c>
      <c r="D4" s="5" t="n">
        <v>9640</v>
      </c>
      <c r="E4" s="5" t="n">
        <v>1075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Segment revenue by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 from contracts with customers</t>
        </is>
      </c>
      <c r="B4" s="5" t="n">
        <v>7000</v>
      </c>
      <c r="C4" s="5" t="n">
        <v>10565</v>
      </c>
      <c r="D4" s="5" t="n">
        <v>16787</v>
      </c>
      <c r="E4" s="5" t="n">
        <v>19591</v>
      </c>
    </row>
    <row r="5">
      <c r="A5" s="4" t="inlineStr">
        <is>
          <t>Other revenue</t>
        </is>
      </c>
      <c r="B5" s="6" t="n">
        <v>370</v>
      </c>
      <c r="C5" s="6" t="n">
        <v>152</v>
      </c>
      <c r="D5" s="6" t="n">
        <v>729</v>
      </c>
      <c r="E5" s="6" t="n">
        <v>327</v>
      </c>
    </row>
    <row r="6">
      <c r="A6" s="4" t="inlineStr">
        <is>
          <t>Total revenues</t>
        </is>
      </c>
      <c r="B6" s="6" t="n">
        <v>7370</v>
      </c>
      <c r="C6" s="6" t="n">
        <v>10717</v>
      </c>
      <c r="D6" s="6" t="n">
        <v>17516</v>
      </c>
      <c r="E6" s="6" t="n">
        <v>19918</v>
      </c>
    </row>
    <row r="7">
      <c r="A7" s="4" t="inlineStr">
        <is>
          <t>Business services</t>
        </is>
      </c>
    </row>
    <row r="8">
      <c r="A8" s="3" t="inlineStr">
        <is>
          <t>Disclosure of operating segments [line items]</t>
        </is>
      </c>
    </row>
    <row r="9">
      <c r="A9" s="4" t="inlineStr">
        <is>
          <t>Revenue from contracts with customers</t>
        </is>
      </c>
      <c r="B9" s="6" t="n">
        <v>3836</v>
      </c>
      <c r="C9" s="6" t="n">
        <v>7341</v>
      </c>
      <c r="D9" s="6" t="n">
        <v>10176</v>
      </c>
      <c r="E9" s="6" t="n">
        <v>14262</v>
      </c>
    </row>
    <row r="10">
      <c r="A10" s="4" t="inlineStr">
        <is>
          <t>Other revenue</t>
        </is>
      </c>
      <c r="B10" s="6" t="n">
        <v>217</v>
      </c>
      <c r="C10" s="6" t="n">
        <v>4</v>
      </c>
      <c r="D10" s="6" t="n">
        <v>406</v>
      </c>
      <c r="E10" s="6" t="n">
        <v>18</v>
      </c>
    </row>
    <row r="11">
      <c r="A11" s="4" t="inlineStr">
        <is>
          <t>Total revenues</t>
        </is>
      </c>
      <c r="B11" s="6" t="n">
        <v>4053</v>
      </c>
      <c r="C11" s="6" t="n">
        <v>7345</v>
      </c>
      <c r="D11" s="6" t="n">
        <v>10582</v>
      </c>
      <c r="E11" s="6" t="n">
        <v>14280</v>
      </c>
    </row>
    <row r="12">
      <c r="A12" s="4" t="inlineStr">
        <is>
          <t>Infrastructure services</t>
        </is>
      </c>
    </row>
    <row r="13">
      <c r="A13" s="3" t="inlineStr">
        <is>
          <t>Disclosure of operating segments [line items]</t>
        </is>
      </c>
    </row>
    <row r="14">
      <c r="A14" s="4" t="inlineStr">
        <is>
          <t>Revenue from contracts with customers</t>
        </is>
      </c>
      <c r="B14" s="6" t="n">
        <v>968</v>
      </c>
      <c r="C14" s="6" t="n">
        <v>959</v>
      </c>
      <c r="D14" s="6" t="n">
        <v>1970</v>
      </c>
      <c r="E14" s="6" t="n">
        <v>2090</v>
      </c>
    </row>
    <row r="15">
      <c r="A15" s="4" t="inlineStr">
        <is>
          <t>Other revenue</t>
        </is>
      </c>
      <c r="B15" s="6" t="n">
        <v>152</v>
      </c>
      <c r="C15" s="6" t="n">
        <v>146</v>
      </c>
      <c r="D15" s="6" t="n">
        <v>320</v>
      </c>
      <c r="E15" s="6" t="n">
        <v>304</v>
      </c>
    </row>
    <row r="16">
      <c r="A16" s="4" t="inlineStr">
        <is>
          <t>Total revenues</t>
        </is>
      </c>
      <c r="B16" s="6" t="n">
        <v>1120</v>
      </c>
      <c r="C16" s="6" t="n">
        <v>1105</v>
      </c>
      <c r="D16" s="6" t="n">
        <v>2290</v>
      </c>
      <c r="E16" s="6" t="n">
        <v>2394</v>
      </c>
    </row>
    <row r="17">
      <c r="A17" s="4" t="inlineStr">
        <is>
          <t>Industrials</t>
        </is>
      </c>
    </row>
    <row r="18">
      <c r="A18" s="3" t="inlineStr">
        <is>
          <t>Disclosure of operating segments [line items]</t>
        </is>
      </c>
    </row>
    <row r="19">
      <c r="A19" s="4" t="inlineStr">
        <is>
          <t>Revenue from contracts with customers</t>
        </is>
      </c>
      <c r="B19" s="6" t="n">
        <v>2196</v>
      </c>
      <c r="C19" s="6" t="n">
        <v>2265</v>
      </c>
      <c r="D19" s="6" t="n">
        <v>4641</v>
      </c>
      <c r="E19" s="6" t="n">
        <v>3239</v>
      </c>
    </row>
    <row r="20">
      <c r="A20" s="4" t="inlineStr">
        <is>
          <t>Other revenue</t>
        </is>
      </c>
      <c r="B20" s="6" t="n">
        <v>1</v>
      </c>
      <c r="C20" s="6" t="n">
        <v>2</v>
      </c>
      <c r="D20" s="6" t="n">
        <v>3</v>
      </c>
      <c r="E20" s="6" t="n">
        <v>5</v>
      </c>
    </row>
    <row r="21">
      <c r="A21" s="4" t="inlineStr">
        <is>
          <t>Total revenues</t>
        </is>
      </c>
      <c r="B21" s="6" t="n">
        <v>2197</v>
      </c>
      <c r="C21" s="6" t="n">
        <v>2267</v>
      </c>
      <c r="D21" s="6" t="n">
        <v>4644</v>
      </c>
      <c r="E21" s="6" t="n">
        <v>3244</v>
      </c>
    </row>
    <row r="22">
      <c r="A22" s="4" t="inlineStr">
        <is>
          <t>Corporate and other</t>
        </is>
      </c>
    </row>
    <row r="23">
      <c r="A23" s="3" t="inlineStr">
        <is>
          <t>Disclosure of operating segments [line items]</t>
        </is>
      </c>
    </row>
    <row r="24">
      <c r="A24" s="4" t="inlineStr">
        <is>
          <t>Revenue from contracts with customers</t>
        </is>
      </c>
      <c r="B24" s="6" t="n">
        <v>0</v>
      </c>
      <c r="C24" s="6" t="n">
        <v>0</v>
      </c>
      <c r="D24" s="6" t="n">
        <v>0</v>
      </c>
      <c r="E24" s="6" t="n">
        <v>0</v>
      </c>
    </row>
    <row r="25">
      <c r="A25" s="4" t="inlineStr">
        <is>
          <t>Other revenue</t>
        </is>
      </c>
      <c r="B25" s="6" t="n">
        <v>0</v>
      </c>
      <c r="C25" s="6" t="n">
        <v>0</v>
      </c>
      <c r="D25" s="6" t="n">
        <v>0</v>
      </c>
      <c r="E25" s="6" t="n">
        <v>0</v>
      </c>
    </row>
    <row r="26">
      <c r="A26" s="4" t="inlineStr">
        <is>
          <t>Total revenues</t>
        </is>
      </c>
      <c r="B26" s="5" t="n">
        <v>0</v>
      </c>
      <c r="C26" s="5" t="n">
        <v>0</v>
      </c>
      <c r="D26" s="5" t="n">
        <v>0</v>
      </c>
      <c r="E26"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Timing of revenue recognition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 from contracts with customers</t>
        </is>
      </c>
      <c r="B4" s="5" t="n">
        <v>7000</v>
      </c>
      <c r="C4" s="5" t="n">
        <v>10565</v>
      </c>
      <c r="D4" s="5" t="n">
        <v>16787</v>
      </c>
      <c r="E4" s="5" t="n">
        <v>19591</v>
      </c>
    </row>
    <row r="5">
      <c r="A5" s="4" t="inlineStr">
        <is>
          <t>Business services</t>
        </is>
      </c>
    </row>
    <row r="6">
      <c r="A6" s="3" t="inlineStr">
        <is>
          <t>Disclosure of operating segments [line items]</t>
        </is>
      </c>
    </row>
    <row r="7">
      <c r="A7" s="4" t="inlineStr">
        <is>
          <t>Revenue from contracts with customers</t>
        </is>
      </c>
      <c r="B7" s="6" t="n">
        <v>3836</v>
      </c>
      <c r="C7" s="6" t="n">
        <v>7341</v>
      </c>
      <c r="D7" s="6" t="n">
        <v>10176</v>
      </c>
      <c r="E7" s="6" t="n">
        <v>14262</v>
      </c>
    </row>
    <row r="8">
      <c r="A8" s="4" t="inlineStr">
        <is>
          <t>Infrastructure services</t>
        </is>
      </c>
    </row>
    <row r="9">
      <c r="A9" s="3" t="inlineStr">
        <is>
          <t>Disclosure of operating segments [line items]</t>
        </is>
      </c>
    </row>
    <row r="10">
      <c r="A10" s="4" t="inlineStr">
        <is>
          <t>Revenue from contracts with customers</t>
        </is>
      </c>
      <c r="B10" s="6" t="n">
        <v>968</v>
      </c>
      <c r="C10" s="6" t="n">
        <v>959</v>
      </c>
      <c r="D10" s="6" t="n">
        <v>1970</v>
      </c>
      <c r="E10" s="6" t="n">
        <v>2090</v>
      </c>
    </row>
    <row r="11">
      <c r="A11" s="4" t="inlineStr">
        <is>
          <t>Industrials</t>
        </is>
      </c>
    </row>
    <row r="12">
      <c r="A12" s="3" t="inlineStr">
        <is>
          <t>Disclosure of operating segments [line items]</t>
        </is>
      </c>
    </row>
    <row r="13">
      <c r="A13" s="4" t="inlineStr">
        <is>
          <t>Revenue from contracts with customers</t>
        </is>
      </c>
      <c r="B13" s="6" t="n">
        <v>2196</v>
      </c>
      <c r="C13" s="6" t="n">
        <v>2265</v>
      </c>
      <c r="D13" s="6" t="n">
        <v>4641</v>
      </c>
      <c r="E13" s="6" t="n">
        <v>3239</v>
      </c>
    </row>
    <row r="14">
      <c r="A14" s="4" t="inlineStr">
        <is>
          <t>Corporate and other</t>
        </is>
      </c>
    </row>
    <row r="15">
      <c r="A15" s="3" t="inlineStr">
        <is>
          <t>Disclosure of operating segments [line items]</t>
        </is>
      </c>
    </row>
    <row r="16">
      <c r="A16" s="4" t="inlineStr">
        <is>
          <t>Revenue from contracts with customers</t>
        </is>
      </c>
      <c r="B16" s="6" t="n">
        <v>0</v>
      </c>
      <c r="C16" s="6" t="n">
        <v>0</v>
      </c>
      <c r="D16" s="6" t="n">
        <v>0</v>
      </c>
      <c r="E16" s="6" t="n">
        <v>0</v>
      </c>
    </row>
    <row r="17">
      <c r="A17" s="4" t="inlineStr">
        <is>
          <t>Goods and services provided at a point in time</t>
        </is>
      </c>
    </row>
    <row r="18">
      <c r="A18" s="3" t="inlineStr">
        <is>
          <t>Disclosure of operating segments [line items]</t>
        </is>
      </c>
    </row>
    <row r="19">
      <c r="A19" s="4" t="inlineStr">
        <is>
          <t>Revenue from contracts with customers</t>
        </is>
      </c>
      <c r="B19" s="6" t="n">
        <v>5389</v>
      </c>
      <c r="C19" s="6" t="n">
        <v>8332</v>
      </c>
      <c r="D19" s="6" t="n">
        <v>13525</v>
      </c>
      <c r="E19" s="6" t="n">
        <v>14980</v>
      </c>
    </row>
    <row r="20">
      <c r="A20" s="4" t="inlineStr">
        <is>
          <t>Goods and services provided at a point in time | Business services</t>
        </is>
      </c>
    </row>
    <row r="21">
      <c r="A21" s="3" t="inlineStr">
        <is>
          <t>Disclosure of operating segments [line items]</t>
        </is>
      </c>
    </row>
    <row r="22">
      <c r="A22" s="4" t="inlineStr">
        <is>
          <t>Revenue from contracts with customers</t>
        </is>
      </c>
      <c r="B22" s="6" t="n">
        <v>2863</v>
      </c>
      <c r="C22" s="6" t="n">
        <v>5839</v>
      </c>
      <c r="D22" s="6" t="n">
        <v>8199</v>
      </c>
      <c r="E22" s="6" t="n">
        <v>11139</v>
      </c>
    </row>
    <row r="23">
      <c r="A23" s="4" t="inlineStr">
        <is>
          <t>Goods and services provided at a point in time | Infrastructure services</t>
        </is>
      </c>
    </row>
    <row r="24">
      <c r="A24" s="3" t="inlineStr">
        <is>
          <t>Disclosure of operating segments [line items]</t>
        </is>
      </c>
    </row>
    <row r="25">
      <c r="A25" s="4" t="inlineStr">
        <is>
          <t>Revenue from contracts with customers</t>
        </is>
      </c>
      <c r="B25" s="6" t="n">
        <v>367</v>
      </c>
      <c r="C25" s="6" t="n">
        <v>288</v>
      </c>
      <c r="D25" s="6" t="n">
        <v>762</v>
      </c>
      <c r="E25" s="6" t="n">
        <v>713</v>
      </c>
    </row>
    <row r="26">
      <c r="A26" s="4" t="inlineStr">
        <is>
          <t>Goods and services provided at a point in time | Industrials</t>
        </is>
      </c>
    </row>
    <row r="27">
      <c r="A27" s="3" t="inlineStr">
        <is>
          <t>Disclosure of operating segments [line items]</t>
        </is>
      </c>
    </row>
    <row r="28">
      <c r="A28" s="4" t="inlineStr">
        <is>
          <t>Revenue from contracts with customers</t>
        </is>
      </c>
      <c r="B28" s="6" t="n">
        <v>2159</v>
      </c>
      <c r="C28" s="6" t="n">
        <v>2205</v>
      </c>
      <c r="D28" s="6" t="n">
        <v>4564</v>
      </c>
      <c r="E28" s="6" t="n">
        <v>3128</v>
      </c>
    </row>
    <row r="29">
      <c r="A29" s="4" t="inlineStr">
        <is>
          <t>Goods and services provided at a point in time | Corporate and other</t>
        </is>
      </c>
    </row>
    <row r="30">
      <c r="A30" s="3" t="inlineStr">
        <is>
          <t>Disclosure of operating segments [line items]</t>
        </is>
      </c>
    </row>
    <row r="31">
      <c r="A31" s="4" t="inlineStr">
        <is>
          <t>Revenue from contracts with customers</t>
        </is>
      </c>
      <c r="B31" s="6" t="n">
        <v>0</v>
      </c>
      <c r="C31" s="6" t="n">
        <v>0</v>
      </c>
      <c r="D31" s="6" t="n">
        <v>0</v>
      </c>
      <c r="E31" s="6" t="n">
        <v>0</v>
      </c>
    </row>
    <row r="32">
      <c r="A32" s="4" t="inlineStr">
        <is>
          <t>Services transferred over time</t>
        </is>
      </c>
    </row>
    <row r="33">
      <c r="A33" s="3" t="inlineStr">
        <is>
          <t>Disclosure of operating segments [line items]</t>
        </is>
      </c>
    </row>
    <row r="34">
      <c r="A34" s="4" t="inlineStr">
        <is>
          <t>Revenue from contracts with customers</t>
        </is>
      </c>
      <c r="B34" s="6" t="n">
        <v>1611</v>
      </c>
      <c r="C34" s="6" t="n">
        <v>2233</v>
      </c>
      <c r="D34" s="6" t="n">
        <v>3262</v>
      </c>
      <c r="E34" s="6" t="n">
        <v>4611</v>
      </c>
    </row>
    <row r="35">
      <c r="A35" s="4" t="inlineStr">
        <is>
          <t>Services transferred over time | Business services</t>
        </is>
      </c>
    </row>
    <row r="36">
      <c r="A36" s="3" t="inlineStr">
        <is>
          <t>Disclosure of operating segments [line items]</t>
        </is>
      </c>
    </row>
    <row r="37">
      <c r="A37" s="4" t="inlineStr">
        <is>
          <t>Revenue from contracts with customers</t>
        </is>
      </c>
      <c r="B37" s="6" t="n">
        <v>973</v>
      </c>
      <c r="C37" s="6" t="n">
        <v>1502</v>
      </c>
      <c r="D37" s="6" t="n">
        <v>1977</v>
      </c>
      <c r="E37" s="6" t="n">
        <v>3123</v>
      </c>
    </row>
    <row r="38">
      <c r="A38" s="4" t="inlineStr">
        <is>
          <t>Services transferred over time | Infrastructure services</t>
        </is>
      </c>
    </row>
    <row r="39">
      <c r="A39" s="3" t="inlineStr">
        <is>
          <t>Disclosure of operating segments [line items]</t>
        </is>
      </c>
    </row>
    <row r="40">
      <c r="A40" s="4" t="inlineStr">
        <is>
          <t>Revenue from contracts with customers</t>
        </is>
      </c>
      <c r="B40" s="6" t="n">
        <v>601</v>
      </c>
      <c r="C40" s="6" t="n">
        <v>671</v>
      </c>
      <c r="D40" s="6" t="n">
        <v>1208</v>
      </c>
      <c r="E40" s="6" t="n">
        <v>1377</v>
      </c>
    </row>
    <row r="41">
      <c r="A41" s="4" t="inlineStr">
        <is>
          <t>Services transferred over time | Industrials</t>
        </is>
      </c>
    </row>
    <row r="42">
      <c r="A42" s="3" t="inlineStr">
        <is>
          <t>Disclosure of operating segments [line items]</t>
        </is>
      </c>
    </row>
    <row r="43">
      <c r="A43" s="4" t="inlineStr">
        <is>
          <t>Revenue from contracts with customers</t>
        </is>
      </c>
      <c r="B43" s="6" t="n">
        <v>37</v>
      </c>
      <c r="C43" s="6" t="n">
        <v>60</v>
      </c>
      <c r="D43" s="6" t="n">
        <v>77</v>
      </c>
      <c r="E43" s="6" t="n">
        <v>111</v>
      </c>
    </row>
    <row r="44">
      <c r="A44" s="4" t="inlineStr">
        <is>
          <t>Services transferred over time | Corporate and other</t>
        </is>
      </c>
    </row>
    <row r="45">
      <c r="A45" s="3" t="inlineStr">
        <is>
          <t>Disclosure of operating segments [line items]</t>
        </is>
      </c>
    </row>
    <row r="46">
      <c r="A46" s="4" t="inlineStr">
        <is>
          <t>Revenue from contracts with customers</t>
        </is>
      </c>
      <c r="B46" s="5" t="n">
        <v>0</v>
      </c>
      <c r="C46" s="5" t="n">
        <v>0</v>
      </c>
      <c r="D46" s="5" t="n">
        <v>0</v>
      </c>
      <c r="E46"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Operating Segments [Abstract]</t>
        </is>
      </c>
    </row>
    <row r="4">
      <c r="A4" s="4" t="inlineStr">
        <is>
          <t>Number of operating segments</t>
        </is>
      </c>
      <c r="B4"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t>
        </is>
      </c>
      <c r="B1" s="2" t="inlineStr">
        <is>
          <t>6 Months Ended</t>
        </is>
      </c>
    </row>
    <row r="2">
      <c r="B2" s="2" t="inlineStr">
        <is>
          <t>Jun. 30, 2020</t>
        </is>
      </c>
    </row>
    <row r="3">
      <c r="A3" s="3" t="inlineStr">
        <is>
          <t>Business Combinations 1 [Abstract]</t>
        </is>
      </c>
    </row>
    <row r="4">
      <c r="A4" s="4" t="inlineStr">
        <is>
          <t>ACQUISITION OF BUSINESSES</t>
        </is>
      </c>
      <c r="B4" s="4" t="inlineStr">
        <is>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the six months ended June 30, 2020 There were no significant acquisitions for the six months ended June 30, 2020 . (b) Acquisitions completed in 2019 The following summarizes the consideration transferred, assets acquired and liabilities assumed at the applicable acquisition dates for significant acquisitions: (US$ MILLIONS) Business services (1) Infrastructure services (1) Industrials Total Cash $ 2,024 $ 7 $ 3,732 $ 5,763 Non-cash consideration 15 1 — 16 Total consideration (2) $ 2,039 $ 8 $ 3,732 $ 5,779 (US$ MILLIONS) Cash and cash equivalents $ 319 $ — $ 11 $ 330 Accounts and other receivable, net 289 2 1,129 1,420 Inventory, net 41 — 1,765 1,806 Assets held for sale 6 — — 6 Equity accounted investments 9 — 833 842 Property, plant and equipment 3,030 3 3,578 6,611 Intangible assets 542 7 6,550 7,099 Goodwill (3) 1,575 7 1,750 3,332 Deferred income tax assets 138 — 14 152 Financial assets 4,735 — 27 4,762 Other assets 48 — 339 387 Acquisition gain (4 ) — — (4 ) Accounts payable and other (2,734 ) (1 ) (2,003 ) (4,738 ) Borrowings (709 ) — — (709 ) Deferred income tax liabilities (152 ) (2 ) (867 ) (1,021 ) Net assets acquired before non-controlling interests 7,133 16 13,126 20,275 Non-controlling interests (4) (5) (5,094 ) (8 ) (9,394 ) (14,496 ) Net assets acquired $ 2,039 $ 8 $ 3,732 $ 5,779 ____________________________________ (1) The initial fair values of acquired assets, liabilities and goodwill for the acquisitions have been determined on a preliminary basis at the end of the reporting period. (2) Excludes consideration attributable to non-controlling interests, which represents the interest of others in operating subsidiaries. (3) The finalization of purchase price allocations within the business services and industrials segments resulted in adjustments to the preliminary fair values, including intangible assets, deferred income tax assets, deferred income tax liabilities, equity accounted investments and consideration paid. The offsetting adjustment to goodwill resulted in an increase of $3 million within the business services segment and a decrease of $144 million within the industrials segment. Adjustments to a purchase price allocation within the infrastructure services segment resulted in a decrease to goodwill of $5 million. (4) Non-controlling interests recognized on business combination were measured at fair value for business services, industrials and infrastructure services. (5) Non-controlling interests recognized on business combination were measured at the proportionate share of fair value of the assets acquired and liabilities assumed for mortgage insurance services in our business services segment. Business Services Genworth MI Canada Inc. (“Genworth”) On December 12, 2019, together with institutional partners, the partnership acquired Genworth, a Canadian based mortgage insurance company. The partnership ’ s economic interest prior to syndication to institutional partners was 31% and was acquired for consideration of $854 million . The partnership has a 57% voting interest in this business, which provides the partnership with control. Accordingly, the partnership consolidates this business for financial reporting purposes. On acquisition, a bargain purchase gain of $4 million was recognized. Intangible assets of $243 million were acquired, primarily comprised of the value of insurance contracts in force as at the date of acquisition. The partnership’s results from operations for the year ended December 31, 2019 includes $10 million of revenue and $9 million of net income attributable to the partnership from the acquisition. If this acquisition had been effective January 1, 2019, the partnership would have recorded revenue of $207 million and net income of $98 million attributable to the partnership for the year ended December 31, 2019 . Healthscope Limited ( “ Healthscope ” ) On June 6, 2019, together with institutional partners, the partnership acquired Healthscope, an Australian based healthcare provider that operates private hospitals and provides pathology services. The partnership ’ s economic interest prior to syndication to institutional partners was 28% and was acquired for consideration of $1,156 million . The partnership has a 100% voting interest in this business, which provides the partnership with control. Accordingly, the partnership consolidates this business for financial reporting purposes. Acquisition costs of approximately $22 million were recorded as other expense on the consolidated statements of operating results. Goodwill of $1,551 million was acquired, which represents the growth the partnership expects to experience from the integration of the operations. The goodwill recognized is no t deductible for income tax purposes. Intangible assets of $286 million were acquired, primarily comprised of customer contracts. The partnership’s results from operations for the year ended December 31, 2019 includes $297 million of revenue and $7 million of net loss attributable to the partnership from the acquisition. If this acquisition had been effective January 1, 2019, the partnership would have recorded revenue of $453 million and net loss of $23 million attributable to the partnership for the year ended December 31, 2019 . Ouro Verde Locação e Seviços S.A. (“Ouro Verde”) On July 8, 2019, the partnership, together with institutional partners, acquired Ouro Verde, a Brazilian heavy equipment and light fleet vehicle management company. The partnership’s economic interest prior to syndication to institutional partners was 38% and was acquired for total consideration of $16 million . The partnership has a 100% voting interest in this business, which provides the partnership with control. Accordingly, the partnership consolidates this business for financial reporting purposes. Others On August 20, 2019, the partnership, through its road fuel storage and distribution business, completed an acquisition for consideration of $12 million , acquiring the remaining ownership interests in a terminal storage operator in which it previously had an equity interest. The partnership has a 100% voting interest in this business, which provides the partnership with control. Accordingly, the partnership consolidates this business for financial reporting purposes. Industrials Clarios Global LP (“Clarios”) On April 30, 2019, together with institutional partners, the partnership acquired Clarios (formerly known as the “Power Solutions Business of Johnson Controls International plc”), a global producer and distributor of automotive batteries. The partnership’s economic interest prior to syndication to institutional partners was 29% and was acquired for consideration of $3,732 million. The partnership has a 100% voting interest in this business, which provides the partnership with control. Accordingly, the partnership consolidates this business for financial reporting purposes. Acquisition costs of approximately $41 million were recorded as other expense on the consolidated statements of operating results. Goodwill of $1,750 million was acquired, which is largely reflective of the potential to innovate and grow the business. $20 million of the goodwill recognized is deductible for income tax purposes. Intangible assets of $6,550 million were acquired, primarily comprised of customer relationships, patented technology, and trademarks. The partnership’s results from operations for the year ended December 31, 2019 includes $1,668 million of revenue and $89 million of net loss attributable to the partnership from the acquisition. If this acquisition had been effective January 1, 2019, the partnership would have recorded revenue of $2,414 million and net loss of $21 million attributable to the partnership for the year ended December 31,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Income Statement Captions by Segment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Revenues</t>
        </is>
      </c>
      <c r="B4" s="5" t="n">
        <v>7370</v>
      </c>
      <c r="C4" s="5" t="n">
        <v>10717</v>
      </c>
      <c r="D4" s="5" t="n">
        <v>17516</v>
      </c>
      <c r="E4" s="5" t="n">
        <v>19918</v>
      </c>
    </row>
    <row r="5">
      <c r="A5" s="4" t="inlineStr">
        <is>
          <t>Direct operating costs</t>
        </is>
      </c>
      <c r="B5" s="6" t="n">
        <v>-6285</v>
      </c>
      <c r="C5" s="6" t="n">
        <v>-9776</v>
      </c>
      <c r="D5" s="6" t="n">
        <v>-15186</v>
      </c>
      <c r="E5" s="6" t="n">
        <v>-17969</v>
      </c>
    </row>
    <row r="6">
      <c r="A6" s="4" t="inlineStr">
        <is>
          <t>General and administrative expenses</t>
        </is>
      </c>
      <c r="B6" s="6" t="n">
        <v>-228</v>
      </c>
      <c r="C6" s="6" t="n">
        <v>-211</v>
      </c>
      <c r="D6" s="6" t="n">
        <v>-472</v>
      </c>
      <c r="E6" s="6" t="n">
        <v>-389</v>
      </c>
    </row>
    <row r="7">
      <c r="A7" s="4" t="inlineStr">
        <is>
          <t>Equity accounted Company EBITDA</t>
        </is>
      </c>
      <c r="B7" s="6" t="n">
        <v>63</v>
      </c>
      <c r="C7" s="6" t="n">
        <v>63</v>
      </c>
      <c r="D7" s="6" t="n">
        <v>135</v>
      </c>
      <c r="E7" s="6" t="n">
        <v>96</v>
      </c>
    </row>
    <row r="8">
      <c r="A8" s="4" t="inlineStr">
        <is>
          <t>Company EBITDA attributable to others</t>
        </is>
      </c>
      <c r="B8" s="6" t="n">
        <v>-634</v>
      </c>
      <c r="C8" s="6" t="n">
        <v>-556</v>
      </c>
      <c r="D8" s="6" t="n">
        <v>-1413</v>
      </c>
      <c r="E8" s="6" t="n">
        <v>-1153</v>
      </c>
    </row>
    <row r="9">
      <c r="A9" s="4" t="inlineStr">
        <is>
          <t>Company EBITDA</t>
        </is>
      </c>
      <c r="B9" s="6" t="n">
        <v>286</v>
      </c>
      <c r="C9" s="6" t="n">
        <v>237</v>
      </c>
      <c r="D9" s="6" t="n">
        <v>580</v>
      </c>
      <c r="E9" s="6" t="n">
        <v>503</v>
      </c>
    </row>
    <row r="10">
      <c r="A10" s="4" t="inlineStr">
        <is>
          <t>Gain (loss) on acquisitions / dispositions, net</t>
        </is>
      </c>
      <c r="B10" s="6" t="n">
        <v>-4</v>
      </c>
      <c r="C10" s="6" t="n">
        <v>522</v>
      </c>
      <c r="D10" s="6" t="n">
        <v>179</v>
      </c>
      <c r="E10" s="6" t="n">
        <v>520</v>
      </c>
    </row>
    <row r="11">
      <c r="A11" s="4" t="inlineStr">
        <is>
          <t>Other income (expenses), net</t>
        </is>
      </c>
      <c r="B11" s="6" t="n">
        <v>-19</v>
      </c>
      <c r="C11" s="6" t="n">
        <v>4</v>
      </c>
      <c r="D11" s="6" t="n">
        <v>-19</v>
      </c>
      <c r="E11" s="6" t="n">
        <v>2</v>
      </c>
    </row>
    <row r="12">
      <c r="A12" s="4" t="inlineStr">
        <is>
          <t>Interest income (expense), net</t>
        </is>
      </c>
      <c r="B12" s="6" t="n">
        <v>-353</v>
      </c>
      <c r="C12" s="6" t="n">
        <v>-313</v>
      </c>
      <c r="D12" s="6" t="n">
        <v>-717</v>
      </c>
      <c r="E12" s="6" t="n">
        <v>-497</v>
      </c>
    </row>
    <row r="13">
      <c r="A13" s="4" t="inlineStr">
        <is>
          <t>Realized disposition gain, current income taxes and interest expenses related to equity accounted investments</t>
        </is>
      </c>
      <c r="B13" s="6" t="n">
        <v>-22</v>
      </c>
      <c r="C13" s="6" t="n">
        <v>-10</v>
      </c>
      <c r="D13" s="6" t="n">
        <v>-36</v>
      </c>
      <c r="E13" s="6" t="n">
        <v>-15</v>
      </c>
    </row>
    <row r="14">
      <c r="A14" s="4" t="inlineStr">
        <is>
          <t>Current income taxes</t>
        </is>
      </c>
      <c r="B14" s="6" t="n">
        <v>-23</v>
      </c>
      <c r="C14" s="6" t="n">
        <v>-93</v>
      </c>
      <c r="D14" s="6" t="n">
        <v>-98</v>
      </c>
      <c r="E14" s="6" t="n">
        <v>-123</v>
      </c>
    </row>
    <row r="15">
      <c r="A15" s="4" t="inlineStr">
        <is>
          <t>Company FFO attributable to others (net of Company EBITDA attributable to others)</t>
        </is>
      </c>
      <c r="B15" s="6" t="n">
        <v>308</v>
      </c>
      <c r="C15" s="6" t="n">
        <v>88</v>
      </c>
      <c r="D15" s="6" t="n">
        <v>478</v>
      </c>
      <c r="E15" s="6" t="n">
        <v>250</v>
      </c>
    </row>
    <row r="16">
      <c r="A16" s="4" t="inlineStr">
        <is>
          <t>Company FFO</t>
        </is>
      </c>
      <c r="B16" s="6" t="n">
        <v>173</v>
      </c>
      <c r="C16" s="6" t="n">
        <v>435</v>
      </c>
      <c r="D16" s="6" t="n">
        <v>367</v>
      </c>
      <c r="E16" s="6" t="n">
        <v>640</v>
      </c>
    </row>
    <row r="17">
      <c r="A17" s="4" t="inlineStr">
        <is>
          <t>Depreciation and amortization expense</t>
        </is>
      </c>
      <c r="B17" s="6" t="n">
        <v>-533</v>
      </c>
      <c r="C17" s="6" t="n">
        <v>-441</v>
      </c>
      <c r="D17" s="6" t="n">
        <v>-1071</v>
      </c>
      <c r="E17" s="6" t="n">
        <v>-752</v>
      </c>
    </row>
    <row r="18">
      <c r="A18" s="4" t="inlineStr">
        <is>
          <t>Impairment expense, net</t>
        </is>
      </c>
      <c r="B18" s="6" t="n">
        <v>-29</v>
      </c>
      <c r="C18" s="6" t="n">
        <v>-324</v>
      </c>
      <c r="D18" s="6" t="n">
        <v>-142</v>
      </c>
      <c r="E18" s="6" t="n">
        <v>-324</v>
      </c>
    </row>
    <row r="19">
      <c r="A19" s="4" t="inlineStr">
        <is>
          <t>Other income (expenses), net</t>
        </is>
      </c>
      <c r="B19" s="6" t="n">
        <v>168</v>
      </c>
      <c r="C19" s="6" t="n">
        <v>-185</v>
      </c>
      <c r="D19" s="6" t="n">
        <v>-49</v>
      </c>
      <c r="E19" s="6" t="n">
        <v>-273</v>
      </c>
    </row>
    <row r="20">
      <c r="A20" s="4" t="inlineStr">
        <is>
          <t>Deferred income taxes</t>
        </is>
      </c>
      <c r="B20" s="6" t="n">
        <v>67</v>
      </c>
      <c r="C20" s="6" t="n">
        <v>41</v>
      </c>
      <c r="D20" s="6" t="n">
        <v>165</v>
      </c>
      <c r="E20" s="6" t="n">
        <v>22</v>
      </c>
    </row>
    <row r="21">
      <c r="A21" s="4" t="inlineStr">
        <is>
          <t>Non-cash items attributable to equity accounted investments</t>
        </is>
      </c>
      <c r="B21" s="6" t="n">
        <v>-23</v>
      </c>
      <c r="C21" s="6" t="n">
        <v>-30</v>
      </c>
      <c r="D21" s="6" t="n">
        <v>-90</v>
      </c>
      <c r="E21" s="6" t="n">
        <v>-51</v>
      </c>
    </row>
    <row r="22">
      <c r="A22" s="4" t="inlineStr">
        <is>
          <t>Non-cash items attributable to others</t>
        </is>
      </c>
      <c r="B22" s="6" t="n">
        <v>68</v>
      </c>
      <c r="C22" s="6" t="n">
        <v>611</v>
      </c>
      <c r="D22" s="6" t="n">
        <v>585</v>
      </c>
      <c r="E22" s="6" t="n">
        <v>907</v>
      </c>
    </row>
    <row r="23">
      <c r="A23" s="4" t="inlineStr">
        <is>
          <t>Net income (loss) attributable to unitholders</t>
        </is>
      </c>
      <c r="B23" s="6" t="n">
        <v>-109</v>
      </c>
      <c r="C23" s="6" t="n">
        <v>107</v>
      </c>
      <c r="D23" s="6" t="n">
        <v>-235</v>
      </c>
      <c r="E23" s="6" t="n">
        <v>169</v>
      </c>
    </row>
    <row r="24">
      <c r="A24" s="4" t="inlineStr">
        <is>
          <t>Equity accounted income (loss), net</t>
        </is>
      </c>
      <c r="B24" s="6" t="n">
        <v>18</v>
      </c>
      <c r="C24" s="6" t="n">
        <v>23</v>
      </c>
      <c r="D24" s="6" t="n">
        <v>9</v>
      </c>
      <c r="E24" s="6" t="n">
        <v>30</v>
      </c>
      <c r="F24" s="5" t="n">
        <v>114</v>
      </c>
    </row>
    <row r="25">
      <c r="A25" s="4" t="inlineStr">
        <is>
          <t>Interest of others in operating subsidiaries</t>
        </is>
      </c>
      <c r="B25" s="6" t="n">
        <v>258</v>
      </c>
      <c r="C25" s="6" t="n">
        <v>-143</v>
      </c>
      <c r="D25" s="6" t="n">
        <v>350</v>
      </c>
      <c r="E25" s="6" t="n">
        <v>-4</v>
      </c>
    </row>
    <row r="26">
      <c r="A26" s="4" t="inlineStr">
        <is>
          <t>Other income (expenses), net</t>
        </is>
      </c>
      <c r="B26" s="6" t="n">
        <v>149</v>
      </c>
      <c r="C26" s="6" t="n">
        <v>-181</v>
      </c>
      <c r="D26" s="6" t="n">
        <v>-68</v>
      </c>
      <c r="E26" s="6" t="n">
        <v>-271</v>
      </c>
    </row>
    <row r="27">
      <c r="A27" s="4" t="inlineStr">
        <is>
          <t>Business services</t>
        </is>
      </c>
    </row>
    <row r="28">
      <c r="A28" s="3" t="inlineStr">
        <is>
          <t>Disclosure of operating segments [line items]</t>
        </is>
      </c>
    </row>
    <row r="29">
      <c r="A29" s="4" t="inlineStr">
        <is>
          <t>Revenues</t>
        </is>
      </c>
      <c r="B29" s="6" t="n">
        <v>4053</v>
      </c>
      <c r="C29" s="6" t="n">
        <v>7345</v>
      </c>
      <c r="D29" s="6" t="n">
        <v>10582</v>
      </c>
      <c r="E29" s="6" t="n">
        <v>14280</v>
      </c>
    </row>
    <row r="30">
      <c r="A30" s="4" t="inlineStr">
        <is>
          <t>Direct operating costs</t>
        </is>
      </c>
      <c r="B30" s="6" t="n">
        <v>-3763</v>
      </c>
      <c r="C30" s="6" t="n">
        <v>-7169</v>
      </c>
      <c r="D30" s="6" t="n">
        <v>-10021</v>
      </c>
      <c r="E30" s="6" t="n">
        <v>-13947</v>
      </c>
    </row>
    <row r="31">
      <c r="A31" s="4" t="inlineStr">
        <is>
          <t>General and administrative expenses</t>
        </is>
      </c>
      <c r="B31" s="6" t="n">
        <v>-80</v>
      </c>
      <c r="C31" s="6" t="n">
        <v>-67</v>
      </c>
      <c r="D31" s="6" t="n">
        <v>-171</v>
      </c>
      <c r="E31" s="6" t="n">
        <v>-134</v>
      </c>
    </row>
    <row r="32">
      <c r="A32" s="4" t="inlineStr">
        <is>
          <t>Equity accounted Company EBITDA</t>
        </is>
      </c>
      <c r="B32" s="6" t="n">
        <v>4</v>
      </c>
      <c r="C32" s="6" t="n">
        <v>11</v>
      </c>
      <c r="D32" s="6" t="n">
        <v>15</v>
      </c>
      <c r="E32" s="6" t="n">
        <v>19</v>
      </c>
    </row>
    <row r="33">
      <c r="A33" s="4" t="inlineStr">
        <is>
          <t>Company EBITDA attributable to others</t>
        </is>
      </c>
      <c r="B33" s="6" t="n">
        <v>-150</v>
      </c>
      <c r="C33" s="6" t="n">
        <v>-59</v>
      </c>
      <c r="D33" s="6" t="n">
        <v>-322</v>
      </c>
      <c r="E33" s="6" t="n">
        <v>-112</v>
      </c>
    </row>
    <row r="34">
      <c r="A34" s="4" t="inlineStr">
        <is>
          <t>Company EBITDA</t>
        </is>
      </c>
      <c r="B34" s="6" t="n">
        <v>64</v>
      </c>
      <c r="C34" s="6" t="n">
        <v>61</v>
      </c>
      <c r="D34" s="6" t="n">
        <v>83</v>
      </c>
      <c r="E34" s="6" t="n">
        <v>106</v>
      </c>
    </row>
    <row r="35">
      <c r="A35" s="4" t="inlineStr">
        <is>
          <t>Gain (loss) on acquisitions / dispositions, net</t>
        </is>
      </c>
      <c r="B35" s="6" t="n">
        <v>0</v>
      </c>
      <c r="C35" s="6" t="n">
        <v>522</v>
      </c>
      <c r="D35" s="6" t="n">
        <v>186</v>
      </c>
      <c r="E35" s="6" t="n">
        <v>522</v>
      </c>
    </row>
    <row r="36">
      <c r="A36" s="4" t="inlineStr">
        <is>
          <t>Other income (expenses), net</t>
        </is>
      </c>
      <c r="B36" s="6" t="n">
        <v>3</v>
      </c>
      <c r="C36" s="6" t="n">
        <v>0</v>
      </c>
      <c r="D36" s="6" t="n">
        <v>9</v>
      </c>
      <c r="E36" s="6" t="n">
        <v>0</v>
      </c>
    </row>
    <row r="37">
      <c r="A37" s="4" t="inlineStr">
        <is>
          <t>Interest income (expense), net</t>
        </is>
      </c>
      <c r="B37" s="6" t="n">
        <v>-52</v>
      </c>
      <c r="C37" s="6" t="n">
        <v>-38</v>
      </c>
      <c r="D37" s="6" t="n">
        <v>-110</v>
      </c>
      <c r="E37" s="6" t="n">
        <v>-58</v>
      </c>
    </row>
    <row r="38">
      <c r="A38" s="4" t="inlineStr">
        <is>
          <t>Realized disposition gain, current income taxes and interest expenses related to equity accounted investments</t>
        </is>
      </c>
      <c r="B38" s="6" t="n">
        <v>-2</v>
      </c>
      <c r="C38" s="6" t="n">
        <v>-2</v>
      </c>
      <c r="D38" s="6" t="n">
        <v>-4</v>
      </c>
      <c r="E38" s="6" t="n">
        <v>-3</v>
      </c>
    </row>
    <row r="39">
      <c r="A39" s="4" t="inlineStr">
        <is>
          <t>Current income taxes</t>
        </is>
      </c>
      <c r="B39" s="6" t="n">
        <v>-33</v>
      </c>
      <c r="C39" s="6" t="n">
        <v>-47</v>
      </c>
      <c r="D39" s="6" t="n">
        <v>-52</v>
      </c>
      <c r="E39" s="6" t="n">
        <v>-57</v>
      </c>
    </row>
    <row r="40">
      <c r="A40" s="4" t="inlineStr">
        <is>
          <t>Company FFO attributable to others (net of Company EBITDA attributable to others)</t>
        </is>
      </c>
      <c r="B40" s="6" t="n">
        <v>59</v>
      </c>
      <c r="C40" s="6" t="n">
        <v>-154</v>
      </c>
      <c r="D40" s="6" t="n">
        <v>-31</v>
      </c>
      <c r="E40" s="6" t="n">
        <v>-136</v>
      </c>
    </row>
    <row r="41">
      <c r="A41" s="4" t="inlineStr">
        <is>
          <t>Company FFO</t>
        </is>
      </c>
      <c r="B41" s="6" t="n">
        <v>39</v>
      </c>
      <c r="C41" s="6" t="n">
        <v>342</v>
      </c>
      <c r="D41" s="6" t="n">
        <v>81</v>
      </c>
      <c r="E41" s="6" t="n">
        <v>374</v>
      </c>
    </row>
    <row r="42">
      <c r="A42" s="4" t="inlineStr">
        <is>
          <t>Depreciation and amortization expense</t>
        </is>
      </c>
      <c r="B42" s="6" t="n">
        <v>-103</v>
      </c>
      <c r="C42" s="6" t="n">
        <v>-58</v>
      </c>
      <c r="D42" s="6" t="n">
        <v>-213</v>
      </c>
      <c r="E42" s="6" t="n">
        <v>-115</v>
      </c>
    </row>
    <row r="43">
      <c r="A43" s="4" t="inlineStr">
        <is>
          <t>Infrastructure services</t>
        </is>
      </c>
    </row>
    <row r="44">
      <c r="A44" s="3" t="inlineStr">
        <is>
          <t>Disclosure of operating segments [line items]</t>
        </is>
      </c>
    </row>
    <row r="45">
      <c r="A45" s="4" t="inlineStr">
        <is>
          <t>Revenues</t>
        </is>
      </c>
      <c r="B45" s="6" t="n">
        <v>1120</v>
      </c>
      <c r="C45" s="6" t="n">
        <v>1105</v>
      </c>
      <c r="D45" s="6" t="n">
        <v>2290</v>
      </c>
      <c r="E45" s="6" t="n">
        <v>2394</v>
      </c>
    </row>
    <row r="46">
      <c r="A46" s="4" t="inlineStr">
        <is>
          <t>Direct operating costs</t>
        </is>
      </c>
      <c r="B46" s="6" t="n">
        <v>-791</v>
      </c>
      <c r="C46" s="6" t="n">
        <v>-838</v>
      </c>
      <c r="D46" s="6" t="n">
        <v>-1599</v>
      </c>
      <c r="E46" s="6" t="n">
        <v>-1730</v>
      </c>
    </row>
    <row r="47">
      <c r="A47" s="4" t="inlineStr">
        <is>
          <t>General and administrative expenses</t>
        </is>
      </c>
      <c r="B47" s="6" t="n">
        <v>-53</v>
      </c>
      <c r="C47" s="6" t="n">
        <v>-41</v>
      </c>
      <c r="D47" s="6" t="n">
        <v>-91</v>
      </c>
      <c r="E47" s="6" t="n">
        <v>-75</v>
      </c>
    </row>
    <row r="48">
      <c r="A48" s="4" t="inlineStr">
        <is>
          <t>Equity accounted Company EBITDA</t>
        </is>
      </c>
      <c r="B48" s="6" t="n">
        <v>42</v>
      </c>
      <c r="C48" s="6" t="n">
        <v>35</v>
      </c>
      <c r="D48" s="6" t="n">
        <v>77</v>
      </c>
      <c r="E48" s="6" t="n">
        <v>56</v>
      </c>
    </row>
    <row r="49">
      <c r="A49" s="4" t="inlineStr">
        <is>
          <t>Company EBITDA attributable to others</t>
        </is>
      </c>
      <c r="B49" s="6" t="n">
        <v>-170</v>
      </c>
      <c r="C49" s="6" t="n">
        <v>-173</v>
      </c>
      <c r="D49" s="6" t="n">
        <v>-373</v>
      </c>
      <c r="E49" s="6" t="n">
        <v>-422</v>
      </c>
    </row>
    <row r="50">
      <c r="A50" s="4" t="inlineStr">
        <is>
          <t>Company EBITDA</t>
        </is>
      </c>
      <c r="B50" s="6" t="n">
        <v>148</v>
      </c>
      <c r="C50" s="6" t="n">
        <v>88</v>
      </c>
      <c r="D50" s="6" t="n">
        <v>304</v>
      </c>
      <c r="E50" s="6" t="n">
        <v>223</v>
      </c>
    </row>
    <row r="51">
      <c r="A51" s="4" t="inlineStr">
        <is>
          <t>Gain (loss) on acquisitions / dispositions, net</t>
        </is>
      </c>
      <c r="B51" s="6" t="n">
        <v>0</v>
      </c>
      <c r="C51" s="6" t="n">
        <v>0</v>
      </c>
      <c r="D51" s="6" t="n">
        <v>0</v>
      </c>
      <c r="E51" s="6" t="n">
        <v>0</v>
      </c>
    </row>
    <row r="52">
      <c r="A52" s="4" t="inlineStr">
        <is>
          <t>Other income (expenses), net</t>
        </is>
      </c>
      <c r="B52" s="6" t="n">
        <v>-23</v>
      </c>
      <c r="C52" s="6" t="n">
        <v>4</v>
      </c>
      <c r="D52" s="6" t="n">
        <v>-29</v>
      </c>
      <c r="E52" s="6" t="n">
        <v>0</v>
      </c>
    </row>
    <row r="53">
      <c r="A53" s="4" t="inlineStr">
        <is>
          <t>Interest income (expense), net</t>
        </is>
      </c>
      <c r="B53" s="6" t="n">
        <v>-76</v>
      </c>
      <c r="C53" s="6" t="n">
        <v>-97</v>
      </c>
      <c r="D53" s="6" t="n">
        <v>-165</v>
      </c>
      <c r="E53" s="6" t="n">
        <v>-198</v>
      </c>
    </row>
    <row r="54">
      <c r="A54" s="4" t="inlineStr">
        <is>
          <t>Realized disposition gain, current income taxes and interest expenses related to equity accounted investments</t>
        </is>
      </c>
      <c r="B54" s="6" t="n">
        <v>-16</v>
      </c>
      <c r="C54" s="6" t="n">
        <v>-5</v>
      </c>
      <c r="D54" s="6" t="n">
        <v>-24</v>
      </c>
      <c r="E54" s="6" t="n">
        <v>-8</v>
      </c>
    </row>
    <row r="55">
      <c r="A55" s="4" t="inlineStr">
        <is>
          <t>Current income taxes</t>
        </is>
      </c>
      <c r="B55" s="6" t="n">
        <v>-4</v>
      </c>
      <c r="C55" s="6" t="n">
        <v>0</v>
      </c>
      <c r="D55" s="6" t="n">
        <v>-6</v>
      </c>
      <c r="E55" s="6" t="n">
        <v>9</v>
      </c>
    </row>
    <row r="56">
      <c r="A56" s="4" t="inlineStr">
        <is>
          <t>Company FFO attributable to others (net of Company EBITDA attributable to others)</t>
        </is>
      </c>
      <c r="B56" s="6" t="n">
        <v>58</v>
      </c>
      <c r="C56" s="6" t="n">
        <v>64</v>
      </c>
      <c r="D56" s="6" t="n">
        <v>111</v>
      </c>
      <c r="E56" s="6" t="n">
        <v>130</v>
      </c>
    </row>
    <row r="57">
      <c r="A57" s="4" t="inlineStr">
        <is>
          <t>Company FFO</t>
        </is>
      </c>
      <c r="B57" s="6" t="n">
        <v>87</v>
      </c>
      <c r="C57" s="6" t="n">
        <v>54</v>
      </c>
      <c r="D57" s="6" t="n">
        <v>191</v>
      </c>
      <c r="E57" s="6" t="n">
        <v>156</v>
      </c>
    </row>
    <row r="58">
      <c r="A58" s="4" t="inlineStr">
        <is>
          <t>Depreciation and amortization expense</t>
        </is>
      </c>
      <c r="B58" s="6" t="n">
        <v>-163</v>
      </c>
      <c r="C58" s="6" t="n">
        <v>-179</v>
      </c>
      <c r="D58" s="6" t="n">
        <v>-328</v>
      </c>
      <c r="E58" s="6" t="n">
        <v>-348</v>
      </c>
    </row>
    <row r="59">
      <c r="A59" s="4" t="inlineStr">
        <is>
          <t>Industrials</t>
        </is>
      </c>
    </row>
    <row r="60">
      <c r="A60" s="3" t="inlineStr">
        <is>
          <t>Disclosure of operating segments [line items]</t>
        </is>
      </c>
    </row>
    <row r="61">
      <c r="A61" s="4" t="inlineStr">
        <is>
          <t>Revenues</t>
        </is>
      </c>
      <c r="B61" s="6" t="n">
        <v>2197</v>
      </c>
      <c r="C61" s="6" t="n">
        <v>2267</v>
      </c>
      <c r="D61" s="6" t="n">
        <v>4644</v>
      </c>
      <c r="E61" s="6" t="n">
        <v>3244</v>
      </c>
    </row>
    <row r="62">
      <c r="A62" s="4" t="inlineStr">
        <is>
          <t>Direct operating costs</t>
        </is>
      </c>
      <c r="B62" s="6" t="n">
        <v>-1728</v>
      </c>
      <c r="C62" s="6" t="n">
        <v>-1767</v>
      </c>
      <c r="D62" s="6" t="n">
        <v>-3561</v>
      </c>
      <c r="E62" s="6" t="n">
        <v>-2288</v>
      </c>
    </row>
    <row r="63">
      <c r="A63" s="4" t="inlineStr">
        <is>
          <t>General and administrative expenses</t>
        </is>
      </c>
      <c r="B63" s="6" t="n">
        <v>-74</v>
      </c>
      <c r="C63" s="6" t="n">
        <v>-85</v>
      </c>
      <c r="D63" s="6" t="n">
        <v>-165</v>
      </c>
      <c r="E63" s="6" t="n">
        <v>-143</v>
      </c>
    </row>
    <row r="64">
      <c r="A64" s="4" t="inlineStr">
        <is>
          <t>Equity accounted Company EBITDA</t>
        </is>
      </c>
      <c r="B64" s="6" t="n">
        <v>17</v>
      </c>
      <c r="C64" s="6" t="n">
        <v>17</v>
      </c>
      <c r="D64" s="6" t="n">
        <v>43</v>
      </c>
      <c r="E64" s="6" t="n">
        <v>21</v>
      </c>
    </row>
    <row r="65">
      <c r="A65" s="4" t="inlineStr">
        <is>
          <t>Company EBITDA attributable to others</t>
        </is>
      </c>
      <c r="B65" s="6" t="n">
        <v>-314</v>
      </c>
      <c r="C65" s="6" t="n">
        <v>-324</v>
      </c>
      <c r="D65" s="6" t="n">
        <v>-718</v>
      </c>
      <c r="E65" s="6" t="n">
        <v>-619</v>
      </c>
    </row>
    <row r="66">
      <c r="A66" s="4" t="inlineStr">
        <is>
          <t>Company EBITDA</t>
        </is>
      </c>
      <c r="B66" s="6" t="n">
        <v>98</v>
      </c>
      <c r="C66" s="6" t="n">
        <v>108</v>
      </c>
      <c r="D66" s="6" t="n">
        <v>243</v>
      </c>
      <c r="E66" s="6" t="n">
        <v>215</v>
      </c>
    </row>
    <row r="67">
      <c r="A67" s="4" t="inlineStr">
        <is>
          <t>Gain (loss) on acquisitions / dispositions, net</t>
        </is>
      </c>
      <c r="B67" s="6" t="n">
        <v>-4</v>
      </c>
      <c r="C67" s="6" t="n">
        <v>0</v>
      </c>
      <c r="D67" s="6" t="n">
        <v>-7</v>
      </c>
      <c r="E67" s="6" t="n">
        <v>-2</v>
      </c>
    </row>
    <row r="68">
      <c r="A68" s="4" t="inlineStr">
        <is>
          <t>Other income (expenses), net</t>
        </is>
      </c>
      <c r="B68" s="6" t="n">
        <v>1</v>
      </c>
      <c r="C68" s="6" t="n">
        <v>0</v>
      </c>
      <c r="D68" s="6" t="n">
        <v>1</v>
      </c>
      <c r="E68" s="6" t="n">
        <v>2</v>
      </c>
    </row>
    <row r="69">
      <c r="A69" s="4" t="inlineStr">
        <is>
          <t>Interest income (expense), net</t>
        </is>
      </c>
      <c r="B69" s="6" t="n">
        <v>-224</v>
      </c>
      <c r="C69" s="6" t="n">
        <v>-186</v>
      </c>
      <c r="D69" s="6" t="n">
        <v>-447</v>
      </c>
      <c r="E69" s="6" t="n">
        <v>-255</v>
      </c>
    </row>
    <row r="70">
      <c r="A70" s="4" t="inlineStr">
        <is>
          <t>Realized disposition gain, current income taxes and interest expenses related to equity accounted investments</t>
        </is>
      </c>
      <c r="B70" s="6" t="n">
        <v>-4</v>
      </c>
      <c r="C70" s="6" t="n">
        <v>-3</v>
      </c>
      <c r="D70" s="6" t="n">
        <v>-8</v>
      </c>
      <c r="E70" s="6" t="n">
        <v>-4</v>
      </c>
    </row>
    <row r="71">
      <c r="A71" s="4" t="inlineStr">
        <is>
          <t>Current income taxes</t>
        </is>
      </c>
      <c r="B71" s="6" t="n">
        <v>4</v>
      </c>
      <c r="C71" s="6" t="n">
        <v>-51</v>
      </c>
      <c r="D71" s="6" t="n">
        <v>-61</v>
      </c>
      <c r="E71" s="6" t="n">
        <v>-85</v>
      </c>
    </row>
    <row r="72">
      <c r="A72" s="4" t="inlineStr">
        <is>
          <t>Company FFO attributable to others (net of Company EBITDA attributable to others)</t>
        </is>
      </c>
      <c r="B72" s="6" t="n">
        <v>191</v>
      </c>
      <c r="C72" s="6" t="n">
        <v>178</v>
      </c>
      <c r="D72" s="6" t="n">
        <v>398</v>
      </c>
      <c r="E72" s="6" t="n">
        <v>256</v>
      </c>
    </row>
    <row r="73">
      <c r="A73" s="4" t="inlineStr">
        <is>
          <t>Company FFO</t>
        </is>
      </c>
      <c r="B73" s="6" t="n">
        <v>62</v>
      </c>
      <c r="C73" s="6" t="n">
        <v>46</v>
      </c>
      <c r="D73" s="6" t="n">
        <v>119</v>
      </c>
      <c r="E73" s="6" t="n">
        <v>127</v>
      </c>
    </row>
    <row r="74">
      <c r="A74" s="4" t="inlineStr">
        <is>
          <t>Depreciation and amortization expense</t>
        </is>
      </c>
      <c r="B74" s="6" t="n">
        <v>-267</v>
      </c>
      <c r="C74" s="6" t="n">
        <v>-204</v>
      </c>
      <c r="D74" s="6" t="n">
        <v>-530</v>
      </c>
      <c r="E74" s="6" t="n">
        <v>-289</v>
      </c>
    </row>
    <row r="75">
      <c r="A75" s="4" t="inlineStr">
        <is>
          <t>Corporate and Other</t>
        </is>
      </c>
    </row>
    <row r="76">
      <c r="A76" s="3" t="inlineStr">
        <is>
          <t>Disclosure of operating segments [line items]</t>
        </is>
      </c>
    </row>
    <row r="77">
      <c r="A77" s="4" t="inlineStr">
        <is>
          <t>Revenues</t>
        </is>
      </c>
      <c r="B77" s="6" t="n">
        <v>0</v>
      </c>
      <c r="C77" s="6" t="n">
        <v>0</v>
      </c>
      <c r="D77" s="6" t="n">
        <v>0</v>
      </c>
      <c r="E77" s="6" t="n">
        <v>0</v>
      </c>
    </row>
    <row r="78">
      <c r="A78" s="4" t="inlineStr">
        <is>
          <t>Direct operating costs</t>
        </is>
      </c>
      <c r="B78" s="6" t="n">
        <v>-3</v>
      </c>
      <c r="C78" s="6" t="n">
        <v>-2</v>
      </c>
      <c r="D78" s="6" t="n">
        <v>-5</v>
      </c>
      <c r="E78" s="6" t="n">
        <v>-4</v>
      </c>
    </row>
    <row r="79">
      <c r="A79" s="4" t="inlineStr">
        <is>
          <t>General and administrative expenses</t>
        </is>
      </c>
      <c r="B79" s="6" t="n">
        <v>-21</v>
      </c>
      <c r="C79" s="6" t="n">
        <v>-18</v>
      </c>
      <c r="D79" s="6" t="n">
        <v>-45</v>
      </c>
      <c r="E79" s="6" t="n">
        <v>-37</v>
      </c>
    </row>
    <row r="80">
      <c r="A80" s="4" t="inlineStr">
        <is>
          <t>Equity accounted Company EBITDA</t>
        </is>
      </c>
      <c r="B80" s="6" t="n">
        <v>0</v>
      </c>
      <c r="C80" s="6" t="n">
        <v>0</v>
      </c>
      <c r="D80" s="6" t="n">
        <v>0</v>
      </c>
      <c r="E80" s="6" t="n">
        <v>0</v>
      </c>
    </row>
    <row r="81">
      <c r="A81" s="4" t="inlineStr">
        <is>
          <t>Company EBITDA attributable to others</t>
        </is>
      </c>
      <c r="B81" s="6" t="n">
        <v>0</v>
      </c>
      <c r="C81" s="6" t="n">
        <v>0</v>
      </c>
      <c r="D81" s="6" t="n">
        <v>0</v>
      </c>
      <c r="E81" s="6" t="n">
        <v>0</v>
      </c>
    </row>
    <row r="82">
      <c r="A82" s="4" t="inlineStr">
        <is>
          <t>Company EBITDA</t>
        </is>
      </c>
      <c r="B82" s="6" t="n">
        <v>-24</v>
      </c>
      <c r="C82" s="6" t="n">
        <v>-20</v>
      </c>
      <c r="D82" s="6" t="n">
        <v>-50</v>
      </c>
      <c r="E82" s="6" t="n">
        <v>-41</v>
      </c>
    </row>
    <row r="83">
      <c r="A83" s="4" t="inlineStr">
        <is>
          <t>Gain (loss) on acquisitions / dispositions, net</t>
        </is>
      </c>
      <c r="B83" s="6" t="n">
        <v>0</v>
      </c>
      <c r="C83" s="6" t="n">
        <v>0</v>
      </c>
      <c r="D83" s="6" t="n">
        <v>0</v>
      </c>
      <c r="E83" s="6" t="n">
        <v>0</v>
      </c>
    </row>
    <row r="84">
      <c r="A84" s="4" t="inlineStr">
        <is>
          <t>Other income (expenses), net</t>
        </is>
      </c>
      <c r="B84" s="6" t="n">
        <v>0</v>
      </c>
      <c r="C84" s="6" t="n">
        <v>0</v>
      </c>
      <c r="D84" s="6" t="n">
        <v>0</v>
      </c>
      <c r="E84" s="6" t="n">
        <v>0</v>
      </c>
    </row>
    <row r="85">
      <c r="A85" s="4" t="inlineStr">
        <is>
          <t>Interest income (expense), net</t>
        </is>
      </c>
      <c r="B85" s="6" t="n">
        <v>-1</v>
      </c>
      <c r="C85" s="6" t="n">
        <v>8</v>
      </c>
      <c r="D85" s="6" t="n">
        <v>5</v>
      </c>
      <c r="E85" s="6" t="n">
        <v>14</v>
      </c>
    </row>
    <row r="86">
      <c r="A86" s="4" t="inlineStr">
        <is>
          <t>Realized disposition gain, current income taxes and interest expenses related to equity accounted investments</t>
        </is>
      </c>
      <c r="B86" s="6" t="n">
        <v>0</v>
      </c>
      <c r="C86" s="6" t="n">
        <v>0</v>
      </c>
      <c r="D86" s="6" t="n">
        <v>0</v>
      </c>
      <c r="E86" s="6" t="n">
        <v>0</v>
      </c>
    </row>
    <row r="87">
      <c r="A87" s="4" t="inlineStr">
        <is>
          <t>Current income taxes</t>
        </is>
      </c>
      <c r="B87" s="6" t="n">
        <v>10</v>
      </c>
      <c r="C87" s="6" t="n">
        <v>5</v>
      </c>
      <c r="D87" s="6" t="n">
        <v>21</v>
      </c>
      <c r="E87" s="6" t="n">
        <v>10</v>
      </c>
    </row>
    <row r="88">
      <c r="A88" s="4" t="inlineStr">
        <is>
          <t>Company FFO attributable to others (net of Company EBITDA attributable to others)</t>
        </is>
      </c>
      <c r="B88" s="6" t="n">
        <v>0</v>
      </c>
      <c r="C88" s="6" t="n">
        <v>0</v>
      </c>
      <c r="D88" s="6" t="n">
        <v>0</v>
      </c>
      <c r="E88" s="6" t="n">
        <v>0</v>
      </c>
    </row>
    <row r="89">
      <c r="A89" s="4" t="inlineStr">
        <is>
          <t>Company FFO</t>
        </is>
      </c>
      <c r="B89" s="6" t="n">
        <v>-15</v>
      </c>
      <c r="C89" s="6" t="n">
        <v>-7</v>
      </c>
      <c r="D89" s="6" t="n">
        <v>-24</v>
      </c>
      <c r="E89" s="6" t="n">
        <v>-17</v>
      </c>
    </row>
    <row r="90">
      <c r="A90" s="4" t="inlineStr">
        <is>
          <t>Depreciation and amortization expense</t>
        </is>
      </c>
      <c r="B90" s="5" t="n">
        <v>0</v>
      </c>
      <c r="C90" s="5" t="n">
        <v>0</v>
      </c>
      <c r="D90" s="5" t="n">
        <v>0</v>
      </c>
      <c r="E90" s="5"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Jun. 30, 2020</t>
        </is>
      </c>
      <c r="C1" s="2" t="inlineStr">
        <is>
          <t>Dec. 31, 2019</t>
        </is>
      </c>
    </row>
    <row r="2">
      <c r="A2" s="3" t="inlineStr">
        <is>
          <t>Disclosure of operating segments [line items]</t>
        </is>
      </c>
    </row>
    <row r="3">
      <c r="A3" s="4" t="inlineStr">
        <is>
          <t>Total assets</t>
        </is>
      </c>
      <c r="B3" s="5" t="n">
        <v>50278</v>
      </c>
      <c r="C3" s="5" t="n">
        <v>51751</v>
      </c>
    </row>
    <row r="4">
      <c r="A4" s="4" t="inlineStr">
        <is>
          <t>Business services</t>
        </is>
      </c>
    </row>
    <row r="5">
      <c r="A5" s="3" t="inlineStr">
        <is>
          <t>Disclosure of operating segments [line items]</t>
        </is>
      </c>
    </row>
    <row r="6">
      <c r="A6" s="4" t="inlineStr">
        <is>
          <t>Total assets</t>
        </is>
      </c>
      <c r="B6" s="6" t="n">
        <v>17363</v>
      </c>
      <c r="C6" s="6" t="n">
        <v>18132</v>
      </c>
    </row>
    <row r="7">
      <c r="A7" s="4" t="inlineStr">
        <is>
          <t>Infrastructure services</t>
        </is>
      </c>
    </row>
    <row r="8">
      <c r="A8" s="3" t="inlineStr">
        <is>
          <t>Disclosure of operating segments [line items]</t>
        </is>
      </c>
    </row>
    <row r="9">
      <c r="A9" s="4" t="inlineStr">
        <is>
          <t>Total assets</t>
        </is>
      </c>
      <c r="B9" s="6" t="n">
        <v>10845</v>
      </c>
      <c r="C9" s="6" t="n">
        <v>10619</v>
      </c>
    </row>
    <row r="10">
      <c r="A10" s="4" t="inlineStr">
        <is>
          <t>Industrials</t>
        </is>
      </c>
    </row>
    <row r="11">
      <c r="A11" s="3" t="inlineStr">
        <is>
          <t>Disclosure of operating segments [line items]</t>
        </is>
      </c>
    </row>
    <row r="12">
      <c r="A12" s="4" t="inlineStr">
        <is>
          <t>Total assets</t>
        </is>
      </c>
      <c r="B12" s="6" t="n">
        <v>22011</v>
      </c>
      <c r="C12" s="6" t="n">
        <v>22742</v>
      </c>
    </row>
    <row r="13">
      <c r="A13" s="4" t="inlineStr">
        <is>
          <t>Corporate and Other</t>
        </is>
      </c>
    </row>
    <row r="14">
      <c r="A14" s="3" t="inlineStr">
        <is>
          <t>Disclosure of operating segments [line items]</t>
        </is>
      </c>
    </row>
    <row r="15">
      <c r="A15" s="4" t="inlineStr">
        <is>
          <t>Total assets</t>
        </is>
      </c>
      <c r="B15" s="5" t="n">
        <v>59</v>
      </c>
      <c r="C15" s="5" t="n">
        <v>2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Total IFRS 15 revenue</t>
        </is>
      </c>
      <c r="B4" s="5" t="n">
        <v>7000</v>
      </c>
      <c r="C4" s="5" t="n">
        <v>10565</v>
      </c>
      <c r="D4" s="5" t="n">
        <v>16787</v>
      </c>
      <c r="E4" s="5" t="n">
        <v>19591</v>
      </c>
    </row>
    <row r="5">
      <c r="A5" s="4" t="inlineStr">
        <is>
          <t>Other non IFRS 15 revenue</t>
        </is>
      </c>
      <c r="B5" s="6" t="n">
        <v>370</v>
      </c>
      <c r="C5" s="6" t="n">
        <v>152</v>
      </c>
      <c r="D5" s="6" t="n">
        <v>729</v>
      </c>
      <c r="E5" s="6" t="n">
        <v>327</v>
      </c>
    </row>
    <row r="6">
      <c r="A6" s="4" t="inlineStr">
        <is>
          <t>Total revenues</t>
        </is>
      </c>
      <c r="B6" s="6" t="n">
        <v>7370</v>
      </c>
      <c r="C6" s="6" t="n">
        <v>10717</v>
      </c>
      <c r="D6" s="6" t="n">
        <v>17516</v>
      </c>
      <c r="E6" s="6" t="n">
        <v>19918</v>
      </c>
    </row>
    <row r="7">
      <c r="A7" s="4" t="inlineStr">
        <is>
          <t>United Kingdom</t>
        </is>
      </c>
    </row>
    <row r="8">
      <c r="A8" s="3" t="inlineStr">
        <is>
          <t>Disclosure of disaggregation of revenue from contracts with customers [line items]</t>
        </is>
      </c>
    </row>
    <row r="9">
      <c r="A9" s="4" t="inlineStr">
        <is>
          <t>Total IFRS 15 revenue</t>
        </is>
      </c>
      <c r="B9" s="6" t="n">
        <v>2156</v>
      </c>
      <c r="C9" s="6" t="n">
        <v>5139</v>
      </c>
      <c r="D9" s="6" t="n">
        <v>6535</v>
      </c>
      <c r="E9" s="6" t="n">
        <v>10083</v>
      </c>
    </row>
    <row r="10">
      <c r="A10" s="4" t="inlineStr">
        <is>
          <t>United States of America</t>
        </is>
      </c>
    </row>
    <row r="11">
      <c r="A11" s="3" t="inlineStr">
        <is>
          <t>Disclosure of disaggregation of revenue from contracts with customers [line items]</t>
        </is>
      </c>
    </row>
    <row r="12">
      <c r="A12" s="4" t="inlineStr">
        <is>
          <t>Total IFRS 15 revenue</t>
        </is>
      </c>
      <c r="B12" s="6" t="n">
        <v>1265</v>
      </c>
      <c r="C12" s="6" t="n">
        <v>1292</v>
      </c>
      <c r="D12" s="6" t="n">
        <v>2699</v>
      </c>
      <c r="E12" s="6" t="n">
        <v>2048</v>
      </c>
    </row>
    <row r="13">
      <c r="A13" s="4" t="inlineStr">
        <is>
          <t>Australia</t>
        </is>
      </c>
    </row>
    <row r="14">
      <c r="A14" s="3" t="inlineStr">
        <is>
          <t>Disclosure of disaggregation of revenue from contracts with customers [line items]</t>
        </is>
      </c>
    </row>
    <row r="15">
      <c r="A15" s="4" t="inlineStr">
        <is>
          <t>Total IFRS 15 revenue</t>
        </is>
      </c>
      <c r="B15" s="6" t="n">
        <v>1038</v>
      </c>
      <c r="C15" s="6" t="n">
        <v>1186</v>
      </c>
      <c r="D15" s="6" t="n">
        <v>2040</v>
      </c>
      <c r="E15" s="6" t="n">
        <v>2017</v>
      </c>
    </row>
    <row r="16">
      <c r="A16" s="4" t="inlineStr">
        <is>
          <t>Europe</t>
        </is>
      </c>
    </row>
    <row r="17">
      <c r="A17" s="3" t="inlineStr">
        <is>
          <t>Disclosure of disaggregation of revenue from contracts with customers [line items]</t>
        </is>
      </c>
    </row>
    <row r="18">
      <c r="A18" s="4" t="inlineStr">
        <is>
          <t>Total IFRS 15 revenue</t>
        </is>
      </c>
      <c r="B18" s="6" t="n">
        <v>999</v>
      </c>
      <c r="C18" s="6" t="n">
        <v>1047</v>
      </c>
      <c r="D18" s="6" t="n">
        <v>2209</v>
      </c>
      <c r="E18" s="6" t="n">
        <v>2141</v>
      </c>
    </row>
    <row r="19">
      <c r="A19" s="4" t="inlineStr">
        <is>
          <t>Other</t>
        </is>
      </c>
    </row>
    <row r="20">
      <c r="A20" s="3" t="inlineStr">
        <is>
          <t>Disclosure of disaggregation of revenue from contracts with customers [line items]</t>
        </is>
      </c>
    </row>
    <row r="21">
      <c r="A21" s="4" t="inlineStr">
        <is>
          <t>Total IFRS 15 revenue</t>
        </is>
      </c>
      <c r="B21" s="6" t="n">
        <v>707</v>
      </c>
      <c r="C21" s="6" t="n">
        <v>899</v>
      </c>
      <c r="D21" s="6" t="n">
        <v>1264</v>
      </c>
      <c r="E21" s="6" t="n">
        <v>1622</v>
      </c>
    </row>
    <row r="22">
      <c r="A22" s="4" t="inlineStr">
        <is>
          <t>Canada</t>
        </is>
      </c>
    </row>
    <row r="23">
      <c r="A23" s="3" t="inlineStr">
        <is>
          <t>Disclosure of disaggregation of revenue from contracts with customers [line items]</t>
        </is>
      </c>
    </row>
    <row r="24">
      <c r="A24" s="4" t="inlineStr">
        <is>
          <t>Total IFRS 15 revenue</t>
        </is>
      </c>
      <c r="B24" s="6" t="n">
        <v>463</v>
      </c>
      <c r="C24" s="6" t="n">
        <v>459</v>
      </c>
      <c r="D24" s="6" t="n">
        <v>1104</v>
      </c>
      <c r="E24" s="6" t="n">
        <v>781</v>
      </c>
    </row>
    <row r="25">
      <c r="A25" s="4" t="inlineStr">
        <is>
          <t>Brazil</t>
        </is>
      </c>
    </row>
    <row r="26">
      <c r="A26" s="3" t="inlineStr">
        <is>
          <t>Disclosure of disaggregation of revenue from contracts with customers [line items]</t>
        </is>
      </c>
    </row>
    <row r="27">
      <c r="A27" s="4" t="inlineStr">
        <is>
          <t>Total IFRS 15 revenue</t>
        </is>
      </c>
      <c r="B27" s="6" t="n">
        <v>237</v>
      </c>
      <c r="C27" s="6" t="n">
        <v>365</v>
      </c>
      <c r="D27" s="6" t="n">
        <v>609</v>
      </c>
      <c r="E27" s="6" t="n">
        <v>674</v>
      </c>
    </row>
    <row r="28">
      <c r="A28" s="4" t="inlineStr">
        <is>
          <t>Mexico</t>
        </is>
      </c>
    </row>
    <row r="29">
      <c r="A29" s="3" t="inlineStr">
        <is>
          <t>Disclosure of disaggregation of revenue from contracts with customers [line items]</t>
        </is>
      </c>
    </row>
    <row r="30">
      <c r="A30" s="4" t="inlineStr">
        <is>
          <t>Total IFRS 15 revenue</t>
        </is>
      </c>
      <c r="B30" s="6" t="n">
        <v>135</v>
      </c>
      <c r="C30" s="6" t="n">
        <v>178</v>
      </c>
      <c r="D30" s="6" t="n">
        <v>327</v>
      </c>
      <c r="E30" s="6" t="n">
        <v>225</v>
      </c>
    </row>
    <row r="31">
      <c r="A31" s="4" t="inlineStr">
        <is>
          <t>Business services</t>
        </is>
      </c>
    </row>
    <row r="32">
      <c r="A32" s="3" t="inlineStr">
        <is>
          <t>Disclosure of disaggregation of revenue from contracts with customers [line items]</t>
        </is>
      </c>
    </row>
    <row r="33">
      <c r="A33" s="4" t="inlineStr">
        <is>
          <t>Total IFRS 15 revenue</t>
        </is>
      </c>
      <c r="B33" s="6" t="n">
        <v>3836</v>
      </c>
      <c r="C33" s="6" t="n">
        <v>7341</v>
      </c>
      <c r="D33" s="6" t="n">
        <v>10176</v>
      </c>
      <c r="E33" s="6" t="n">
        <v>14262</v>
      </c>
    </row>
    <row r="34">
      <c r="A34" s="4" t="inlineStr">
        <is>
          <t>Other non IFRS 15 revenue</t>
        </is>
      </c>
      <c r="B34" s="6" t="n">
        <v>217</v>
      </c>
      <c r="C34" s="6" t="n">
        <v>4</v>
      </c>
      <c r="D34" s="6" t="n">
        <v>406</v>
      </c>
      <c r="E34" s="6" t="n">
        <v>18</v>
      </c>
    </row>
    <row r="35">
      <c r="A35" s="4" t="inlineStr">
        <is>
          <t>Total revenues</t>
        </is>
      </c>
      <c r="B35" s="6" t="n">
        <v>4053</v>
      </c>
      <c r="C35" s="6" t="n">
        <v>7345</v>
      </c>
      <c r="D35" s="6" t="n">
        <v>10582</v>
      </c>
      <c r="E35" s="6" t="n">
        <v>14280</v>
      </c>
    </row>
    <row r="36">
      <c r="A36" s="4" t="inlineStr">
        <is>
          <t>Business services | United Kingdom</t>
        </is>
      </c>
    </row>
    <row r="37">
      <c r="A37" s="3" t="inlineStr">
        <is>
          <t>Disclosure of disaggregation of revenue from contracts with customers [line items]</t>
        </is>
      </c>
    </row>
    <row r="38">
      <c r="A38" s="4" t="inlineStr">
        <is>
          <t>Total IFRS 15 revenue</t>
        </is>
      </c>
      <c r="B38" s="6" t="n">
        <v>2000</v>
      </c>
      <c r="C38" s="6" t="n">
        <v>5028</v>
      </c>
      <c r="D38" s="6" t="n">
        <v>6257</v>
      </c>
      <c r="E38" s="6" t="n">
        <v>9874</v>
      </c>
    </row>
    <row r="39">
      <c r="A39" s="4" t="inlineStr">
        <is>
          <t>Business services | United States of America</t>
        </is>
      </c>
    </row>
    <row r="40">
      <c r="A40" s="3" t="inlineStr">
        <is>
          <t>Disclosure of disaggregation of revenue from contracts with customers [line items]</t>
        </is>
      </c>
    </row>
    <row r="41">
      <c r="A41" s="4" t="inlineStr">
        <is>
          <t>Total IFRS 15 revenue</t>
        </is>
      </c>
      <c r="B41" s="6" t="n">
        <v>12</v>
      </c>
      <c r="C41" s="6" t="n">
        <v>168</v>
      </c>
      <c r="D41" s="6" t="n">
        <v>13</v>
      </c>
      <c r="E41" s="6" t="n">
        <v>286</v>
      </c>
    </row>
    <row r="42">
      <c r="A42" s="4" t="inlineStr">
        <is>
          <t>Business services | Australia</t>
        </is>
      </c>
    </row>
    <row r="43">
      <c r="A43" s="3" t="inlineStr">
        <is>
          <t>Disclosure of disaggregation of revenue from contracts with customers [line items]</t>
        </is>
      </c>
    </row>
    <row r="44">
      <c r="A44" s="4" t="inlineStr">
        <is>
          <t>Total IFRS 15 revenue</t>
        </is>
      </c>
      <c r="B44" s="6" t="n">
        <v>1016</v>
      </c>
      <c r="C44" s="6" t="n">
        <v>174</v>
      </c>
      <c r="D44" s="6" t="n">
        <v>2003</v>
      </c>
      <c r="E44" s="6" t="n">
        <v>332</v>
      </c>
    </row>
    <row r="45">
      <c r="A45" s="4" t="inlineStr">
        <is>
          <t>Business services | Europe</t>
        </is>
      </c>
    </row>
    <row r="46">
      <c r="A46" s="3" t="inlineStr">
        <is>
          <t>Disclosure of disaggregation of revenue from contracts with customers [line items]</t>
        </is>
      </c>
    </row>
    <row r="47">
      <c r="A47" s="4" t="inlineStr">
        <is>
          <t>Total IFRS 15 revenue</t>
        </is>
      </c>
      <c r="B47" s="6" t="n">
        <v>233</v>
      </c>
      <c r="C47" s="6" t="n">
        <v>859</v>
      </c>
      <c r="D47" s="6" t="n">
        <v>495</v>
      </c>
      <c r="E47" s="6" t="n">
        <v>1749</v>
      </c>
    </row>
    <row r="48">
      <c r="A48" s="4" t="inlineStr">
        <is>
          <t>Business services | Other</t>
        </is>
      </c>
    </row>
    <row r="49">
      <c r="A49" s="3" t="inlineStr">
        <is>
          <t>Disclosure of disaggregation of revenue from contracts with customers [line items]</t>
        </is>
      </c>
    </row>
    <row r="50">
      <c r="A50" s="4" t="inlineStr">
        <is>
          <t>Total IFRS 15 revenue</t>
        </is>
      </c>
      <c r="B50" s="6" t="n">
        <v>181</v>
      </c>
      <c r="C50" s="6" t="n">
        <v>896</v>
      </c>
      <c r="D50" s="6" t="n">
        <v>377</v>
      </c>
      <c r="E50" s="6" t="n">
        <v>1616</v>
      </c>
    </row>
    <row r="51">
      <c r="A51" s="4" t="inlineStr">
        <is>
          <t>Business services | Canada</t>
        </is>
      </c>
    </row>
    <row r="52">
      <c r="A52" s="3" t="inlineStr">
        <is>
          <t>Disclosure of disaggregation of revenue from contracts with customers [line items]</t>
        </is>
      </c>
    </row>
    <row r="53">
      <c r="A53" s="4" t="inlineStr">
        <is>
          <t>Total IFRS 15 revenue</t>
        </is>
      </c>
      <c r="B53" s="6" t="n">
        <v>336</v>
      </c>
      <c r="C53" s="6" t="n">
        <v>148</v>
      </c>
      <c r="D53" s="6" t="n">
        <v>830</v>
      </c>
      <c r="E53" s="6" t="n">
        <v>286</v>
      </c>
    </row>
    <row r="54">
      <c r="A54" s="4" t="inlineStr">
        <is>
          <t>Business services | Brazil</t>
        </is>
      </c>
    </row>
    <row r="55">
      <c r="A55" s="3" t="inlineStr">
        <is>
          <t>Disclosure of disaggregation of revenue from contracts with customers [line items]</t>
        </is>
      </c>
    </row>
    <row r="56">
      <c r="A56" s="4" t="inlineStr">
        <is>
          <t>Total IFRS 15 revenue</t>
        </is>
      </c>
      <c r="B56" s="6" t="n">
        <v>58</v>
      </c>
      <c r="C56" s="6" t="n">
        <v>68</v>
      </c>
      <c r="D56" s="6" t="n">
        <v>201</v>
      </c>
      <c r="E56" s="6" t="n">
        <v>119</v>
      </c>
    </row>
    <row r="57">
      <c r="A57" s="4" t="inlineStr">
        <is>
          <t>Business services | Mexico</t>
        </is>
      </c>
    </row>
    <row r="58">
      <c r="A58" s="3" t="inlineStr">
        <is>
          <t>Disclosure of disaggregation of revenue from contracts with customers [line items]</t>
        </is>
      </c>
    </row>
    <row r="59">
      <c r="A59" s="4" t="inlineStr">
        <is>
          <t>Total IFRS 15 revenue</t>
        </is>
      </c>
      <c r="B59" s="6" t="n">
        <v>0</v>
      </c>
      <c r="C59" s="6" t="n">
        <v>0</v>
      </c>
      <c r="D59" s="6" t="n">
        <v>0</v>
      </c>
      <c r="E59" s="6" t="n">
        <v>0</v>
      </c>
    </row>
    <row r="60">
      <c r="A60" s="4" t="inlineStr">
        <is>
          <t>Infrastructure services</t>
        </is>
      </c>
    </row>
    <row r="61">
      <c r="A61" s="3" t="inlineStr">
        <is>
          <t>Disclosure of disaggregation of revenue from contracts with customers [line items]</t>
        </is>
      </c>
    </row>
    <row r="62">
      <c r="A62" s="4" t="inlineStr">
        <is>
          <t>Total IFRS 15 revenue</t>
        </is>
      </c>
      <c r="B62" s="6" t="n">
        <v>968</v>
      </c>
      <c r="C62" s="6" t="n">
        <v>959</v>
      </c>
      <c r="D62" s="6" t="n">
        <v>1970</v>
      </c>
      <c r="E62" s="6" t="n">
        <v>2090</v>
      </c>
    </row>
    <row r="63">
      <c r="A63" s="4" t="inlineStr">
        <is>
          <t>Other non IFRS 15 revenue</t>
        </is>
      </c>
      <c r="B63" s="6" t="n">
        <v>152</v>
      </c>
      <c r="C63" s="6" t="n">
        <v>146</v>
      </c>
      <c r="D63" s="6" t="n">
        <v>320</v>
      </c>
      <c r="E63" s="6" t="n">
        <v>304</v>
      </c>
    </row>
    <row r="64">
      <c r="A64" s="4" t="inlineStr">
        <is>
          <t>Total revenues</t>
        </is>
      </c>
      <c r="B64" s="6" t="n">
        <v>1120</v>
      </c>
      <c r="C64" s="6" t="n">
        <v>1105</v>
      </c>
      <c r="D64" s="6" t="n">
        <v>2290</v>
      </c>
      <c r="E64" s="6" t="n">
        <v>2394</v>
      </c>
    </row>
    <row r="65">
      <c r="A65" s="4" t="inlineStr">
        <is>
          <t>Infrastructure services | United Kingdom</t>
        </is>
      </c>
    </row>
    <row r="66">
      <c r="A66" s="3" t="inlineStr">
        <is>
          <t>Disclosure of disaggregation of revenue from contracts with customers [line items]</t>
        </is>
      </c>
    </row>
    <row r="67">
      <c r="A67" s="4" t="inlineStr">
        <is>
          <t>Total IFRS 15 revenue</t>
        </is>
      </c>
      <c r="B67" s="6" t="n">
        <v>112</v>
      </c>
      <c r="C67" s="6" t="n">
        <v>84</v>
      </c>
      <c r="D67" s="6" t="n">
        <v>187</v>
      </c>
      <c r="E67" s="6" t="n">
        <v>161</v>
      </c>
    </row>
    <row r="68">
      <c r="A68" s="4" t="inlineStr">
        <is>
          <t>Infrastructure services | United States of America</t>
        </is>
      </c>
    </row>
    <row r="69">
      <c r="A69" s="3" t="inlineStr">
        <is>
          <t>Disclosure of disaggregation of revenue from contracts with customers [line items]</t>
        </is>
      </c>
    </row>
    <row r="70">
      <c r="A70" s="4" t="inlineStr">
        <is>
          <t>Total IFRS 15 revenue</t>
        </is>
      </c>
      <c r="B70" s="6" t="n">
        <v>370</v>
      </c>
      <c r="C70" s="6" t="n">
        <v>376</v>
      </c>
      <c r="D70" s="6" t="n">
        <v>916</v>
      </c>
      <c r="E70" s="6" t="n">
        <v>914</v>
      </c>
    </row>
    <row r="71">
      <c r="A71" s="4" t="inlineStr">
        <is>
          <t>Infrastructure services | Australia</t>
        </is>
      </c>
    </row>
    <row r="72">
      <c r="A72" s="3" t="inlineStr">
        <is>
          <t>Disclosure of disaggregation of revenue from contracts with customers [line items]</t>
        </is>
      </c>
    </row>
    <row r="73">
      <c r="A73" s="4" t="inlineStr">
        <is>
          <t>Total IFRS 15 revenue</t>
        </is>
      </c>
      <c r="B73" s="6" t="n">
        <v>2</v>
      </c>
      <c r="C73" s="6" t="n">
        <v>324</v>
      </c>
      <c r="D73" s="6" t="n">
        <v>6</v>
      </c>
      <c r="E73" s="6" t="n">
        <v>635</v>
      </c>
    </row>
    <row r="74">
      <c r="A74" s="4" t="inlineStr">
        <is>
          <t>Infrastructure services | Europe</t>
        </is>
      </c>
    </row>
    <row r="75">
      <c r="A75" s="3" t="inlineStr">
        <is>
          <t>Disclosure of disaggregation of revenue from contracts with customers [line items]</t>
        </is>
      </c>
    </row>
    <row r="76">
      <c r="A76" s="4" t="inlineStr">
        <is>
          <t>Total IFRS 15 revenue</t>
        </is>
      </c>
      <c r="B76" s="6" t="n">
        <v>349</v>
      </c>
      <c r="C76" s="6" t="n">
        <v>15</v>
      </c>
      <c r="D76" s="6" t="n">
        <v>578</v>
      </c>
      <c r="E76" s="6" t="n">
        <v>28</v>
      </c>
    </row>
    <row r="77">
      <c r="A77" s="4" t="inlineStr">
        <is>
          <t>Infrastructure services | Other</t>
        </is>
      </c>
    </row>
    <row r="78">
      <c r="A78" s="3" t="inlineStr">
        <is>
          <t>Disclosure of disaggregation of revenue from contracts with customers [line items]</t>
        </is>
      </c>
    </row>
    <row r="79">
      <c r="A79" s="4" t="inlineStr">
        <is>
          <t>Total IFRS 15 revenue</t>
        </is>
      </c>
      <c r="B79" s="6" t="n">
        <v>98</v>
      </c>
      <c r="C79" s="6" t="n">
        <v>3</v>
      </c>
      <c r="D79" s="6" t="n">
        <v>204</v>
      </c>
      <c r="E79" s="6" t="n">
        <v>6</v>
      </c>
    </row>
    <row r="80">
      <c r="A80" s="4" t="inlineStr">
        <is>
          <t>Infrastructure services | Canada</t>
        </is>
      </c>
    </row>
    <row r="81">
      <c r="A81" s="3" t="inlineStr">
        <is>
          <t>Disclosure of disaggregation of revenue from contracts with customers [line items]</t>
        </is>
      </c>
    </row>
    <row r="82">
      <c r="A82" s="4" t="inlineStr">
        <is>
          <t>Total IFRS 15 revenue</t>
        </is>
      </c>
      <c r="B82" s="6" t="n">
        <v>21</v>
      </c>
      <c r="C82" s="6" t="n">
        <v>133</v>
      </c>
      <c r="D82" s="6" t="n">
        <v>40</v>
      </c>
      <c r="E82" s="6" t="n">
        <v>292</v>
      </c>
    </row>
    <row r="83">
      <c r="A83" s="4" t="inlineStr">
        <is>
          <t>Infrastructure services | Brazil</t>
        </is>
      </c>
    </row>
    <row r="84">
      <c r="A84" s="3" t="inlineStr">
        <is>
          <t>Disclosure of disaggregation of revenue from contracts with customers [line items]</t>
        </is>
      </c>
    </row>
    <row r="85">
      <c r="A85" s="4" t="inlineStr">
        <is>
          <t>Total IFRS 15 revenue</t>
        </is>
      </c>
      <c r="B85" s="6" t="n">
        <v>16</v>
      </c>
      <c r="C85" s="6" t="n">
        <v>22</v>
      </c>
      <c r="D85" s="6" t="n">
        <v>39</v>
      </c>
      <c r="E85" s="6" t="n">
        <v>49</v>
      </c>
    </row>
    <row r="86">
      <c r="A86" s="4" t="inlineStr">
        <is>
          <t>Infrastructure services | Mexico</t>
        </is>
      </c>
    </row>
    <row r="87">
      <c r="A87" s="3" t="inlineStr">
        <is>
          <t>Disclosure of disaggregation of revenue from contracts with customers [line items]</t>
        </is>
      </c>
    </row>
    <row r="88">
      <c r="A88" s="4" t="inlineStr">
        <is>
          <t>Total IFRS 15 revenue</t>
        </is>
      </c>
      <c r="B88" s="6" t="n">
        <v>0</v>
      </c>
      <c r="C88" s="6" t="n">
        <v>2</v>
      </c>
      <c r="D88" s="6" t="n">
        <v>0</v>
      </c>
      <c r="E88" s="6" t="n">
        <v>5</v>
      </c>
    </row>
    <row r="89">
      <c r="A89" s="4" t="inlineStr">
        <is>
          <t>Industrials</t>
        </is>
      </c>
    </row>
    <row r="90">
      <c r="A90" s="3" t="inlineStr">
        <is>
          <t>Disclosure of disaggregation of revenue from contracts with customers [line items]</t>
        </is>
      </c>
    </row>
    <row r="91">
      <c r="A91" s="4" t="inlineStr">
        <is>
          <t>Total IFRS 15 revenue</t>
        </is>
      </c>
      <c r="B91" s="6" t="n">
        <v>2196</v>
      </c>
      <c r="C91" s="6" t="n">
        <v>2265</v>
      </c>
      <c r="D91" s="6" t="n">
        <v>4641</v>
      </c>
      <c r="E91" s="6" t="n">
        <v>3239</v>
      </c>
    </row>
    <row r="92">
      <c r="A92" s="4" t="inlineStr">
        <is>
          <t>Other non IFRS 15 revenue</t>
        </is>
      </c>
      <c r="B92" s="6" t="n">
        <v>1</v>
      </c>
      <c r="C92" s="6" t="n">
        <v>2</v>
      </c>
      <c r="D92" s="6" t="n">
        <v>3</v>
      </c>
      <c r="E92" s="6" t="n">
        <v>5</v>
      </c>
    </row>
    <row r="93">
      <c r="A93" s="4" t="inlineStr">
        <is>
          <t>Total revenues</t>
        </is>
      </c>
      <c r="B93" s="6" t="n">
        <v>2197</v>
      </c>
      <c r="C93" s="6" t="n">
        <v>2267</v>
      </c>
      <c r="D93" s="6" t="n">
        <v>4644</v>
      </c>
      <c r="E93" s="6" t="n">
        <v>3244</v>
      </c>
    </row>
    <row r="94">
      <c r="A94" s="4" t="inlineStr">
        <is>
          <t>Industrials | United Kingdom</t>
        </is>
      </c>
    </row>
    <row r="95">
      <c r="A95" s="3" t="inlineStr">
        <is>
          <t>Disclosure of disaggregation of revenue from contracts with customers [line items]</t>
        </is>
      </c>
    </row>
    <row r="96">
      <c r="A96" s="4" t="inlineStr">
        <is>
          <t>Total IFRS 15 revenue</t>
        </is>
      </c>
      <c r="B96" s="6" t="n">
        <v>44</v>
      </c>
      <c r="C96" s="6" t="n">
        <v>27</v>
      </c>
      <c r="D96" s="6" t="n">
        <v>91</v>
      </c>
      <c r="E96" s="6" t="n">
        <v>48</v>
      </c>
    </row>
    <row r="97">
      <c r="A97" s="4" t="inlineStr">
        <is>
          <t>Industrials | United States of America</t>
        </is>
      </c>
    </row>
    <row r="98">
      <c r="A98" s="3" t="inlineStr">
        <is>
          <t>Disclosure of disaggregation of revenue from contracts with customers [line items]</t>
        </is>
      </c>
    </row>
    <row r="99">
      <c r="A99" s="4" t="inlineStr">
        <is>
          <t>Total IFRS 15 revenue</t>
        </is>
      </c>
      <c r="B99" s="6" t="n">
        <v>883</v>
      </c>
      <c r="C99" s="6" t="n">
        <v>748</v>
      </c>
      <c r="D99" s="6" t="n">
        <v>1770</v>
      </c>
      <c r="E99" s="6" t="n">
        <v>848</v>
      </c>
    </row>
    <row r="100">
      <c r="A100" s="4" t="inlineStr">
        <is>
          <t>Industrials | Australia</t>
        </is>
      </c>
    </row>
    <row r="101">
      <c r="A101" s="3" t="inlineStr">
        <is>
          <t>Disclosure of disaggregation of revenue from contracts with customers [line items]</t>
        </is>
      </c>
    </row>
    <row r="102">
      <c r="A102" s="4" t="inlineStr">
        <is>
          <t>Total IFRS 15 revenue</t>
        </is>
      </c>
      <c r="B102" s="6" t="n">
        <v>20</v>
      </c>
      <c r="C102" s="6" t="n">
        <v>688</v>
      </c>
      <c r="D102" s="6" t="n">
        <v>31</v>
      </c>
      <c r="E102" s="6" t="n">
        <v>1050</v>
      </c>
    </row>
    <row r="103">
      <c r="A103" s="4" t="inlineStr">
        <is>
          <t>Industrials | Europe</t>
        </is>
      </c>
    </row>
    <row r="104">
      <c r="A104" s="3" t="inlineStr">
        <is>
          <t>Disclosure of disaggregation of revenue from contracts with customers [line items]</t>
        </is>
      </c>
    </row>
    <row r="105">
      <c r="A105" s="4" t="inlineStr">
        <is>
          <t>Total IFRS 15 revenue</t>
        </is>
      </c>
      <c r="B105" s="6" t="n">
        <v>417</v>
      </c>
      <c r="C105" s="6" t="n">
        <v>173</v>
      </c>
      <c r="D105" s="6" t="n">
        <v>1136</v>
      </c>
      <c r="E105" s="6" t="n">
        <v>364</v>
      </c>
    </row>
    <row r="106">
      <c r="A106" s="4" t="inlineStr">
        <is>
          <t>Industrials | Other</t>
        </is>
      </c>
    </row>
    <row r="107">
      <c r="A107" s="3" t="inlineStr">
        <is>
          <t>Disclosure of disaggregation of revenue from contracts with customers [line items]</t>
        </is>
      </c>
    </row>
    <row r="108">
      <c r="A108" s="4" t="inlineStr">
        <is>
          <t>Total IFRS 15 revenue</t>
        </is>
      </c>
      <c r="B108" s="6" t="n">
        <v>428</v>
      </c>
      <c r="C108" s="6" t="n">
        <v>0</v>
      </c>
      <c r="D108" s="6" t="n">
        <v>683</v>
      </c>
      <c r="E108" s="6" t="n">
        <v>0</v>
      </c>
    </row>
    <row r="109">
      <c r="A109" s="4" t="inlineStr">
        <is>
          <t>Industrials | Canada</t>
        </is>
      </c>
    </row>
    <row r="110">
      <c r="A110" s="3" t="inlineStr">
        <is>
          <t>Disclosure of disaggregation of revenue from contracts with customers [line items]</t>
        </is>
      </c>
    </row>
    <row r="111">
      <c r="A111" s="4" t="inlineStr">
        <is>
          <t>Total IFRS 15 revenue</t>
        </is>
      </c>
      <c r="B111" s="6" t="n">
        <v>106</v>
      </c>
      <c r="C111" s="6" t="n">
        <v>178</v>
      </c>
      <c r="D111" s="6" t="n">
        <v>234</v>
      </c>
      <c r="E111" s="6" t="n">
        <v>203</v>
      </c>
    </row>
    <row r="112">
      <c r="A112" s="4" t="inlineStr">
        <is>
          <t>Industrials | Brazil</t>
        </is>
      </c>
    </row>
    <row r="113">
      <c r="A113" s="3" t="inlineStr">
        <is>
          <t>Disclosure of disaggregation of revenue from contracts with customers [line items]</t>
        </is>
      </c>
    </row>
    <row r="114">
      <c r="A114" s="4" t="inlineStr">
        <is>
          <t>Total IFRS 15 revenue</t>
        </is>
      </c>
      <c r="B114" s="6" t="n">
        <v>163</v>
      </c>
      <c r="C114" s="6" t="n">
        <v>275</v>
      </c>
      <c r="D114" s="6" t="n">
        <v>369</v>
      </c>
      <c r="E114" s="6" t="n">
        <v>506</v>
      </c>
    </row>
    <row r="115">
      <c r="A115" s="4" t="inlineStr">
        <is>
          <t>Industrials | Mexico</t>
        </is>
      </c>
    </row>
    <row r="116">
      <c r="A116" s="3" t="inlineStr">
        <is>
          <t>Disclosure of disaggregation of revenue from contracts with customers [line items]</t>
        </is>
      </c>
    </row>
    <row r="117">
      <c r="A117" s="4" t="inlineStr">
        <is>
          <t>Total IFRS 15 revenue</t>
        </is>
      </c>
      <c r="B117" s="6" t="n">
        <v>135</v>
      </c>
      <c r="C117" s="6" t="n">
        <v>176</v>
      </c>
      <c r="D117" s="6" t="n">
        <v>327</v>
      </c>
      <c r="E117" s="6" t="n">
        <v>220</v>
      </c>
    </row>
    <row r="118">
      <c r="A118" s="4" t="inlineStr">
        <is>
          <t>Corporate and Other</t>
        </is>
      </c>
    </row>
    <row r="119">
      <c r="A119" s="3" t="inlineStr">
        <is>
          <t>Disclosure of disaggregation of revenue from contracts with customers [line items]</t>
        </is>
      </c>
    </row>
    <row r="120">
      <c r="A120" s="4" t="inlineStr">
        <is>
          <t>Total IFRS 15 revenue</t>
        </is>
      </c>
      <c r="B120" s="6" t="n">
        <v>0</v>
      </c>
      <c r="C120" s="6" t="n">
        <v>0</v>
      </c>
      <c r="D120" s="6" t="n">
        <v>0</v>
      </c>
      <c r="E120" s="6" t="n">
        <v>0</v>
      </c>
    </row>
    <row r="121">
      <c r="A121" s="4" t="inlineStr">
        <is>
          <t>Other non IFRS 15 revenue</t>
        </is>
      </c>
      <c r="B121" s="6" t="n">
        <v>0</v>
      </c>
      <c r="C121" s="6" t="n">
        <v>0</v>
      </c>
      <c r="D121" s="6" t="n">
        <v>0</v>
      </c>
      <c r="E121" s="6" t="n">
        <v>0</v>
      </c>
    </row>
    <row r="122">
      <c r="A122" s="4" t="inlineStr">
        <is>
          <t>Total revenues</t>
        </is>
      </c>
      <c r="B122" s="6" t="n">
        <v>0</v>
      </c>
      <c r="C122" s="6" t="n">
        <v>0</v>
      </c>
      <c r="D122" s="6" t="n">
        <v>0</v>
      </c>
      <c r="E122" s="6" t="n">
        <v>0</v>
      </c>
    </row>
    <row r="123">
      <c r="A123" s="4" t="inlineStr">
        <is>
          <t>Corporate and Other | United Kingdom</t>
        </is>
      </c>
    </row>
    <row r="124">
      <c r="A124" s="3" t="inlineStr">
        <is>
          <t>Disclosure of disaggregation of revenue from contracts with customers [line items]</t>
        </is>
      </c>
    </row>
    <row r="125">
      <c r="A125" s="4" t="inlineStr">
        <is>
          <t>Total IFRS 15 revenue</t>
        </is>
      </c>
      <c r="B125" s="6" t="n">
        <v>0</v>
      </c>
      <c r="C125" s="6" t="n">
        <v>0</v>
      </c>
      <c r="D125" s="6" t="n">
        <v>0</v>
      </c>
      <c r="E125" s="6" t="n">
        <v>0</v>
      </c>
    </row>
    <row r="126">
      <c r="A126" s="4" t="inlineStr">
        <is>
          <t>Corporate and Other | United States of America</t>
        </is>
      </c>
    </row>
    <row r="127">
      <c r="A127" s="3" t="inlineStr">
        <is>
          <t>Disclosure of disaggregation of revenue from contracts with customers [line items]</t>
        </is>
      </c>
    </row>
    <row r="128">
      <c r="A128" s="4" t="inlineStr">
        <is>
          <t>Total IFRS 15 revenue</t>
        </is>
      </c>
      <c r="B128" s="6" t="n">
        <v>0</v>
      </c>
      <c r="C128" s="6" t="n">
        <v>0</v>
      </c>
      <c r="D128" s="6" t="n">
        <v>0</v>
      </c>
      <c r="E128" s="6" t="n">
        <v>0</v>
      </c>
    </row>
    <row r="129">
      <c r="A129" s="4" t="inlineStr">
        <is>
          <t>Corporate and Other | Australia</t>
        </is>
      </c>
    </row>
    <row r="130">
      <c r="A130" s="3" t="inlineStr">
        <is>
          <t>Disclosure of disaggregation of revenue from contracts with customers [line items]</t>
        </is>
      </c>
    </row>
    <row r="131">
      <c r="A131" s="4" t="inlineStr">
        <is>
          <t>Total IFRS 15 revenue</t>
        </is>
      </c>
      <c r="B131" s="6" t="n">
        <v>0</v>
      </c>
      <c r="C131" s="6" t="n">
        <v>0</v>
      </c>
      <c r="D131" s="6" t="n">
        <v>0</v>
      </c>
      <c r="E131" s="6" t="n">
        <v>0</v>
      </c>
    </row>
    <row r="132">
      <c r="A132" s="4" t="inlineStr">
        <is>
          <t>Corporate and Other | Europe</t>
        </is>
      </c>
    </row>
    <row r="133">
      <c r="A133" s="3" t="inlineStr">
        <is>
          <t>Disclosure of disaggregation of revenue from contracts with customers [line items]</t>
        </is>
      </c>
    </row>
    <row r="134">
      <c r="A134" s="4" t="inlineStr">
        <is>
          <t>Total IFRS 15 revenue</t>
        </is>
      </c>
      <c r="B134" s="6" t="n">
        <v>0</v>
      </c>
      <c r="C134" s="6" t="n">
        <v>0</v>
      </c>
      <c r="D134" s="6" t="n">
        <v>0</v>
      </c>
      <c r="E134" s="6" t="n">
        <v>0</v>
      </c>
    </row>
    <row r="135">
      <c r="A135" s="4" t="inlineStr">
        <is>
          <t>Corporate and Other | Other</t>
        </is>
      </c>
    </row>
    <row r="136">
      <c r="A136" s="3" t="inlineStr">
        <is>
          <t>Disclosure of disaggregation of revenue from contracts with customers [line items]</t>
        </is>
      </c>
    </row>
    <row r="137">
      <c r="A137" s="4" t="inlineStr">
        <is>
          <t>Total IFRS 15 revenue</t>
        </is>
      </c>
      <c r="B137" s="6" t="n">
        <v>0</v>
      </c>
      <c r="C137" s="6" t="n">
        <v>0</v>
      </c>
      <c r="D137" s="6" t="n">
        <v>0</v>
      </c>
      <c r="E137" s="6" t="n">
        <v>0</v>
      </c>
    </row>
    <row r="138">
      <c r="A138" s="4" t="inlineStr">
        <is>
          <t>Corporate and Other | Canada</t>
        </is>
      </c>
    </row>
    <row r="139">
      <c r="A139" s="3" t="inlineStr">
        <is>
          <t>Disclosure of disaggregation of revenue from contracts with customers [line items]</t>
        </is>
      </c>
    </row>
    <row r="140">
      <c r="A140" s="4" t="inlineStr">
        <is>
          <t>Total IFRS 15 revenue</t>
        </is>
      </c>
      <c r="B140" s="6" t="n">
        <v>0</v>
      </c>
      <c r="C140" s="6" t="n">
        <v>0</v>
      </c>
      <c r="D140" s="6" t="n">
        <v>0</v>
      </c>
      <c r="E140" s="6" t="n">
        <v>0</v>
      </c>
    </row>
    <row r="141">
      <c r="A141" s="4" t="inlineStr">
        <is>
          <t>Corporate and Other | Brazil</t>
        </is>
      </c>
    </row>
    <row r="142">
      <c r="A142" s="3" t="inlineStr">
        <is>
          <t>Disclosure of disaggregation of revenue from contracts with customers [line items]</t>
        </is>
      </c>
    </row>
    <row r="143">
      <c r="A143" s="4" t="inlineStr">
        <is>
          <t>Total IFRS 15 revenue</t>
        </is>
      </c>
      <c r="B143" s="6" t="n">
        <v>0</v>
      </c>
      <c r="C143" s="6" t="n">
        <v>0</v>
      </c>
      <c r="D143" s="6" t="n">
        <v>0</v>
      </c>
      <c r="E143" s="6" t="n">
        <v>0</v>
      </c>
    </row>
    <row r="144">
      <c r="A144" s="4" t="inlineStr">
        <is>
          <t>Corporate and Other | Mexico</t>
        </is>
      </c>
    </row>
    <row r="145">
      <c r="A145" s="3" t="inlineStr">
        <is>
          <t>Disclosure of disaggregation of revenue from contracts with customers [line items]</t>
        </is>
      </c>
    </row>
    <row r="146">
      <c r="A146" s="4" t="inlineStr">
        <is>
          <t>Total IFRS 15 revenue</t>
        </is>
      </c>
      <c r="B146" s="5" t="n">
        <v>0</v>
      </c>
      <c r="C146" s="5" t="n">
        <v>0</v>
      </c>
      <c r="D146" s="5" t="n">
        <v>0</v>
      </c>
      <c r="E146" s="5"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0</t>
        </is>
      </c>
      <c r="C2" s="2" t="inlineStr">
        <is>
          <t>Jun. 30, 2019</t>
        </is>
      </c>
    </row>
    <row r="3">
      <c r="A3" s="3" t="inlineStr">
        <is>
          <t>Cash Flow Statement [Abstract]</t>
        </is>
      </c>
    </row>
    <row r="4">
      <c r="A4" s="4" t="inlineStr">
        <is>
          <t>Interest paid</t>
        </is>
      </c>
      <c r="B4" s="5" t="n">
        <v>565</v>
      </c>
      <c r="C4" s="5" t="n">
        <v>417</v>
      </c>
    </row>
    <row r="5">
      <c r="A5" s="4" t="inlineStr">
        <is>
          <t>Income taxes paid</t>
        </is>
      </c>
      <c r="B5" s="5" t="n">
        <v>102</v>
      </c>
      <c r="C5" s="5" t="n">
        <v>1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0</t>
        </is>
      </c>
      <c r="C2" s="2" t="inlineStr">
        <is>
          <t>Jun. 30, 2019</t>
        </is>
      </c>
    </row>
    <row r="3">
      <c r="A3" s="3" t="inlineStr">
        <is>
          <t>Cash Flow Statement [Abstract]</t>
        </is>
      </c>
    </row>
    <row r="4">
      <c r="A4" s="4" t="inlineStr">
        <is>
          <t>Accounts receivable</t>
        </is>
      </c>
      <c r="B4" s="5" t="n">
        <v>637</v>
      </c>
      <c r="C4" s="5" t="n">
        <v>-147</v>
      </c>
    </row>
    <row r="5">
      <c r="A5" s="4" t="inlineStr">
        <is>
          <t>Inventory</t>
        </is>
      </c>
      <c r="B5" s="6" t="n">
        <v>200</v>
      </c>
      <c r="C5" s="6" t="n">
        <v>80</v>
      </c>
    </row>
    <row r="6">
      <c r="A6" s="4" t="inlineStr">
        <is>
          <t>Prepayments and other</t>
        </is>
      </c>
      <c r="B6" s="6" t="n">
        <v>89</v>
      </c>
      <c r="C6" s="6" t="n">
        <v>-12</v>
      </c>
    </row>
    <row r="7">
      <c r="A7" s="4" t="inlineStr">
        <is>
          <t>Accounts payable and other</t>
        </is>
      </c>
      <c r="B7" s="6" t="n">
        <v>-102</v>
      </c>
      <c r="C7" s="6" t="n">
        <v>557</v>
      </c>
    </row>
    <row r="8">
      <c r="A8" s="4" t="inlineStr">
        <is>
          <t>Changes in non-cash working capital, net</t>
        </is>
      </c>
      <c r="B8" s="5" t="n">
        <v>824</v>
      </c>
      <c r="C8" s="5" t="n">
        <v>4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Movement in unearned premium reserve (Details) - USD ($) $ in Millions</t>
        </is>
      </c>
      <c r="B1" s="2" t="inlineStr">
        <is>
          <t>6 Months Ended</t>
        </is>
      </c>
      <c r="C1" s="2" t="inlineStr">
        <is>
          <t>12 Months Ended</t>
        </is>
      </c>
    </row>
    <row r="2">
      <c r="B2" s="2" t="inlineStr">
        <is>
          <t>Jun. 30, 2020</t>
        </is>
      </c>
      <c r="C2" s="2" t="inlineStr">
        <is>
          <t>Dec. 31, 2019</t>
        </is>
      </c>
    </row>
    <row r="3">
      <c r="A3" s="3" t="inlineStr">
        <is>
          <t>Insurance contracts [Abstract]</t>
        </is>
      </c>
    </row>
    <row r="4">
      <c r="A4" s="4" t="inlineStr">
        <is>
          <t>Unearned premiums reserve, beginning of the period</t>
        </is>
      </c>
      <c r="B4" s="5" t="n">
        <v>1625</v>
      </c>
      <c r="C4" s="5" t="n">
        <v>0</v>
      </c>
    </row>
    <row r="5">
      <c r="A5" s="4" t="inlineStr">
        <is>
          <t>Acquisitions through business combinations</t>
        </is>
      </c>
      <c r="B5" s="6" t="n">
        <v>0</v>
      </c>
      <c r="C5" s="6" t="n">
        <v>1603</v>
      </c>
    </row>
    <row r="6">
      <c r="A6" s="4" t="inlineStr">
        <is>
          <t>Premiums written during the period</t>
        </is>
      </c>
      <c r="B6" s="6" t="n">
        <v>249</v>
      </c>
      <c r="C6" s="6" t="n">
        <v>26</v>
      </c>
    </row>
    <row r="7">
      <c r="A7" s="4" t="inlineStr">
        <is>
          <t>Premiums earned during the period</t>
        </is>
      </c>
      <c r="B7" s="6" t="n">
        <v>-252</v>
      </c>
      <c r="C7" s="6" t="n">
        <v>-28</v>
      </c>
    </row>
    <row r="8">
      <c r="A8" s="4" t="inlineStr">
        <is>
          <t>Foreign currency translation</t>
        </is>
      </c>
      <c r="B8" s="6" t="n">
        <v>-69</v>
      </c>
      <c r="C8" s="6" t="n">
        <v>24</v>
      </c>
    </row>
    <row r="9">
      <c r="A9" s="4" t="inlineStr">
        <is>
          <t>Unearned premiums reserve, end of the period</t>
        </is>
      </c>
      <c r="B9" s="5" t="n">
        <v>1553</v>
      </c>
      <c r="C9" s="5" t="n">
        <v>16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Components of loss reserves (Details) - USD ($) $ in Millions</t>
        </is>
      </c>
      <c r="B1" s="2" t="inlineStr">
        <is>
          <t>Jun. 30, 2020</t>
        </is>
      </c>
      <c r="C1" s="2" t="inlineStr">
        <is>
          <t>Dec. 31, 2019</t>
        </is>
      </c>
      <c r="D1" s="2" t="inlineStr">
        <is>
          <t>Dec. 31, 2018</t>
        </is>
      </c>
    </row>
    <row r="2">
      <c r="A2" s="3" t="inlineStr">
        <is>
          <t>Insurance contracts [Abstract]</t>
        </is>
      </c>
    </row>
    <row r="3">
      <c r="A3" s="4" t="inlineStr">
        <is>
          <t>Case reserves</t>
        </is>
      </c>
      <c r="B3" s="5" t="n">
        <v>81</v>
      </c>
      <c r="C3" s="5" t="n">
        <v>69</v>
      </c>
    </row>
    <row r="4">
      <c r="A4" s="4" t="inlineStr">
        <is>
          <t>Incurred but not reported reserves</t>
        </is>
      </c>
      <c r="B4" s="6" t="n">
        <v>36</v>
      </c>
      <c r="C4" s="6" t="n">
        <v>30</v>
      </c>
    </row>
    <row r="5">
      <c r="A5" s="4" t="inlineStr">
        <is>
          <t>Discounting</t>
        </is>
      </c>
      <c r="B5" s="6" t="n">
        <v>-1</v>
      </c>
      <c r="C5" s="6" t="n">
        <v>-1</v>
      </c>
    </row>
    <row r="6">
      <c r="A6" s="4" t="inlineStr">
        <is>
          <t>Provisions for adverse deviation</t>
        </is>
      </c>
      <c r="B6" s="6" t="n">
        <v>5</v>
      </c>
      <c r="C6" s="6" t="n">
        <v>7</v>
      </c>
    </row>
    <row r="7">
      <c r="A7" s="4" t="inlineStr">
        <is>
          <t>Total loss reserves</t>
        </is>
      </c>
      <c r="B7" s="5" t="n">
        <v>121</v>
      </c>
      <c r="C7" s="5" t="n">
        <v>105</v>
      </c>
      <c r="D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Movement in loss reserves (Details) - USD ($) $ in Millions</t>
        </is>
      </c>
      <c r="B1" s="2" t="inlineStr">
        <is>
          <t>6 Months Ended</t>
        </is>
      </c>
      <c r="C1" s="2" t="inlineStr">
        <is>
          <t>12 Months Ended</t>
        </is>
      </c>
    </row>
    <row r="2">
      <c r="B2" s="2" t="inlineStr">
        <is>
          <t>Jun. 30, 2020</t>
        </is>
      </c>
      <c r="C2" s="2" t="inlineStr">
        <is>
          <t>Dec. 31, 2019</t>
        </is>
      </c>
    </row>
    <row r="3">
      <c r="A3" s="3" t="inlineStr">
        <is>
          <t>Insurance contracts [Abstract]</t>
        </is>
      </c>
    </row>
    <row r="4">
      <c r="A4" s="4" t="inlineStr">
        <is>
          <t>Loss reserves, beginning of the period</t>
        </is>
      </c>
      <c r="B4" s="5" t="n">
        <v>105</v>
      </c>
      <c r="C4" s="5" t="n">
        <v>0</v>
      </c>
    </row>
    <row r="5">
      <c r="A5" s="4" t="inlineStr">
        <is>
          <t>Acquisitions through business combinations</t>
        </is>
      </c>
      <c r="B5" s="6" t="n">
        <v>0</v>
      </c>
      <c r="C5" s="6" t="n">
        <v>104</v>
      </c>
    </row>
    <row r="6">
      <c r="A6" s="4" t="inlineStr">
        <is>
          <t>Claims paid during the period</t>
        </is>
      </c>
      <c r="B6" s="6" t="n">
        <v>-32</v>
      </c>
      <c r="C6" s="6" t="n">
        <v>-5</v>
      </c>
    </row>
    <row r="7">
      <c r="A7" s="4" t="inlineStr">
        <is>
          <t>Losses on claims related to the current period</t>
        </is>
      </c>
      <c r="B7" s="6" t="n">
        <v>53</v>
      </c>
      <c r="C7" s="6" t="n">
        <v>5</v>
      </c>
    </row>
    <row r="8">
      <c r="A8" s="4" t="inlineStr">
        <is>
          <t>Foreign currency translation</t>
        </is>
      </c>
      <c r="B8" s="6" t="n">
        <v>-5</v>
      </c>
      <c r="C8" s="6" t="n">
        <v>1</v>
      </c>
    </row>
    <row r="9">
      <c r="A9" s="4" t="inlineStr">
        <is>
          <t>Loss reserves, end</t>
        </is>
      </c>
      <c r="B9" s="5" t="n">
        <v>121</v>
      </c>
      <c r="C9" s="5" t="n">
        <v>1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Acquisition of additional shares in IndoStar (Details) - IndoStar - USD ($) $ in Millions</t>
        </is>
      </c>
      <c r="B1" s="2" t="inlineStr">
        <is>
          <t>Jul. 09, 2020</t>
        </is>
      </c>
      <c r="C1" s="2" t="inlineStr">
        <is>
          <t>May 27, 2020</t>
        </is>
      </c>
    </row>
    <row r="2">
      <c r="A2" s="3" t="inlineStr">
        <is>
          <t>Disclosure of non-adjusting events after reporting period [line items]</t>
        </is>
      </c>
    </row>
    <row r="3">
      <c r="A3" s="4" t="inlineStr">
        <is>
          <t>Consideration transferred in conjunction with institutional partners</t>
        </is>
      </c>
      <c r="C3" s="5" t="n">
        <v>162</v>
      </c>
    </row>
    <row r="4">
      <c r="A4" s="4" t="inlineStr">
        <is>
          <t>Proportion of ownership interest in subsidiary</t>
        </is>
      </c>
      <c r="C4" s="4" t="inlineStr">
        <is>
          <t>31.00%</t>
        </is>
      </c>
    </row>
    <row r="5">
      <c r="A5" s="4" t="inlineStr">
        <is>
          <t>Major business combination</t>
        </is>
      </c>
    </row>
    <row r="6">
      <c r="A6" s="3" t="inlineStr">
        <is>
          <t>Disclosure of non-adjusting events after reporting period [line items]</t>
        </is>
      </c>
    </row>
    <row r="7">
      <c r="A7" s="4" t="inlineStr">
        <is>
          <t>Consideration transferred in conjunction with institutional partners</t>
        </is>
      </c>
      <c r="B7" s="5" t="n">
        <v>131</v>
      </c>
    </row>
    <row r="8">
      <c r="A8" s="4" t="inlineStr">
        <is>
          <t>Proportion of ownership interest in subsidiary</t>
        </is>
      </c>
      <c r="B8" s="4" t="inlineStr">
        <is>
          <t>57.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Subscription agreement with Superior Plus (Details) - Superior Plus Corp - Major purchases of assets $ in Millions</t>
        </is>
      </c>
      <c r="B1" s="2" t="inlineStr">
        <is>
          <t>Jul. 13, 2020USD ($)</t>
        </is>
      </c>
    </row>
    <row r="2">
      <c r="A2" s="3" t="inlineStr">
        <is>
          <t>Disclosure of non-adjusting events after reporting period [line items]</t>
        </is>
      </c>
    </row>
    <row r="3">
      <c r="A3" s="4" t="inlineStr">
        <is>
          <t>Subscription agreement</t>
        </is>
      </c>
      <c r="B3" s="5" t="n">
        <v>260</v>
      </c>
    </row>
    <row r="4">
      <c r="A4" s="4" t="inlineStr">
        <is>
          <t>Expected investment amount</t>
        </is>
      </c>
      <c r="B4" s="5"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32:21Z</dcterms:created>
  <dcterms:modified xmlns:dcterms="http://purl.org/dc/terms/" xmlns:xsi="http://www.w3.org/2001/XMLSchema-instance" xsi:type="dcterms:W3CDTF">2020-08-07T08:32:21Z</dcterms:modified>
</cp:coreProperties>
</file>